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ixed and Intangible Assets" sheetId="12" state="visible" r:id="rId12"/>
    <sheet xmlns:r="http://schemas.openxmlformats.org/officeDocument/2006/relationships" name="Investments" sheetId="13" state="visible" r:id="rId13"/>
    <sheet xmlns:r="http://schemas.openxmlformats.org/officeDocument/2006/relationships" name="Net Income (Loss) Per Share Att" sheetId="14" state="visible" r:id="rId14"/>
    <sheet xmlns:r="http://schemas.openxmlformats.org/officeDocument/2006/relationships" name="Equity-Based Compensation" sheetId="15" state="visible" r:id="rId15"/>
    <sheet xmlns:r="http://schemas.openxmlformats.org/officeDocument/2006/relationships" name="Stockholders Equity" sheetId="16" state="visible" r:id="rId16"/>
    <sheet xmlns:r="http://schemas.openxmlformats.org/officeDocument/2006/relationships" name="Related-Party Transactions" sheetId="17" state="visible" r:id="rId17"/>
    <sheet xmlns:r="http://schemas.openxmlformats.org/officeDocument/2006/relationships" name="Regulatory Requirement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Revenues and Business Informat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xed and Intangible Assets (Ta" sheetId="26" state="visible" r:id="rId26"/>
    <sheet xmlns:r="http://schemas.openxmlformats.org/officeDocument/2006/relationships" name="Investments (Tables)" sheetId="27" state="visible" r:id="rId27"/>
    <sheet xmlns:r="http://schemas.openxmlformats.org/officeDocument/2006/relationships" name="Net Income (Loss) Per Share A_2" sheetId="28" state="visible" r:id="rId28"/>
    <sheet xmlns:r="http://schemas.openxmlformats.org/officeDocument/2006/relationships" name="Equity-Based Compensation (Tabl" sheetId="29" state="visible" r:id="rId29"/>
    <sheet xmlns:r="http://schemas.openxmlformats.org/officeDocument/2006/relationships" name="Commitments and Contingencies (" sheetId="30" state="visible" r:id="rId30"/>
    <sheet xmlns:r="http://schemas.openxmlformats.org/officeDocument/2006/relationships" name="Revenues and Business Inform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ixed and Intangible Assets - S" sheetId="35" state="visible" r:id="rId35"/>
    <sheet xmlns:r="http://schemas.openxmlformats.org/officeDocument/2006/relationships" name="Fixed and Intangible Assets - A" sheetId="36" state="visible" r:id="rId36"/>
    <sheet xmlns:r="http://schemas.openxmlformats.org/officeDocument/2006/relationships" name="Investments - Summary of Financ" sheetId="37" state="visible" r:id="rId37"/>
    <sheet xmlns:r="http://schemas.openxmlformats.org/officeDocument/2006/relationships" name="Investments - Additional Inform" sheetId="38" state="visible" r:id="rId38"/>
    <sheet xmlns:r="http://schemas.openxmlformats.org/officeDocument/2006/relationships" name="Net Income (Loss) Per Share A_3" sheetId="39" state="visible" r:id="rId39"/>
    <sheet xmlns:r="http://schemas.openxmlformats.org/officeDocument/2006/relationships" name="Net Income (Loss) Per Share A_4" sheetId="40" state="visible" r:id="rId40"/>
    <sheet xmlns:r="http://schemas.openxmlformats.org/officeDocument/2006/relationships" name="Equity-Based Compensation - Add" sheetId="41" state="visible" r:id="rId41"/>
    <sheet xmlns:r="http://schemas.openxmlformats.org/officeDocument/2006/relationships" name="Equity-Based Compensation - Sum" sheetId="42" state="visible" r:id="rId42"/>
    <sheet xmlns:r="http://schemas.openxmlformats.org/officeDocument/2006/relationships" name="Stockholders Equity - Additiona" sheetId="43" state="visible" r:id="rId43"/>
    <sheet xmlns:r="http://schemas.openxmlformats.org/officeDocument/2006/relationships" name="Related-Party Transactions - Ad" sheetId="44" state="visible" r:id="rId44"/>
    <sheet xmlns:r="http://schemas.openxmlformats.org/officeDocument/2006/relationships" name="Regulatory Requirements - Addit"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Employee Benefit Plans - Additi" sheetId="49" state="visible" r:id="rId49"/>
    <sheet xmlns:r="http://schemas.openxmlformats.org/officeDocument/2006/relationships" name="Income Taxes - Additional Infor" sheetId="50" state="visible" r:id="rId50"/>
    <sheet xmlns:r="http://schemas.openxmlformats.org/officeDocument/2006/relationships" name="Revenues and Business Informa_3" sheetId="51" state="visible" r:id="rId51"/>
    <sheet xmlns:r="http://schemas.openxmlformats.org/officeDocument/2006/relationships" name="Revenues and Business Informa_4"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0_);(#,##0.0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Oct. 19, 2023</t>
        </is>
      </c>
    </row>
    <row r="3">
      <c r="A3" s="3" t="inlineStr">
        <is>
          <t>Entity Registrant Name</t>
        </is>
      </c>
      <c r="B3" s="3" t="inlineStr">
        <is>
          <t>Moelis &amp; Co</t>
        </is>
      </c>
      <c r="C3" s="3" t="inlineStr">
        <is>
          <t xml:space="preserve"> </t>
        </is>
      </c>
    </row>
    <row r="4">
      <c r="A4" s="3" t="inlineStr">
        <is>
          <t>Entity Central Index Key</t>
        </is>
      </c>
      <c r="B4" s="3" t="inlineStr">
        <is>
          <t>0001596967</t>
        </is>
      </c>
      <c r="C4" s="3" t="inlineStr">
        <is>
          <t xml:space="preserve"> </t>
        </is>
      </c>
    </row>
    <row r="5">
      <c r="A5" s="3" t="inlineStr">
        <is>
          <t>Document Type</t>
        </is>
      </c>
      <c r="B5" s="3" t="inlineStr">
        <is>
          <t>10-Q</t>
        </is>
      </c>
      <c r="C5" s="3" t="inlineStr">
        <is>
          <t xml:space="preserve"> </t>
        </is>
      </c>
    </row>
    <row r="6">
      <c r="A6" s="3" t="inlineStr">
        <is>
          <t>Document Period End Date</t>
        </is>
      </c>
      <c r="B6" s="3" t="inlineStr">
        <is>
          <t>Sep. 30,  2023</t>
        </is>
      </c>
      <c r="C6" s="3" t="inlineStr">
        <is>
          <t xml:space="preserve"> </t>
        </is>
      </c>
    </row>
    <row r="7">
      <c r="A7" s="3" t="inlineStr">
        <is>
          <t>Amendment Flag</t>
        </is>
      </c>
      <c r="B7" s="3" t="inlineStr">
        <is>
          <t>false</t>
        </is>
      </c>
      <c r="C7" s="3" t="inlineStr">
        <is>
          <t xml:space="preserve"> </t>
        </is>
      </c>
    </row>
    <row r="8">
      <c r="A8" s="3" t="inlineStr">
        <is>
          <t>Current Fiscal Year End Date</t>
        </is>
      </c>
      <c r="B8" s="3" t="inlineStr">
        <is>
          <t>--12-31</t>
        </is>
      </c>
      <c r="C8" s="3" t="inlineStr">
        <is>
          <t xml:space="preserve"> </t>
        </is>
      </c>
    </row>
    <row r="9">
      <c r="A9" s="3" t="inlineStr">
        <is>
          <t>Entity Current Reporting Status</t>
        </is>
      </c>
      <c r="B9" s="3" t="inlineStr">
        <is>
          <t>Yes</t>
        </is>
      </c>
      <c r="C9" s="3" t="inlineStr">
        <is>
          <t xml:space="preserve"> </t>
        </is>
      </c>
    </row>
    <row r="10">
      <c r="A10" s="3" t="inlineStr">
        <is>
          <t>Entity Filer Category</t>
        </is>
      </c>
      <c r="B10" s="3" t="inlineStr">
        <is>
          <t>Large Accelerated Filer</t>
        </is>
      </c>
      <c r="C10" s="3" t="inlineStr">
        <is>
          <t xml:space="preserve"> </t>
        </is>
      </c>
    </row>
    <row r="11">
      <c r="A11" s="3" t="inlineStr">
        <is>
          <t>Entity Small Business</t>
        </is>
      </c>
      <c r="B11" s="3" t="inlineStr">
        <is>
          <t>false</t>
        </is>
      </c>
      <c r="C11" s="3" t="inlineStr">
        <is>
          <t xml:space="preserve"> </t>
        </is>
      </c>
    </row>
    <row r="12">
      <c r="A12" s="3" t="inlineStr">
        <is>
          <t>Entity Emerging Growth Company</t>
        </is>
      </c>
      <c r="B12" s="3" t="inlineStr">
        <is>
          <t>false</t>
        </is>
      </c>
      <c r="C12" s="3" t="inlineStr">
        <is>
          <t xml:space="preserve"> </t>
        </is>
      </c>
    </row>
    <row r="13">
      <c r="A13" s="3" t="inlineStr">
        <is>
          <t>Entity Shell Company</t>
        </is>
      </c>
      <c r="B13" s="3" t="inlineStr">
        <is>
          <t>false</t>
        </is>
      </c>
      <c r="C13" s="3" t="inlineStr">
        <is>
          <t xml:space="preserve"> </t>
        </is>
      </c>
    </row>
    <row r="14">
      <c r="A14" s="3" t="inlineStr">
        <is>
          <t>Entity Interactive Data Current</t>
        </is>
      </c>
      <c r="B14" s="3" t="inlineStr">
        <is>
          <t>Yes</t>
        </is>
      </c>
      <c r="C14" s="3" t="inlineStr">
        <is>
          <t xml:space="preserve"> </t>
        </is>
      </c>
    </row>
    <row r="15">
      <c r="A15" s="3" t="inlineStr">
        <is>
          <t>Document Fiscal Year Focus</t>
        </is>
      </c>
      <c r="B15" s="3" t="inlineStr">
        <is>
          <t>2023</t>
        </is>
      </c>
      <c r="C15" s="3" t="inlineStr">
        <is>
          <t xml:space="preserve"> </t>
        </is>
      </c>
    </row>
    <row r="16">
      <c r="A16" s="3" t="inlineStr">
        <is>
          <t>Document Fiscal Period Focus</t>
        </is>
      </c>
      <c r="B16" s="3" t="inlineStr">
        <is>
          <t>Q3</t>
        </is>
      </c>
      <c r="C16" s="3" t="inlineStr">
        <is>
          <t xml:space="preserve"> </t>
        </is>
      </c>
    </row>
    <row r="17">
      <c r="A17" s="3" t="inlineStr">
        <is>
          <t>Trading Symbol</t>
        </is>
      </c>
      <c r="B17" s="3" t="inlineStr">
        <is>
          <t>MC</t>
        </is>
      </c>
      <c r="C17" s="3" t="inlineStr">
        <is>
          <t xml:space="preserve"> </t>
        </is>
      </c>
    </row>
    <row r="18">
      <c r="A18" s="3" t="inlineStr">
        <is>
          <t>Entity File Number</t>
        </is>
      </c>
      <c r="B18" s="3" t="inlineStr">
        <is>
          <t>001-36418</t>
        </is>
      </c>
      <c r="C18" s="3" t="inlineStr">
        <is>
          <t xml:space="preserve"> </t>
        </is>
      </c>
    </row>
    <row r="19">
      <c r="A19" s="3" t="inlineStr">
        <is>
          <t>Entity Tax Identification Number</t>
        </is>
      </c>
      <c r="B19" s="3" t="inlineStr">
        <is>
          <t>46-4500216</t>
        </is>
      </c>
      <c r="C19" s="3" t="inlineStr">
        <is>
          <t xml:space="preserve"> </t>
        </is>
      </c>
    </row>
    <row r="20">
      <c r="A20" s="3" t="inlineStr">
        <is>
          <t>Entity Address, Address Line One</t>
        </is>
      </c>
      <c r="B20" s="3" t="inlineStr">
        <is>
          <t>399 Park Avenue</t>
        </is>
      </c>
      <c r="C20" s="3" t="inlineStr">
        <is>
          <t xml:space="preserve"> </t>
        </is>
      </c>
    </row>
    <row r="21">
      <c r="A21" s="3" t="inlineStr">
        <is>
          <t>Entity Address, Address Line Two</t>
        </is>
      </c>
      <c r="B21" s="3" t="inlineStr">
        <is>
          <t>4th Floor</t>
        </is>
      </c>
      <c r="C21" s="3" t="inlineStr">
        <is>
          <t xml:space="preserve"> </t>
        </is>
      </c>
    </row>
    <row r="22">
      <c r="A22" s="3" t="inlineStr">
        <is>
          <t>Entity Address, City or Town</t>
        </is>
      </c>
      <c r="B22" s="3" t="inlineStr">
        <is>
          <t>New York</t>
        </is>
      </c>
      <c r="C22" s="3" t="inlineStr">
        <is>
          <t xml:space="preserve"> </t>
        </is>
      </c>
    </row>
    <row r="23">
      <c r="A23" s="3" t="inlineStr">
        <is>
          <t>Entity Address, State or Province</t>
        </is>
      </c>
      <c r="B23" s="3" t="inlineStr">
        <is>
          <t>NY</t>
        </is>
      </c>
      <c r="C23" s="3" t="inlineStr">
        <is>
          <t xml:space="preserve"> </t>
        </is>
      </c>
    </row>
    <row r="24">
      <c r="A24" s="3" t="inlineStr">
        <is>
          <t>Entity Address, Postal Zip Code</t>
        </is>
      </c>
      <c r="B24" s="3" t="inlineStr">
        <is>
          <t>10022</t>
        </is>
      </c>
      <c r="C24" s="3" t="inlineStr">
        <is>
          <t xml:space="preserve"> </t>
        </is>
      </c>
    </row>
    <row r="25">
      <c r="A25" s="3" t="inlineStr">
        <is>
          <t>City Area Code</t>
        </is>
      </c>
      <c r="B25" s="3" t="inlineStr">
        <is>
          <t>212</t>
        </is>
      </c>
      <c r="C25" s="3" t="inlineStr">
        <is>
          <t xml:space="preserve"> </t>
        </is>
      </c>
    </row>
    <row r="26">
      <c r="A26" s="3" t="inlineStr">
        <is>
          <t>Local Phone Number</t>
        </is>
      </c>
      <c r="B26" s="3" t="inlineStr">
        <is>
          <t>883-3800</t>
        </is>
      </c>
      <c r="C26" s="3" t="inlineStr">
        <is>
          <t xml:space="preserve"> </t>
        </is>
      </c>
    </row>
    <row r="27">
      <c r="A27" s="3" t="inlineStr">
        <is>
          <t>Title of 12(b) Security</t>
        </is>
      </c>
      <c r="B27" s="3" t="inlineStr">
        <is>
          <t>Class A Common Stock</t>
        </is>
      </c>
      <c r="C27" s="3" t="inlineStr">
        <is>
          <t xml:space="preserve"> </t>
        </is>
      </c>
    </row>
    <row r="28">
      <c r="A28" s="3" t="inlineStr">
        <is>
          <t>Security Exchange Name</t>
        </is>
      </c>
      <c r="B28" s="3" t="inlineStr">
        <is>
          <t>NYSE</t>
        </is>
      </c>
      <c r="C28" s="3" t="inlineStr">
        <is>
          <t xml:space="preserve"> </t>
        </is>
      </c>
    </row>
    <row r="29">
      <c r="A29" s="3" t="inlineStr">
        <is>
          <t>Entity Incorporation, State or Country Code</t>
        </is>
      </c>
      <c r="B29" s="3" t="inlineStr">
        <is>
          <t>DE</t>
        </is>
      </c>
      <c r="C29" s="3" t="inlineStr">
        <is>
          <t xml:space="preserve"> </t>
        </is>
      </c>
    </row>
    <row r="30">
      <c r="A30" s="3" t="inlineStr">
        <is>
          <t>Document Quarterly Report</t>
        </is>
      </c>
      <c r="B30" s="3" t="inlineStr">
        <is>
          <t>true</t>
        </is>
      </c>
      <c r="C30" s="3" t="inlineStr">
        <is>
          <t xml:space="preserve"> </t>
        </is>
      </c>
    </row>
    <row r="31">
      <c r="A31" s="3" t="inlineStr">
        <is>
          <t>Document Transition Report</t>
        </is>
      </c>
      <c r="B31" s="3" t="inlineStr">
        <is>
          <t>false</t>
        </is>
      </c>
      <c r="C31" s="3" t="inlineStr">
        <is>
          <t xml:space="preserve"> </t>
        </is>
      </c>
    </row>
    <row r="32">
      <c r="A32" s="3" t="inlineStr">
        <is>
          <t>Class A Common Stock</t>
        </is>
      </c>
      <c r="B32" s="3" t="inlineStr">
        <is>
          <t xml:space="preserve"> </t>
        </is>
      </c>
      <c r="C32" s="3" t="inlineStr">
        <is>
          <t xml:space="preserve"> </t>
        </is>
      </c>
    </row>
    <row r="33">
      <c r="A33" s="3" t="inlineStr">
        <is>
          <t>Entity Common Stock, Shares Outstanding</t>
        </is>
      </c>
      <c r="B33" s="3" t="inlineStr">
        <is>
          <t xml:space="preserve"> </t>
        </is>
      </c>
      <c r="C33" s="4" t="n">
        <v>66664740</v>
      </c>
    </row>
    <row r="34">
      <c r="A34" s="3" t="inlineStr">
        <is>
          <t>Class B Common Stock</t>
        </is>
      </c>
      <c r="B34" s="3" t="inlineStr">
        <is>
          <t xml:space="preserve"> </t>
        </is>
      </c>
      <c r="C34" s="3" t="inlineStr">
        <is>
          <t xml:space="preserve"> </t>
        </is>
      </c>
    </row>
    <row r="35">
      <c r="A35" s="3" t="inlineStr">
        <is>
          <t>Entity Common Stock, Shares Outstanding</t>
        </is>
      </c>
      <c r="B35" s="3" t="inlineStr">
        <is>
          <t xml:space="preserve"> </t>
        </is>
      </c>
      <c r="C35" s="4" t="n">
        <v>4489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2. SUMMARY OF SIGNIFICANT ACCOUNTING POLICIES Basis of Accounting — The Company prepared the accompanying condensed consolidated financial statements in conformity with accounting principles generally accepted in the United States of America (“U.S. GAAP”). The condensed consolidated financial statements include the combined operations, assets and liabilities of the Company. The Notes are an integral part of the Company's condensed consolidated financial statements. As permitted by the interim reporting rules and regulations set forth by the SEC, the condensed consolidated financial statements presented exclude certain financial information and footnote disclosures normally included in audited financial statements prepared in accordance with U.S. GAAP. In the opinion of the Company’s management, the accompanying unaudited condensed consolidated financial statements contain all adjustments, consisting of normal recurring adjustments, necessary to fairly present the accompanying unaudited condensed consolidated financial statements. These unaudited condensed consolidated financial statements should be read in conjunction with the consolidated audited financial statements and notes thereto included in our Annual Report on Form 10-K for the year ended December 31, 2022 . Consolidation — The Company’s policy is to consolidate (i) entitie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 Use of Estimates — The preparation of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have a material impact on the condensed consolidated financial statements. Estimates and assumptions are reviewed periodically, and the effects of revisions are reflected in the period in which they are determined to be necessary. In preparing the condensed consolidated financial statements, management makes estimates and assumptions regarding: • the adequacy of the allowance for credit losses; • the assessment of whether revenues from variable consideration should be constrained due to the probability of a significant revenue reversal; • the assessment of probable lease terms and the measurement of the present value of such obligations; • the measurement and realization of deferred taxes; • the measurement of amount due pursuant to tax receivable agreement; and • other matters that affect the reported amounts and disclosures of contingencies in the condensed consolidated financial statements. Cash, Cash Equivalents and Restricted Cash — Cash and cash equivalents include all short-term highly liquid investments that are readily convertible to known amounts of cash and have original maturities of three months or less from the date of purchase. The Company’s cash is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The Company’s cash equivalents are invested primarily in U.S. and U.K. sovereign debt securities and money market funds. The Company’s restricted cash is comprised of collateral deposits primarily held by certain non-U.S. subsidiaries. These deposits are required for certain direct debit accounts and are also used to satisfy future U.S. medical claims. A reconciliation of the Company’s cash, cash equivalents and restricted cash as of September 30, 2023 and 2022, is presented below.
September 30,
2023 2022
Cash $ 22,974 $ 72,385
Cash equivalents 124,478 75,861
Restricted cash 766 700
Total cash, cash equivalents, and restricted cash shown in the statement of cash flows $ 148,218 $ 148,946 Additionally, as of December 31, 2022 , the Company held cash of $ 109,646 and cash equivalents of $ 97,148 . Receivables — The accompanying condensed consolidated statements of financial condition present accounts receivable balances net of allowance for credit losses based on the Company’s assessment of the collectability of customer accounts. Included in the accounts receivable balances at September 30, 2023 and December 31, 2022 were $ 4,764 and $ 9,462 , respec tively, of long-term receivables related to private funds advisory capital raising engagements, which are generally paid in installments over a period of three to four years . Long-term receivables generated interest income of $ 45 and $ 96 for the three months ended September 30, 2023 and 2022 , respectively, and $ 168 and $ 525 for the nine months ended September 30, 2023 and 2022, respectively. The Company maintains an allowance for credit losses that, in management’s opinion, provides for an adequate reserve to cover losses that may be incurred. For purposes of determining appropriate allowances, the Company stratifies its population of accounts receivable into two categories, one for short-term receivables and a second for private funds advisory receivables. Each population is separately evaluated using an aging method that results in a percentage reserve based on the age of the receivable, in addition to considerations of historical charge-offs and current economic conditions. After concluding that a reserved accounts receivable is no longer collectible, the Company will charge-off the receivable. This has the effect of reducing both the gross receivable and the allowance for credit losses. If a reserved accounts receivable is subsequently collected, such recoveries reduce the gross receivable and the allowance for credit losses and is a reduction of bad debt expense, which is recorded within other expenses on the condensed consolidated statement of operations. The combination of recoveries and the provision for credit losses of a reported period comprise the Company’s bad debt expense. The following tables summarize credit loss allowance activity for the three and nine months ended September 30, 2023 and 2022:
Three Months Ended September 30, 2023 Three Months Ended September 30, 2022
Accounts Receivable Accounts Receivable
Short-term Receivables Private Funds Advisory Receivables Total Short-term Receivables Private Funds Advisory Receivables Total
Allowance for Credit Losses, beginning balance $ 1,201 $ 567 $ 1,768 $ 2,488 $ 131 $ 2,619
Charge-offs, foreign currency translation and other adjustments ( 113 ) ( 779 ) ( 892 ) ( 1,140 ) — ( 1,140 )
Recoveries ( 619 ) ( 18 ) ( 637 ) ( 1,098 ) ( 10 ) ( 1,108 )
Provision for credit losses 539 776 1,315 3,242 493 3,735
Allowance for credit losses, ending balance $ 1,008 $ 546 $ 1,554 $ 3,492 $ 614 $ 4,106
Nine Months Ended September 30, 2023 Nine Months Ended September 30, 2022
Accounts Receivable Accounts Receivable
Short-term Receivables Private Funds Advisory Receivables Total Short-term Receivables Private Funds Advisory Receivables Total
Allowance for Credit Losses, beginning balance $ 1,136 $ 593 $ 1,729 $ 2,621 $ 202 $ 2,823
Charge-offs, foreign currency translation and other adjustments ( 116 ) ( 779 ) ( 895 ) ( 1,366 ) ( 68 ) ( 1,434 )
Recoveries ( 1,941 ) ( 48 ) ( 1,989 ) ( 2,670 ) ( 99 ) ( 2,769 )
Provision for credit losses 1,929 780 2,709 4,907 579 5,486
Allowance for credit losses, ending balance $ 1,008 $ 546 $ 1,554 $ 3,492 $ 614 $ 4,106 Deferred Compensation —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 Financial Instruments at Fair Value —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level of observability) based on inputs: Level 1 —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 Pricing inputs that are significant to the overall fair value measurement are observable for the instruments, either directly or indirectly, as of the reporting date, but are not the same as those used in Level 1. Fair value is determined through the use of models or other valuation methodologies. Level 3 — Pricing inputs that are significant to the overall fair value measurement are unobservable for the instruments and include situations where there is little, if any, market activity for the investments. The determination of fair value is based on the best information available, may incorporate management's own assumptions, and involves a significant degree of judg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The Company's methodology for reclassifications impacting the fair value hierarchy is that transfers in/out of the respective category are reported at fair value as of the beginning of the period in which the reclassification occurred. Investments Held at Cost — Investments without readily determinable fair values are measured at cost, less impairment. If the Company identifies an observable price change in an orderly transaction for an investment held at cost, it will measure the investment at fair value as of the date the observable transaction occurred. The Company shall reassess at each reporting period whether such investments should continue to be measured at cost, less impairment, or another method. Any resulting gain or loss from a change in measurement shall be recorded in other income and expenses on the condensed consolidated statement of operations. Investments held at cost are reported within investments on the condensed consolidated statements of financial condition. Equity Method Investments — The Company accounts for its equity method investments under the equity method of accounting as the Company does not control these entities but has the ability to exercise significant influence. The amounts recorded in investments on the condensed consolidated statements of financial condition reflect the Company’s share of contributions made to, distributions received from, and the equity earnings and losses of, the investment. The Company reflects its share of gains and losses of the investment in other income and expenses in the condensed consolidated statements of operations using the most recently available earnings data at the end of the period. Leases — The Company maintains operating leases for corporate offices and an aircraft. The Company determines if a contract contains a lease at inception. Operating leases are recorded as right-of-use (“ROU”) assets and lease liabilities on the condensed consolidated statements of financial condition. ROU assets represent our right to use an underlying asset for the lease term and lease liabilities represent our obligation to make lease payments arising from the lease. Operating lease liabilities are recognized at the lease commencement date and are measured at the present value of anticipated lease payments over the lease term. The operating lease ROU assets are equal to the lease liabilities, adjusted for certain lease incentives, accrued rents, and prepaid rents. Typically, our borrowing rate is used to determine the present value of lease payments because the implicit rate is not readily determinable. Our lease terms may include options to extend or terminate the lease. These options are factored into our present value calculations when it is reasonably certain that such options will be exercised. Operating lease expense is recognized on a straight-line basis over the lease term. Equipment and Leasehold Improvements — Office equipment and furniture and fixtures are stated at cost less accumulated depreciation, which is determined using the straight-line method over the estimated useful lives of the assets, ranging from three to seven years ,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Assets that are in development and have not yet been placed in service are generally classified as “Construction in Progress” and are reclassified to the appropriate category when the associated assets are placed in service. Upon retirement or disposal of assets, the cost and related accumulated depreciation or amortization are removed from the condensed consolidated statements of financial condition and any gain or loss is reflected in the condensed consolidated statements of operations. Software — Costs related to implementation of cloud computing arrangements that qualify for capitalization are stated at cost less accumulated amortization within prepaid and other assets on the Company’s condensed consolidated statement of financial condition. Such capitalized costs are amortized using the straight-line method over the term of the cloud computing service contract or another rational basis, beginning when the cloud computing arrangement is substantially complete and ready for its intended use. All costs not directly related to the implementation of cloud computing arrangements, including overhead costs and costs of service agreements, are expensed in the period they are incurred. The amortization expense of such capitalized costs are presented under communication, technology and information services on the condensed consolidated statement of operations. Deferred Tax Asset and Amount Due Pursuant to Tax Receivable Agreement — In conjunction with the IPO, the Company was treated for U.S. federal income tax purposes as having directly purchased Class A partnership units in Group LP from the existing unitholders. Additional Group LP Class A partnership units may be issued and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densed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densed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 Revenue and Expense Recognition — We earn substantially all of our revenues by providing advisory services on mergers and acquisitions, recapitalizations and restructurings, capital markets transactions, private fund raisings and secondary transactions, and other corporate finance matters. The Company also acts as an underwriter of certain securities offerings. We provide our advisory services on an ongoing basis which, for example, may include evaluating and selecting one of multiple strategies. In many cases, we are not paid until the completion of an underlying transaction. The Company recognizes the vast majority of its advisory services revenues over time, including reimbursements for certain out-of-pocket expenses, when or as our performance obligations are fulfilled and collection is reasonably assured. The determination of whether revenues are recognized over time or at a point in time depends upon the type of service being provided and the related performance obligations. We identify the performance obligations in our engagement letters and determine which services are distinct (i.e. separately identifiable and the client could benefit from such service on its own). We allocate the transaction price to the respective performance obligations by estimating the amount of consideration we expect in exchange for providing each service. Both the identification of performance obligations and the allocation of transaction price to the respective performance obligations requires significant judgment. During such advisory engagements, our clients are continuously benefitting from our advice and the over time recognition matches the transfer of such benefits. However, the recognition of transaction fees, which are variable in nature, is constrained until substantially all services have been provided, specified conditions have been met (e.g. transaction closing) and it is probable that a significant reversal of revenue will not occur in a future period. Upfront fees and retainers specified in our engagement letters that meet the over time criteria will be recognized on a systematic basis over the estimated period where the related services are performed. With respect to fairness opinions, fees are fixed and delivering the opinion is a separate performance obligation from other advisory services that may be promised under the same engagement letter; as such these revenues are recognized at a point in time when the engagement is formally completed and the client can obtain substantially all of the benefits from the service. Similarly, underwriting engagements are typically a single performance obligation and fees are generally recognized as revenue when the offering has been deemed to be completed by the lead manager of the underwriting group. In these instances, point in time recognition appropriately matches the transfer and consumption of our services. Incremental costs of obtaining a contract are expensed as incurred since such costs are generally not recoverable and the typical duration of our advisory contracts is less than one year. Costs to fulfill contracts consist of out-of-pocket expenses that are part of performing our advisory services and are typically expensed as incurred, except where the transfer and consumption of our services occurs at a point in time. For engagements recognized at a point in time, out-of-pocket expenses are capitalized and subsequently expensed in the condensed consolidated statement of operations upon completion of the engagement. The Company records deferred revenues when it receives fees from clients that have not yet been earned (e.g. an upfront fee) or when the Company has an unconditional right to consideration before all performance obligations are complete (e.g. upon satisfying conditions to earn an announcement fee, but before the transaction is consummated). Complications that may terminate or delay a transaction include failure to agree upon final terms with the counterparty, failure to obtain required regulatory consents, failure to obtain board or stockholder approvals, failure to secure financing, adverse market conditions or unexpected operating or financial problems related to either party to the transaction. In these circumstances, we often do not receive advisory fees that would have been received if the transaction had been completed, despite the fact that we may have devoted considerable time and resources to the transaction. Barriers to the completion of a restructuring transaction may include a lack of anticipated bidders for the assets of our client, the inability of our client to restructure its operations, or indebtedness due to a failure to reach agreement with its creditors. In these circumstances, our fees are generally limited to monthly retainer fees and reimbursement of certain out-of-pocket expenses. We do not allocate our revenue by the type of advice we provide because of the complexity of the transactions on which we may earn revenue and our holistic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Equity-based Compensation — The Company recognizes the cost of services received in exchange for equity instrument awards. The cost of such awards reflects the grant-date fair value, which is typically based on quoted market prices of the Company's stock at the time of grant, amortized over the service period required by the award’s vesting terms. The Company also grants equity-based awards with post-vesting restrictions or market conditions. For these types of awards the grant-date fair value reflects the post-vesting restrictions or the probability of achieving the market conditions. The Company also recognizes the cost of services received from a nonemployee in exchange for an equity instrument based on the award’s grant-date fair value. The Company records as treasury stock shares repurchased from its employees for the purpose of settling tax liabilities incurred upon the vesting of restricted stock units (“RSUs”). The Company records dividends in kind, net of forfeitures, on outstanding RSUs as a reduction of retained earnings with a corresponding increase in additional paid-in capital, resulting in no net change to equity. Dividends in kind on RSUs and other stock-based awards are subject to the same vesting conditions as the underlying awards on which they were accrued. Dividends in kind will be forfeited if the underlying award does not vest. The Company has terms that qualify certain employees to terminate their services while not forfeiting certain qualifying incentive awards granted during employment. For qualifying awards, (i) the employee must be at least 56 years old, (ii) the employee must have provided at least 5 consecutive years of service to the Company and (iii) the total of (i) and (ii) must be equal to at least 65 years . Any such award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Unvested RSUs and certain stock-based awards are eligible to receive dividends in kind; however, the right to dividends in kind will be forfeited if the underlying award does not vest. Income Taxes —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statements of financial condition as deferred tax assets and liabilities. Deferred tax assets are reduced by a valuation allowance when the Company believes that it is more-likely-than-not that some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and nine months ended September 30, 2023 and 2022 ,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three and nine months ended September 30, 2023 and 2022 , no such amounts were recorded. The Company recognizes excess tax benefits and deficiencies as income tax benefits or expenses in the condensed consolidated statement of operations. These are reflected in accounts payable, accrued expenses and other liabilities within the condensed consolidated statement of cash flows. Foreign Currency Translation — Assets and liabilities held in non-U.S. dollar denominated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5" t="inlineStr">
        <is>
          <t>Accounting Standards Update and Change in Accounting Principle [Abstract]</t>
        </is>
      </c>
      <c r="B3" s="3" t="inlineStr">
        <is>
          <t xml:space="preserve"> </t>
        </is>
      </c>
    </row>
    <row r="4">
      <c r="A4" s="3" t="inlineStr">
        <is>
          <t>Recent Accounting Pronouncements</t>
        </is>
      </c>
      <c r="B4" s="3" t="inlineStr">
        <is>
          <t>3. RECENT ACCOUNTING PRONOUNCEMENTS In June 2022, the FASB issued ASU No. 2022-03, "Fair Value Measurement" ("ASU 2022-03"). ASU 2022-03 states that a contractual restriction on the sale of an equity security is not considered in measuring fair value. Furthermore, it requires an entity to disclose the fair value of equity securities subject to contractual sale restrictions, the nature and remaining duration of the restrictions and the circumstances that could cause a lapse in the restrictions. ASU 2022-03 is effective for fiscal years, and interim periods within those fiscal years, beginning after December 15, 2023. Early application is permitted. The Company has evaluated ASU 2022-03 and does not expect its adoption to have a material impact to the Company's condensed consolidated financial statements. In October 2023, the FASB issued ASU No. 2023-06, "Disclosure Improvements" ("ASU 2023-06"). ASU 2023-06 will amend a variety of disclosure requirements as a result of the SEC's disclosure updates and simplification initiatives. Since ASU 2023-06 addresses a variety of topics, each amendment of ASU 2023-06 becomes effective on the date the SEC’s removal of that related disclosure requirement from Regulation S-X or Regulation S-K becomes effective. Early adoption is prohibited. The Company has evaluated ASU 2023-06 and does not expect its adoption to have a material impact to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nd Intangible Assets</t>
        </is>
      </c>
      <c r="B1" s="2" t="inlineStr">
        <is>
          <t>9 Months Ended</t>
        </is>
      </c>
    </row>
    <row r="2">
      <c r="B2" s="2" t="inlineStr">
        <is>
          <t>Sep. 30, 2023</t>
        </is>
      </c>
    </row>
    <row r="3">
      <c r="A3" s="5" t="inlineStr">
        <is>
          <t>Property, Plant and Equipment [Abstract]</t>
        </is>
      </c>
      <c r="B3" s="3" t="inlineStr">
        <is>
          <t xml:space="preserve"> </t>
        </is>
      </c>
    </row>
    <row r="4">
      <c r="A4" s="3" t="inlineStr">
        <is>
          <t>Fixed and Intangible Assets</t>
        </is>
      </c>
      <c r="B4" s="3" t="inlineStr">
        <is>
          <t>4. FIXED AND INTANGIBLE ASSETS Equipment and leasehold improvements, net consists of the following:
September 30, December 31,
2023 2022
Office equipment $ 18,217 $ 16,157
Furniture and fixtures 14,452 14,386
Leasehold improvements 62,365 61,293
Construction in progress 9,614 1,438
Total 104,648 93,274
Less: Accumulated depreciation and amortization ( 42,104 ) ( 36,122 )
Equipment and leasehold improvements, net $ 62,544 $ 57,152 Depreciation and amortization expenses for fixed assets totaled $ 2,014 and $ 1,918 for the three months ended September 30, 2023 and 2022, respectively, and $ 6,023 and $ 5,798 for the nine months ended September 30, 2023 and 2022, respectively. As of September 30, 2023 and December 31, 2022, there we re $ 1,273 and $ 1,639 of costs capitalized, net of $ 1,598 and $ 1,232 of accumulated amortization, respectively, within prepaid expenses and other assets on our condensed consolidated statements of financial condition related to the implementation of cloud computing arrangements. The amortization expense of the capitalized costs was $ 122 for each of the three months ended September 30, 2023 and 2022 , respectively, and $ 366 for each of the nine months ended September 30, 2023 and 2022, respectively. The amortization expense was recorded within communication, technology and information services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3</t>
        </is>
      </c>
    </row>
    <row r="3">
      <c r="A3" s="5" t="inlineStr">
        <is>
          <t>Investments, All Other Investments [Abstract]</t>
        </is>
      </c>
      <c r="B3" s="3" t="inlineStr">
        <is>
          <t xml:space="preserve"> </t>
        </is>
      </c>
    </row>
    <row r="4">
      <c r="A4" s="3" t="inlineStr">
        <is>
          <t>Investments</t>
        </is>
      </c>
      <c r="B4" s="3" t="inlineStr">
        <is>
          <t>5. INVESTMENTS Investments Measured at Fair Value Fair value investments are presented within investments on the Company’s condensed consolidated statements of financial condition. The Company established a fair value hierarchy which prioritizes and ranks the level of market price observability used in measuring investments at fair value. See Note 2 for further information on the Company's fair value hierarchy. The estimated fair value of sovereign debt securities, money market funds, certificates of deposits, common stock, and warrants are based on quoted prices for recent trading activity in identical or similar instruments. The Company primarily invests in U.S. and U.K. sovereign debt securities with maturities of less than twelve months and we consider these securities to be risk free. Therefore, we do not reserve for expected credit losses on these investments. Common stock and warrants held of publicly-traded companies are categorized as Level 1 in the fair value hierarchy. Fair Value of Financial Assets The fair value of the Company's financial assets as of September 30, 2023, have been categorized based upon the fair value hierarchy as follows:
Total Level 1 Level 2 Level 3
Financial assets:
Cash and cash equivalents
Sovereign debt securities $ 60,040 $ — $ 60,040 $ —
Money market funds 53,834 — 53,834 —
Certificates of Deposit 10,604 — 10,604 —
Total financial assets included in cash and cash equivalents 124,478 — 124,478 —
Investments
Sovereign debt securities 150,309 — 150,309 —
Total financial assets included in investments 150,309 — 150,309 —
Total financial assets $ 274,787 $ — $ 274,787 $ — During the nine months ended September 30, 2023 , the Company liquidated its equity investments measured at fair value. Therefore, there were no unrealized gains or losses on equity securities held at the reporting date for the three and nine months ended September 30, 2023 . U nrealized losses of $ 1,055 and $ 9,991 were recognized on equity investments measured at fair value and held at the reporting date for the three and nine months ended September 30, 2022 . For sovereign debt securities measured at fair value and held at the reporting date, unrealized gains of $ 1,108 and $ 132 were recognized for the three months ended September 30, 2023 and 2022, respectively, and, for the nine months ended September 30, 2023 and 2022 , unrealized gains of $ 1,136 and unrealized losses of $ 234 were recognized, respectively. All gains and losses were recognized in other income and expenses on the condensed consolidated statement of operations. The cost basis of the investments recorded at fair value shown in the preceding table and included in investments on the condensed consolidated statement of financial condition was $ 149,173 as of September 30, 2023. The fair value of the Company's financial assets as of December 31, 2022 have been categorized based upon the fair value hierarchy as follows:
Total Level 1 Level 2 Level 3
Financial assets:
Cash and cash equivalents
Sovereign debt securities $ 55,938 $ — $ 55,938 $ —
Money market funds 41,210 — 41,210 —
Total financial assets included in cash and cash equivalents 97,148 — 97,148 —
Investments
Sovereign debt securities 205,779 — 205,779 —
Common stock 12,149 12,149 — —
Warrants 153 153 — —
Total financial assets included in investments 218,081 12,302 205,779 —
Total financial assets $ 315,229 $ 12,302 $ 302,927 $ — The cost basis of the financial assets recorded at fair value included in investments on the condensed consolidated statement of financial condition was $ 234,546 as of December 31, 2022. Investments Held at Cost In 2020 and 2021, the Company made investments in the sponsors (collectively referred to herein as "Atlas Crest Sponsors") of several Atlas Crest Investment Corp. entities (each an "Atlas Crest Entity" and collectively referred to as "Atlas Crest Entities"), each a special purpose acquisition company ("SPAC"). The Company's Chief Executive Officer, Kenneth Moelis, was the managing member of the Atlas Crest Sponsors and served as Non-Executive Chairman of the Atlas Crest Entities. The Company does not direct the activities of the Atlas Crest Sponsors or the related SPACs. Investments in the Atlas Crest Sponsors that do not have readily determinable fair values were measured at cost less impairment and were included in investments on the condensed consolidated statements of financial condition. During 2022, the remaining Atlas Crest Entities were wound up and the remainder of the Company's investments were liquidated. Equity Method Investments Equity-method investments are presented within investments on the Company’s condensed consolidated statements of financial condition. As of September 30, 2023 and December 31, 2022 , the carrying value of the Company's equity method investment in MA Financial (formerly known as Moelis Australia Limited) was $ 47,346 and $ 47,164 , respectively. The Company's share of earnings on this investment is recorded in other income and expenses on the condensed consolidated statements of operation. During the nine months ended September 30, 2023 and 2022 , MA Financial declared dividends, of which the Company received $ 3,092 and $ 2,936 , respectively. The Company accounted for the dividends as returns on investment and reduced the carrying value of the investment in MA Financial by the amount of dividends received. From time to time, MA Financial may issue shares in connection with a transaction or employee compensation which reduces the Company's ownership interest in MA Financial and can result in dilution gains or losses. Such gains or losses are recorded in other income and expenses on the condensed consolidated statements of op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9 Months Ended</t>
        </is>
      </c>
    </row>
    <row r="2">
      <c r="B2" s="2" t="inlineStr">
        <is>
          <t>Sep. 30, 2023</t>
        </is>
      </c>
    </row>
    <row r="3">
      <c r="A3" s="5" t="inlineStr">
        <is>
          <t>Earnings Per Share [Abstract]</t>
        </is>
      </c>
      <c r="B3" s="3" t="inlineStr">
        <is>
          <t xml:space="preserve"> </t>
        </is>
      </c>
    </row>
    <row r="4">
      <c r="A4" s="3" t="inlineStr">
        <is>
          <t>Net Income (Loss) Per Share Attributable to Class A Common Shareholders</t>
        </is>
      </c>
      <c r="B4" s="3" t="inlineStr">
        <is>
          <t>6. NET INCOME (LOSS) PER SHARE ATTRIBUTABLE TO CLASS A COMMON SHAREHOLDERS The calculations of basic and diluted net income (loss) per share attributable to holders of shares of Class A common stock for the three and nine months ended September 30, 2023 and 2022 are presented below.
Three Months Ended September 30, Nine Months Ended September 30,
(dollars in thousands, except per share amounts) 2023 2022 2023 2022
Numerator:
Net income (loss) attributable to holders of shares of Class A common stock—basic $ ( 10,732 ) $ 25,612 $ ( 19,040 ) $ 130,290
Add (deduct) dilutive effect of:
Noncontrolling interests related to Class A partnership units (a) (a) (a) (a)
Net income (loss) attributable to holders of shares of Class A common stock—diluted $ ( 10,732 ) $ 25,612 $ ( 19,040 ) $ 130,290
Denominator:
Weighted average shares of Class A common stock outstanding—basic 68,752,061 65,873,976 68,260,558 65,684,485
Add (deduct) dilutive effect of:
Noncontrolling interests related to Class A partnership units (a) (a) (a) (a)
Weighted average number of incremental shares issuable from unvested RSUs and stock options, as calculated using the treasury stock method (b)(c) — (b) 3,955,362 (b)(c) — (b) 4,498,929
Weighted average shares of Class A common stock outstanding—diluted 68,752,061 69,829,338 68,260,558 70,183,414
Net income (loss) per share attributable to holders of shares of Class A common stock
Basic $ ( 0.16 ) $ 0.39 $ ( 0.28 ) $ 1.98
Diluted $ ( 0.16 ) $ 0.37 $ ( 0.28 ) $ 1.86 We have not included the impact of Class B common stock because these shares are entitled to an insignificant amount of economic participation. (a) Class A partnership units may be exchanged for Moelis &amp; Company Class A common stock on a one -for-one basis, subject to applicable exchange restrictions. If all Class A partnership units were to be exchanged for Class A common stock, fully diluted Class A common stock outstanding would be 75,038,275 and 75,704,676 shares for the three months ended September 30, 2023 and 2022 , respectively, and 74,483,243 and 76,276,345 shares for the nine months ended September 30, 2023 and 2022.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three and nine months ended September 30, 2023 and 2022, such exchange is not reflected in diluted net income (loss) per share as the assumed exchange is not dilutive. (b) Certain RSUs assumed to be issued as Class A common stock pursuant to the treasury stock method were antidilutive and therefore excluded from the calculation of diluted net income (loss) per share attributable to Moelis &amp; Company for certain periods. During the three months ended September 30, 2023 and 2022 , there were 0 and 135,534 RSUs that would have been included in the treasury stock method calculation if the effect were dilutive, respectively, and 11,615 and 4,625 RSUs for the nine months ended September 30, 2023 and 2022, respectively. (c) The Company incurred a loss for the three and nine months ended September 30, 2023 , and as a result the assumed issuance of any Class A common stock pursuant to the treasury stock method is antidilutive. There were 4,237,243 and 4,075,817 shares pursuant to the treasury stock method related to unvested RSUs that were excluded from diluted share count for the three and nine months ended September 30, 2023 , respectively. If such shares were included, diluted Class A common stock outstanding would be 72,989,304 and 72,336,375 shares for the three and nine months ended September 30,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Equity-Based Compensation</t>
        </is>
      </c>
      <c r="B4" s="3" t="inlineStr">
        <is>
          <t>7. EQUITY‑BASED COMPENSATION 2014 Omnibus Incentive Plan In connection with the IPO, the Company adopted the Moelis &amp; Company 2014 Omnibus Incentive Plan (the “Plan”) to provide additional incentives to selected officers, employees, Managing Directors, non-employee directors, independent contractors, partners, senior advisors and consultants. The Plan provides for the issuance of incentive stock options (“ISOs”), nonqualified stock options, stock appreciation rights (“SARs”), restricted stock, RSUs, stock bonuses, other stock-based awards (including partnership interests that are exchangeable into stock upon satisfaction of certain conditions) and cash awards. Restricted Stock Units (RSUs) and other stock-based awards Pursuant to the Plan and in connection with the Company’s annual compensation process and ongoing hiring process, the Company issues RSUs and other stock-based awards which generally vest over a service life of four to five years . For the three months ended September 30, 2023 and 2022 , the Company recognized expenses of $ 31,975 and $ 28,844 , respectively, and $ 125,194 and $ 96,767 for the nine months ended September 30, 2023 and 2022, respectively. The following table summarizes activity related to RSUs for the nine months ended September 30, 2023 and 2022.
Restricted Stock Units
2023 2022
Weighted Weighted
Average Average
Number of Grant Date Number of Grant Date
Shares Fair Value Shares Fair Value
Unvested Balance at January 1, 8,099,629 $ 47.49 8,068,120 $ 46.36
Granted 3,844,430 44.38 3,086,353 49.66
Forfeited ( 317,022 ) 45.78 ( 258,621 ) 48.74
Vested ( 3,736,851 ) 45.63 ( 2,995,349 ) 46.11
Unvested Balance at September 30, 7,890,186 $ 46.83 7,900,503 $ 47.72 The Company also issues partnership units that are intended to qualify as "profits interest" for U.S. federal income tax purposes ("Partnership Units") that, subject to certain terms and conditions, are exchangeable into shares of Moelis &amp; Company Class A common stock on a one -for-one basis. These Partnership Units are recorded as noncontrolling interests in the Company's condensed consolidated statements of financial condition. Partnership Units generally vest over a service life of two to five years , however in certain arrangements the Partnership Units are granted without a service requirement, but do not have exchange rights until the second through fifth anniversaries of the grant-date. The expense for Partnership Units is recognized over the service period and reflects the fair value determined at grant-date, which may factor in other attributes, such as post-vesting restrictions. For the nine months ended September 30, 2023 and 2022 , the Company granted 482,941 and 809,899 Partnership Units with grant-date fair values of $ 20,037 and $ 38,413 , respectively. Certain Partnership Units vest upon the achievement of both market conditions and service requirements that are generally over three to five years ("Performance Units"). These units accrue distributions in kind, which are subject to the same vesting conditions as the underlying Performance Units. The expense for Performance Units is recognized over the service period and reflects the fair value determined at grant-date, which factors in the probability of the market conditions being achieved. For the nine months ended September 30, 2023 , the Company granted 100,722 target Performance Units (with a maximum vesting of up to 150 % of the target units if the pre-specified market conditions are achieved and service requirements are met) with a grant-date fair value of $ 4,594 . As of September 30, 2023 , the total compensation expense related to unvested RSUs and other stock-based awards not yet recognized was $ 174,873 , which is expected to be recognized over a weighted-average period of 1.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5" t="inlineStr">
        <is>
          <t>Stockholders' Equity Note [Abstract]</t>
        </is>
      </c>
      <c r="B3" s="3" t="inlineStr">
        <is>
          <t xml:space="preserve"> </t>
        </is>
      </c>
    </row>
    <row r="4">
      <c r="A4" s="3" t="inlineStr">
        <is>
          <t>Stockholders Equity</t>
        </is>
      </c>
      <c r="B4" s="3" t="inlineStr">
        <is>
          <t>8. STOCKHOLDERS EQUITY Class A Common Stock In April 2014, the Company issued 15,263,653 shares of Class A common stock in connection with the IPO and reorganization. Since its IPO, the Company has conducted several offerings of Class A common stock in order to facilitate organized liquidity and increase the public float of its Class A common stock. The aggregate increase to Class A common stock as a result of such offerings was 24,923,349 shares. The Company did not retain any proceeds from the sale of its Class A common stock. As of September 30, 2023, there were 76,819,647 shares of Class A common stock issued, 10,154,907 shares of treasury stock, and 66,664,740 shares outstanding. As of December 31, 2022, there were 73,063,181 shares of Class A common stock issued, 9,076,777 shares of treasury stock, and 63,986,404 shares outstanding. The changes in Class A common stock since the IPO are due primarily to the offering transactions described above, exchanges of Class A partnership units, the exercise of stock options and vesting of restricted stock units in connection with the Company’s annual compensation process and ongoing hiring process. Class B Common Stock In conjunction with Moelis &amp; Company’s IPO of its Class A common stock, the Company issued 36,158,698 shares of Class B common stock. Moelis &amp; Company Partner Holdings LP (“Partner Holdings”) holds all shares of Class B common stock, enabling it initially to exercise majority voting control over the Company. In connection with the Company’s offerings of Class A common stock described above, 24,919,744 shares of Class B common stock were purchased from Partner Holdings at a cost of $ 550 . The economic rights of Class B common stock are based on the ratio of the Class B subscription price to the initial public offering price of shares of Class A common stock ( .00055 to 1). Shares of Class B common stock are generally not transferrable and, if transferred other than in the limited circumstances set forth in Moelis &amp; Company’s Amended and Restated Certificate of Incorporation, such shares shall automatically convert into a number of shares of Class A common stock, or dollar equivalent. Each share of Class B common stock may also be converted to a number of Class A shares at the option of the holder. Holders of shares of Class B common stock are entitled to receive dividends of the same type as any dividends payable on outstanding shares of Class A common stock at a ratio of .00055 to 1. As of September 30, 2023, and December 31, 2022, 4,489,778 and 4,635,898 shares of Class B common stock were issued and outstanding, respectively, due primarily to the IPO and offering transactions, and Class B conversions described above. Treasury Stock During the nine months ended September 30, 2023 and 2022, the Company repurchased 1,078,130 and 3,174,093 shares, respectively, pursuant to the Company’s share repurchase program and shares repurchased from its employees for the purpose of settling tax liabilities incurred upon the delivery of equity-based compensation awards. The result of the repurchases was an increase of $ 45,519 and $ 146,290 , respectively, in the treasury stock balance on the Company’s condensed consolidated statements of changes in equity as of September 30, 2023 and 2022. Share Repurchase Plan In July 2021, the Board of Directors authorized the repurchase of up to $ 100,000 of shares of Class A common stock and/or Class A partnership units of Group LP with no expiration date. Under this share repurchase program, shares may be repurchased from time to time in open market transactions, in privately negotiated transactions or otherwise. The timing and the actual number of shares repurchased will be opportunistic and measured in nature and will depend on a variety of factors, including price and market conditions. The dollar value of shares that may yet be purchased under the program was $ 62,529 as of September 30, 2023. Noncontrolling Interests A Group LP Class A partnership unit (not held by Moelis &amp; Company or its subsidiaries) is exchangeable into one share of Moelis &amp; Company Class A common stock and represents the Company’s noncontrolling interests (non-redeemable). As of September 30, 2023 and December 31, 2022 , partners held 6,286,260 and 5,888,027 Group LP partnership units, respectively, representing a 9 % and 8 % noncontrolling interest in Moelis &amp; Company, respectively. Controlling Interests Moelis &amp; Company operates and controls all of the business and affairs of Group LP and its operating entity subsidiaries indirectly through its equity interest in Group GP, and thus the 66,664,740 shares of Class A common stock outstanding as of September 30, 2023 ( 63,986,404 as of December 31, 2022 ), represents the controll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Party Transactions</t>
        </is>
      </c>
      <c r="B4" s="3" t="inlineStr">
        <is>
          <t>9. RELATED‑PARTY TRANSACTIONS Aircraft Lease — On August 30, 2014, a related party, Moelis &amp; Company Manager LLC ("Manager"), acquired an aircraft with funds received solely from its managing member (Mr. Moelis). The aircraft is used and operated by the Company pursuant to a dry lease with Manager, the lessor, and Mr. Moelis that was entered into on July 12, 2019. The terms of the dry lease are comparable to the market rates of leasing from an independent third party. Pursuant to this dry lease arrangement, the lessee is obligated to bear its share of the costs of operating the aircraft. In addition, Mr. Moelis is the other lessee of the aircraft and shares the operating and related costs of the plane in proportion to his respective use pursuant to a cost sharing and operating agreement that became effective in tandem with the dry lease. In 2022, the dry lease and cost sharing agreements with Mr. Moelis were extended for one year and are scheduled to terminate on December 31, 2023. During the three months ended September 30, 2023 and 2022 , the Company incurred $ 323 and $ 324 , respectively, in aircraft lease costs to be paid to Manager, and $ 970 and $ 972 for the nine months ended September 30, 2023 and 2022, respectively. Promissory Notes — As of September 30, 2023 , there were $ 3,119 of unsecured promissory notes from employees held by the Company (December 31, 2022 : $ 3,119 ). Any outstanding balances are reflected in accrued and other receivables on the condensed consolidated statements of financial condition. The notes bear a fixed interest rate of 4.00 %. During the nine months ended September 30, 2023 and 2022 , the Company received no principal repayments and recognized interest income of $ 93 and $ 7 , respectively, on such notes, which is included in other income and expenses on the condensed consolidated statements of operations. During the nine months ended September 30, 2022, the Company recognized $ 100 of compensation and benefits expense related to a tranche of a promissory note that will not be repaid. Services Agreement — In connection with the Company’s IPO, the Company entered into a services agreement with a related party, Moelis Asset Management LP, whereby the Company provides certain administrative services to Moelis Asset Management LP for a fee. This fee totaled $ 57 and $ 56 for the three months ended September 30, 2023 and 2022 , respectively, and $ 168 and $ 166 for the nine months ended September 30, 2023 and 2022, respectively. The amount of the fee is based upon the estimated usage and related expense of all shared services between the Company and Moelis Asset Management LP during the relevant period, and will be assessed periodically by management as per the terms of the agreement. As of September 30, 2023 and December 31, 2022 , the Company had no balances due to or from Moelis Asset Management LP. Affiliated SPACs and SPAC Sponsors — As needed, the Company provided office space, secretarial, administrative, and other corporate services to Atlas Crest Entities. These services were provided to the Atlas Crest Entities upon consummation of their IPOs, in each case for a fee of $ 10 per month. These types of arrangements generally persisted with each Atlas Crest Entity until such Atlas Crest Entity consummated a business combination or was liquidated. During 2022, the remaining Atlas Crest Entities were wound up and the remainder of the Company's investments were liquidated. Therefore, no additional service fees are expected. For the three months ended September 30, 2023 and 2022 , these fees totaled $ 0 and $ 30 , respectively, and $ 0 and $ 90 for the nine months ended September 30, 2023 and 2022, respectively. Revenues — From time to time, the Company enters into advisory transactions with affiliated entities, such as Moelis Asset Management LP and its affiliates. The Company earned revenues associated with such transactions of $ 0 and $ 4,644 for the three months ended September 30, 2023 and 2022 , respectively, and $ 0 and $ 8,370 for the nine months ended September 30, 2023 and 2022 , respectively. In addition, the Company and its affiliate MA Financial jointly executed a transaction with a third-party client where the engagement contract was with MA Financial. For the nine months ended September 30, 2022, the Company earned revenues of $ 4,212 related to this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t>
        </is>
      </c>
      <c r="B1" s="2" t="inlineStr">
        <is>
          <t>9 Months Ended</t>
        </is>
      </c>
    </row>
    <row r="2">
      <c r="B2" s="2" t="inlineStr">
        <is>
          <t>Sep. 30, 2023</t>
        </is>
      </c>
    </row>
    <row r="3">
      <c r="A3" s="5" t="inlineStr">
        <is>
          <t>Broker-Dealer, Net Capital Requirement, SEC Regulation [Abstract]</t>
        </is>
      </c>
      <c r="B3" s="3" t="inlineStr">
        <is>
          <t xml:space="preserve"> </t>
        </is>
      </c>
    </row>
    <row r="4">
      <c r="A4" s="3" t="inlineStr">
        <is>
          <t>Regulatory Requirements</t>
        </is>
      </c>
      <c r="B4" s="3" t="inlineStr">
        <is>
          <t>10. REGULATORY REQUIREMENTS Under the SEC Uniform Net Capital Rule (SEC Rule 15c3-1) Alternative Standard under Section (a)(1)(ii), the minimum net capital requirement is $ 250 . As of September 30, 2023 , U.S. Broker Dealer had net capital of $ 134,056 , which was $ 133,806 in excess of its required net capital. As of December 31, 2022 , U.S. Broker Dealer had net capital of $ 91,960 which was $ 91,710 in excess of its required net capital. Certain other non-U.S. subsidiaries are subject to various securities and capital adequacy requirements promulgated by the regulatory and exchange authorities of the countries in which they operate. These subsidiaries have consistently exceeded their local capital adequacy requi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11. COMMITMENTS AND CONTINGENCIES Bank Lines of Credit — The Company maintains a $ 65,000 revolving credit facility which has a maturity date of June 28, 2024. Unless the lender issues a notice of termination at least 60 days prior to such maturity date, this facility will automatically extend to June 30, 2025 . Borrowings on the facility bear interest at the greater of a fixed rate of 3.50 % per annum or at the borrower’s option of (i) Secured Overnight Financing Rate ("SOFR") plus 1.1 % or (ii) Prime minus 1.50 %. As of September 30, 2023 and December 31, 2022 , the Company had no borrowings under the credit facility. As of September 30, 2023 , the Company’s available credit under this facility was $ 64,194 as a result of the issuance of an aggregate amount of $ 806 of various standby letters of credit, which were required in connection with certain office leases and other agreements. The Company incurs a 1 % per annum fee on the outstanding balance of issued letters of credit. U.S. Broker Dealer maintains a $ 30,000 revolving credit facility agreement pre-approved by FINRA with a credit period ending May 24, 2024 and a maturity date of May 24, 2025 . Borrowings on the facility bear interest equal to the Prime rate , payable quarterly in arrears of the last day of March, June, September and December of each calendar year. The Company had no borrowings under this credit facility and the available balance was $ 30,000 as of September 30, 2023. Leases — The Company maintains operating leases for corporate offices and an aircraft with various expiration dates, some of which extend through 2036. Some leases include options to terminate or to extend the lease terms. The Company records lease liabilities measured at the present value of anticipated lease payments over the lease term, including options to extend or terminate the lease when it is reasonably certain such options will be exercised. The implicit discount rates used to determine the present value of the Company’s leases are not readily determinable, thus the Company uses its secured borrowing rate, which was determined with reference to our available credit line. See below for additional information about the Company’s leases.
Three Months Ended September 30, Nine Months Ended September 30,
($ in thousands) 2023 2022 2023 2022
Supplemental Income Statement Information:
Operating lease cost $ 6,473 $ 5,466 $ 18,212 $ 16,690
Supplemental Cash Flow Information:
Cash paid for amounts included in the measurement of lease liabilities:
Net operating cash inflows/(outflows) for operating leases $ ( 4,520 ) $ ( 3,672 ) $ ( 16,934 ) $ ( 3,803 )
Right-of-use assets obtained in exchange for lease obligations (e.g. new leases and amendments commenced during the period) $ 18,441 $ 822 $ 35,409 $ 2,773
Other Information:
Weighted-average remaining lease term - operating leases 12.09 years 12.97 years 12.09 years 12.97 years
Weighted-average discount rate - operating leases 3.97 % 3.51 % 3.97 % 3.51 % During the three months ended September 30, 2023 and 2022 , the Company received $ 1,573 and $ 2,314 of tenant improvement allowances, respectively, and $ 1,573 and $ 14,495 for the nine months ended September 30, 2023 and 2022, respectively. These cash receipts are included within net operating cash inflows/(outflows) for operating leases in the supplemental cash flow information above. As of September 30, 2023, the future sublease income and maturities of our operating lease liabilities are as follows:
Fiscal year ended Sublease Income Operating Leases
Remainder of 2023 $ ( 204 ) $ 5,516
2024 ( 816 ) 25,248
2025 ( 408 ) 22,833
2026 — 21,614
2027 — 20,631
Thereafter — 181,963
Total Payments $ ( 1,428 ) $ 277,805
Less: Tenant improvement allowances ( 1,346 )
Less: Present value adjustment ( 59,597 )
Total $ 216,862 In April 2023, a lease commenced for office space that will replace the Company's existing space in Los Angeles. Upon commencement, $ 15,510 in right-of-use assets and operating lease liabilities were capitalized. In August 2023, a lease commenced to expand the Company's workspace at its headquarters at 399 Park Avenue in New York. Upon commencement, $ 17,259 in right-of-use assets and operating lease liabilities were capitalized. Contractual Arrangements — In the normal course of business, the Company enters into contracts that contain a variety of representations and warranties and which provide indemnification for specified losses, including certain indemnification of certain officers, directors and employees. Legal — In the ordinary course of business, from time to time the Company and its affiliates are involved in judicial or regulatory proceedings, arbitration or mediation concerning matters arising in connection with the conduct of its businesses, including contractual and employment matters. In addition, government agencies and self-regulatory organizations conduct periodic examinations, investigations and initiate administrative proceedings regarding the Company’s business, including, among other matters, compliance, accounting, recordkeep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The Company believes, based on current knowledge and after consultation with counsel, that it is not currently party to any material pending proceedings, individually or in the aggregate, the resolution of which would have a material effect on the Company. We have reached an agreement on an Offer of Settlement ("The Settlement") with the Securities and Exchange Commission ("SEC") to resolve an administrative cease-and-desist proceeding regarding our practices relating to recordkeeping of business communications on messaging applications. The Settlement includes a civil penalty of $ 10,000 , amongst other requirements. As a result, the Company recognized an expense of $ 10,000 for the nine months ended September 30, 2023, in other income and expenses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3</t>
        </is>
      </c>
      <c r="C1" s="2" t="inlineStr">
        <is>
          <t>Dec. 31, 2022</t>
        </is>
      </c>
    </row>
    <row r="2">
      <c r="A2" s="5" t="inlineStr">
        <is>
          <t>Assets</t>
        </is>
      </c>
      <c r="B2" s="3" t="inlineStr">
        <is>
          <t xml:space="preserve"> </t>
        </is>
      </c>
      <c r="C2" s="3" t="inlineStr">
        <is>
          <t xml:space="preserve"> </t>
        </is>
      </c>
    </row>
    <row r="3">
      <c r="A3" s="3" t="inlineStr">
        <is>
          <t>Cash and cash equivalents</t>
        </is>
      </c>
      <c r="B3" s="6" t="n">
        <v>147452</v>
      </c>
      <c r="C3" s="6" t="n">
        <v>206794</v>
      </c>
    </row>
    <row r="4">
      <c r="A4" s="3" t="inlineStr">
        <is>
          <t>Restricted cash</t>
        </is>
      </c>
      <c r="B4" s="4" t="n">
        <v>766</v>
      </c>
      <c r="C4" s="4" t="n">
        <v>745</v>
      </c>
    </row>
    <row r="5">
      <c r="A5" s="5" t="inlineStr">
        <is>
          <t>Receivables:</t>
        </is>
      </c>
      <c r="B5" s="3" t="inlineStr">
        <is>
          <t xml:space="preserve"> </t>
        </is>
      </c>
      <c r="C5" s="3" t="inlineStr">
        <is>
          <t xml:space="preserve"> </t>
        </is>
      </c>
    </row>
    <row r="6">
      <c r="A6" s="3" t="inlineStr">
        <is>
          <t>Accounts receivable, net of allowance for credit losses of $1,554 and $1,729 as of September 30, 2023 and December 31, 2022, respectively</t>
        </is>
      </c>
      <c r="B6" s="4" t="n">
        <v>25512</v>
      </c>
      <c r="C6" s="4" t="n">
        <v>47825</v>
      </c>
    </row>
    <row r="7">
      <c r="A7" s="3" t="inlineStr">
        <is>
          <t>Accrued and other receivables</t>
        </is>
      </c>
      <c r="B7" s="4" t="n">
        <v>21032</v>
      </c>
      <c r="C7" s="4" t="n">
        <v>8514</v>
      </c>
    </row>
    <row r="8">
      <c r="A8" s="3" t="inlineStr">
        <is>
          <t>Total receivables</t>
        </is>
      </c>
      <c r="B8" s="4" t="n">
        <v>46544</v>
      </c>
      <c r="C8" s="4" t="n">
        <v>56339</v>
      </c>
    </row>
    <row r="9">
      <c r="A9" s="3" t="inlineStr">
        <is>
          <t>Deferred compensation</t>
        </is>
      </c>
      <c r="B9" s="4" t="n">
        <v>22219</v>
      </c>
      <c r="C9" s="4" t="n">
        <v>15100</v>
      </c>
    </row>
    <row r="10">
      <c r="A10" s="3" t="inlineStr">
        <is>
          <t>Investments</t>
        </is>
      </c>
      <c r="B10" s="4" t="n">
        <v>197655</v>
      </c>
      <c r="C10" s="4" t="n">
        <v>265245</v>
      </c>
    </row>
    <row r="11">
      <c r="A11" s="3" t="inlineStr">
        <is>
          <t>Right-of-use assets</t>
        </is>
      </c>
      <c r="B11" s="4" t="n">
        <v>175041</v>
      </c>
      <c r="C11" s="4" t="n">
        <v>152341</v>
      </c>
    </row>
    <row r="12">
      <c r="A12" s="3" t="inlineStr">
        <is>
          <t>Equipment and leasehold improvements, net</t>
        </is>
      </c>
      <c r="B12" s="4" t="n">
        <v>62544</v>
      </c>
      <c r="C12" s="4" t="n">
        <v>57152</v>
      </c>
    </row>
    <row r="13">
      <c r="A13" s="3" t="inlineStr">
        <is>
          <t>Deferred tax assets</t>
        </is>
      </c>
      <c r="B13" s="4" t="n">
        <v>436057</v>
      </c>
      <c r="C13" s="4" t="n">
        <v>429649</v>
      </c>
    </row>
    <row r="14">
      <c r="A14" s="3" t="inlineStr">
        <is>
          <t>Prepaid expenses and other assets</t>
        </is>
      </c>
      <c r="B14" s="4" t="n">
        <v>32195</v>
      </c>
      <c r="C14" s="4" t="n">
        <v>33504</v>
      </c>
    </row>
    <row r="15">
      <c r="A15" s="3" t="inlineStr">
        <is>
          <t>Total assets</t>
        </is>
      </c>
      <c r="B15" s="4" t="n">
        <v>1120473</v>
      </c>
      <c r="C15" s="4" t="n">
        <v>1216869</v>
      </c>
    </row>
    <row r="16">
      <c r="A16" s="5" t="inlineStr">
        <is>
          <t>Liabilities and Equity</t>
        </is>
      </c>
      <c r="B16" s="3" t="inlineStr">
        <is>
          <t xml:space="preserve"> </t>
        </is>
      </c>
      <c r="C16" s="3" t="inlineStr">
        <is>
          <t xml:space="preserve"> </t>
        </is>
      </c>
    </row>
    <row r="17">
      <c r="A17" s="3" t="inlineStr">
        <is>
          <t>Compensation payable</t>
        </is>
      </c>
      <c r="B17" s="4" t="n">
        <v>186659</v>
      </c>
      <c r="C17" s="4" t="n">
        <v>243176</v>
      </c>
    </row>
    <row r="18">
      <c r="A18" s="3" t="inlineStr">
        <is>
          <t>Accounts payable, accrued expenses and other liabilities</t>
        </is>
      </c>
      <c r="B18" s="4" t="n">
        <v>27890</v>
      </c>
      <c r="C18" s="4" t="n">
        <v>11929</v>
      </c>
    </row>
    <row r="19">
      <c r="A19" s="3" t="inlineStr">
        <is>
          <t>Amount due pursuant to tax receivable agreement</t>
        </is>
      </c>
      <c r="B19" s="4" t="n">
        <v>304780</v>
      </c>
      <c r="C19" s="4" t="n">
        <v>302356</v>
      </c>
    </row>
    <row r="20">
      <c r="A20" s="3" t="inlineStr">
        <is>
          <t>Deferred revenue</t>
        </is>
      </c>
      <c r="B20" s="4" t="n">
        <v>4191</v>
      </c>
      <c r="C20" s="4" t="n">
        <v>7708</v>
      </c>
    </row>
    <row r="21">
      <c r="A21" s="3" t="inlineStr">
        <is>
          <t>Lease liabilities</t>
        </is>
      </c>
      <c r="B21" s="4" t="n">
        <v>216862</v>
      </c>
      <c r="C21" s="4" t="n">
        <v>192762</v>
      </c>
    </row>
    <row r="22">
      <c r="A22" s="3" t="inlineStr">
        <is>
          <t>Total liabilities</t>
        </is>
      </c>
      <c r="B22" s="4" t="n">
        <v>740382</v>
      </c>
      <c r="C22" s="4" t="n">
        <v>757931</v>
      </c>
    </row>
    <row r="23">
      <c r="A23" s="3" t="inlineStr">
        <is>
          <t>Commitments and Contingencies (See Note 11)</t>
        </is>
      </c>
      <c r="B23" s="3" t="inlineStr">
        <is>
          <t xml:space="preserve"> </t>
        </is>
      </c>
      <c r="C23" s="3" t="inlineStr">
        <is>
          <t xml:space="preserve"> </t>
        </is>
      </c>
    </row>
    <row r="24">
      <c r="A24" s="3" t="inlineStr">
        <is>
          <t>Treasury stock, at cost; 10,154,907 and 9,076,77 shares at September 30, 2023 and December 31, 2022, respectively</t>
        </is>
      </c>
      <c r="B24" s="4" t="n">
        <v>-449376</v>
      </c>
      <c r="C24" s="4" t="n">
        <v>-403857</v>
      </c>
    </row>
    <row r="25">
      <c r="A25" s="3" t="inlineStr">
        <is>
          <t>Additional paid-in-capital</t>
        </is>
      </c>
      <c r="B25" s="4" t="n">
        <v>1537157</v>
      </c>
      <c r="C25" s="4" t="n">
        <v>1412795</v>
      </c>
    </row>
    <row r="26">
      <c r="A26" s="3" t="inlineStr">
        <is>
          <t>Retained earnings (accumulated deficit)</t>
        </is>
      </c>
      <c r="B26" s="4" t="n">
        <v>-716747</v>
      </c>
      <c r="C26" s="4" t="n">
        <v>-560690</v>
      </c>
    </row>
    <row r="27">
      <c r="A27" s="3" t="inlineStr">
        <is>
          <t>Accumulated other comprehensive income (loss)</t>
        </is>
      </c>
      <c r="B27" s="4" t="n">
        <v>-4761</v>
      </c>
      <c r="C27" s="4" t="n">
        <v>-4529</v>
      </c>
    </row>
    <row r="28">
      <c r="A28" s="3" t="inlineStr">
        <is>
          <t>Total Moelis &amp; Company equity</t>
        </is>
      </c>
      <c r="B28" s="4" t="n">
        <v>367086</v>
      </c>
      <c r="C28" s="4" t="n">
        <v>444495</v>
      </c>
    </row>
    <row r="29">
      <c r="A29" s="3" t="inlineStr">
        <is>
          <t>Noncontrolling interests</t>
        </is>
      </c>
      <c r="B29" s="4" t="n">
        <v>13005</v>
      </c>
      <c r="C29" s="4" t="n">
        <v>14443</v>
      </c>
    </row>
    <row r="30">
      <c r="A30" s="3" t="inlineStr">
        <is>
          <t>Total equity</t>
        </is>
      </c>
      <c r="B30" s="4" t="n">
        <v>380091</v>
      </c>
      <c r="C30" s="4" t="n">
        <v>458938</v>
      </c>
    </row>
    <row r="31">
      <c r="A31" s="3" t="inlineStr">
        <is>
          <t>Total liabilities and equity</t>
        </is>
      </c>
      <c r="B31" s="4" t="n">
        <v>1120473</v>
      </c>
      <c r="C31" s="4" t="n">
        <v>1216869</v>
      </c>
    </row>
    <row r="32">
      <c r="A32" s="3" t="inlineStr">
        <is>
          <t>Class A Common Stock</t>
        </is>
      </c>
      <c r="B32" s="3" t="inlineStr">
        <is>
          <t xml:space="preserve"> </t>
        </is>
      </c>
      <c r="C32" s="3" t="inlineStr">
        <is>
          <t xml:space="preserve"> </t>
        </is>
      </c>
    </row>
    <row r="33">
      <c r="A33" s="5" t="inlineStr">
        <is>
          <t>Liabilities and Equity</t>
        </is>
      </c>
      <c r="B33" s="3" t="inlineStr">
        <is>
          <t xml:space="preserve"> </t>
        </is>
      </c>
      <c r="C33" s="3" t="inlineStr">
        <is>
          <t xml:space="preserve"> </t>
        </is>
      </c>
    </row>
    <row r="34">
      <c r="A34" s="3" t="inlineStr">
        <is>
          <t>Common stock, par value $0.01 per share</t>
        </is>
      </c>
      <c r="B34" s="4" t="n">
        <v>768</v>
      </c>
      <c r="C34" s="4" t="n">
        <v>730</v>
      </c>
    </row>
    <row r="35">
      <c r="A35" s="3" t="inlineStr">
        <is>
          <t>Class B Common Stock</t>
        </is>
      </c>
      <c r="B35" s="3" t="inlineStr">
        <is>
          <t xml:space="preserve"> </t>
        </is>
      </c>
      <c r="C35" s="3" t="inlineStr">
        <is>
          <t xml:space="preserve"> </t>
        </is>
      </c>
    </row>
    <row r="36">
      <c r="A36" s="5" t="inlineStr">
        <is>
          <t>Liabilities and Equity</t>
        </is>
      </c>
      <c r="B36" s="3" t="inlineStr">
        <is>
          <t xml:space="preserve"> </t>
        </is>
      </c>
      <c r="C36" s="3" t="inlineStr">
        <is>
          <t xml:space="preserve"> </t>
        </is>
      </c>
    </row>
    <row r="37">
      <c r="A37" s="3" t="inlineStr">
        <is>
          <t>Common stock, par value $0.01 per share</t>
        </is>
      </c>
      <c r="B37" s="6" t="n">
        <v>45</v>
      </c>
      <c r="C37" s="6" t="n">
        <v>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5" t="inlineStr">
        <is>
          <t>Retirement Benefits [Abstract]</t>
        </is>
      </c>
      <c r="B3" s="3" t="inlineStr">
        <is>
          <t xml:space="preserve"> </t>
        </is>
      </c>
    </row>
    <row r="4">
      <c r="A4" s="3" t="inlineStr">
        <is>
          <t>Employee Benefit Plans</t>
        </is>
      </c>
      <c r="B4" s="3" t="inlineStr">
        <is>
          <t>12. EMPLOYEE BENEFIT PLANS The Company covers substantially all U.S. salaried employees with a defined contribution 401(k) plan. Each salaried employee of the Company who has attained the age of 21 is eligible to participate in the 401(k) plan on their first day of employment. Any employer contributions to the 401(k) plan are entirely at the discretion of the Company. The Company accrued expenses relating to employer matching contributions to the 401(k) plan for the three months ended September 30, 2023 and 2022 , in the amounts of $ 1,011 and $ 1,056 , respectively, and $ 2,808 and $ 2,827 for the nine months ended September 30,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13. INCOME TAXES The Company’s operations are generally comprised of entities that are organized as limited liability companies and limited partnerships. For U.S. federal income tax purposes, taxes related to income earned by these entities generally represent obligations of their interest holders. The Company is subject to certain foreign, state, and local entity-level taxes (for example, the New York City Unincorporated Business Tax (“UBT”)). In addition, the Company is subject to U.S. corporate federal, state, and local income tax on its allocable share of results of operations from Group LP. The Company’s provisions for income taxes were an expense of $ 1,286 and an expense of $ 9,115 for the three months ended September 30, 2023 and 2022, respectively. The Company's provisions for income tax were a benefit of $ 3,891 and an expense of $ 38,009 for the nine months ended September 30, 2023 and 2022. The income taxes for the aforementioned periods primarily reflects the Company’s allocable share of operating results from Group LP at the prevailing U.S. federal, state, and local corporate income tax rates and the effect of certain non-tax-deductible items, offset by the effect of the excess tax benefit recognized in connection with the delivery of equity-based compensation at an appreciated price above the grant date price for such equity. The excess tax benefits for the three months ended September 30, 2023 and 2022 were $ 1 and $ 417 , respectively, and $ 3,360 and $ 9,063 for the nine months ended September 30, 2023 and 2022, respectively. During the three months ended September 30, 2023, Group LP was selected for examination by the Internal Revenue Service for the tax year ended December 31, 2020. The Company’s tax years for 2022, 2021 and 2020 are generally subject to examination by the tax authorities. Tax examinations are monitored on an ongoing basis and adjustments to tax liabilities are made as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and Business Information</t>
        </is>
      </c>
      <c r="B1" s="2" t="inlineStr">
        <is>
          <t>9 Months Ended</t>
        </is>
      </c>
    </row>
    <row r="2">
      <c r="B2" s="2" t="inlineStr">
        <is>
          <t>Sep. 30, 2023</t>
        </is>
      </c>
    </row>
    <row r="3">
      <c r="A3" s="5" t="inlineStr">
        <is>
          <t>Segment Reporting [Abstract]</t>
        </is>
      </c>
      <c r="B3" s="3" t="inlineStr">
        <is>
          <t xml:space="preserve"> </t>
        </is>
      </c>
    </row>
    <row r="4">
      <c r="A4" s="3" t="inlineStr">
        <is>
          <t>Revenues and Business Information</t>
        </is>
      </c>
      <c r="B4" s="3" t="inlineStr">
        <is>
          <t>14. REVENUES AND BUSINESS INFORMATION The Company’s activities as an investment banking advisory firm constitute a single business segment offering clients, including corporations, financial sponsors, governments and sovereign wealth funds, a range of advisory services with expertise across all major industries in mergers and acquisitions, recapitalizations and restructurings, capital markets and other corporate finance matters. Since the financial markets are global in nature, the Company generally manages its business based on the operating results of the enterprise taken as whole, not by geographic region. The following table disaggregates the revenues and assets based on the location of the office that generates the revenues or holds the assets, and therefore may not be reflective of the geography in which our clients are located.
Three Months Ended September 30, Nine Months Ended September 30,
2023 2022 2023 2022
Revenues:
United States $ 234,471 $ 192,020 $ 536,134 $ 629,344
Europe 19,153 18,209 61,309 99,496
Rest of World 18,555 23,277 42,427 49,274
Total $ 272,179 $ 233,506 $ 639,870 $ 778,114
September 30, December 31,
2023 2022
Assets:
United States $ 974,813 $ 994,339
Europe 44,988 92,340
Rest of World 100,672 130,190
Total $ 1,120,473 $ 1,216,869 As of September 30, 2023, and December 31, 2022, the Company had deferred revenues of $ 4,191 and $ 7,708 , respectively. These amounts primarily consist of upfront fees and retainers for our services. During the nine months ended September 30, 2023 and 2022 , $ 7,378 and $ 4,471 of revenues were recognized from the opening balance of deferred revenues, respectively. Due to the factors that may delay or terminate a transaction (see Note 2), the Company does not estimate constrained transaction fees for revenue recognition. Quantitative disclosures of constrained variable consideration are not provided for remaining, wholly unsatisfied, performance obligations. The remaining performance obligations related to retainers, upfront fees and announcement fees are typically associated with contracts that have durations of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5. SUBSEQUENT EVENTS The Company has evaluated subsequent events for adjustment to or disclosure in these condensed consolidated financial statements through the date of this report and has not identified any recordable or disclosable events not otherwise reported in these financial statements or the notes thereto other than the following. The Board of Directors of Moelis &amp; Company has declared a dividend of $ 0.60 per share to be paid on December 22, 2023 , to Class A common stockholders of record on November 13,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Accounting</t>
        </is>
      </c>
      <c r="B4" s="3" t="inlineStr">
        <is>
          <t>Basis of Accounting — The Company prepared the accompanying condensed consolidated financial statements in conformity with accounting principles generally accepted in the United States of America (“U.S. GAAP”). The condensed consolidated financial statements include the combined operations, assets and liabilities of the Company. The Notes are an integral part of the Company's condensed consolidated financial statements. As permitted by the interim reporting rules and regulations set forth by the SEC, the condensed consolidated financial statements presented exclude certain financial information and footnote disclosures normally included in audited financial statements prepared in accordance with U.S. GAAP. In the opinion of the Company’s management, the accompanying unaudited condensed consolidated financial statements contain all adjustments, consisting of normal recurring adjustments, necessary to fairly present the accompanying unaudited condensed consolidated financial statements. These unaudited condensed consolidated financial statements should be read in conjunction with the consolidated audited financial statements and notes thereto included in our Annual Report on Form 10-K for the year ended December 31, 2022 .</t>
        </is>
      </c>
    </row>
    <row r="5">
      <c r="A5" s="3" t="inlineStr">
        <is>
          <t>Consolidation</t>
        </is>
      </c>
      <c r="B5" s="3" t="inlineStr">
        <is>
          <t>Consolidation — The Company’s policy is to consolidate (i) entitie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t>
        </is>
      </c>
    </row>
    <row r="6">
      <c r="A6" s="3" t="inlineStr">
        <is>
          <t>Use of Estimates</t>
        </is>
      </c>
      <c r="B6" s="3" t="inlineStr">
        <is>
          <t>Use of Estimates — The preparation of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have a material impact on the condensed consolidated financial statements. Estimates and assumptions are reviewed periodically, and the effects of revisions are reflected in the period in which they are determined to be necessary. In preparing the condensed consolidated financial statements, management makes estimates and assumptions regarding: • the adequacy of the allowance for credit losses; • the assessment of whether revenues from variable consideration should be constrained due to the probability of a significant revenue reversal; • the assessment of probable lease terms and the measurement of the present value of such obligations; • the measurement and realization of deferred taxes; • the measurement of amount due pursuant to tax receivable agreement; and • other matters that affect the reported amounts and disclosures of contingencies in the condensed consolidated financial statements.</t>
        </is>
      </c>
    </row>
    <row r="7">
      <c r="A7" s="3" t="inlineStr">
        <is>
          <t>Cash, Cash Equivalents and Restricted Cash</t>
        </is>
      </c>
      <c r="B7" s="3" t="inlineStr">
        <is>
          <t>Cash, Cash Equivalents and Restricted Cash — Cash and cash equivalents include all short-term highly liquid investments that are readily convertible to known amounts of cash and have original maturities of three months or less from the date of purchase. The Company’s cash is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The Company’s cash equivalents are invested primarily in U.S. and U.K. sovereign debt securities and money market funds. The Company’s restricted cash is comprised of collateral deposits primarily held by certain non-U.S. subsidiaries. These deposits are required for certain direct debit accounts and are also used to satisfy future U.S. medical claims. A reconciliation of the Company’s cash, cash equivalents and restricted cash as of September 30, 2023 and 2022, is presented below.
September 30,
2023 2022
Cash $ 22,974 $ 72,385
Cash equivalents 124,478 75,861
Restricted cash 766 700
Total cash, cash equivalents, and restricted cash shown in the statement of cash flows $ 148,218 $ 148,946 Additionally, as of December 31, 2022 , the Company held cash of $ 109,646 and cash equivalents of $ 97,148 .</t>
        </is>
      </c>
    </row>
    <row r="8">
      <c r="A8" s="3" t="inlineStr">
        <is>
          <t>Receivables</t>
        </is>
      </c>
      <c r="B8" s="3" t="inlineStr">
        <is>
          <t>Receivables — The accompanying condensed consolidated statements of financial condition present accounts receivable balances net of allowance for credit losses based on the Company’s assessment of the collectability of customer accounts. Included in the accounts receivable balances at September 30, 2023 and December 31, 2022 were $ 4,764 and $ 9,462 , respec tively, of long-term receivables related to private funds advisory capital raising engagements, which are generally paid in installments over a period of three to four years . Long-term receivables generated interest income of $ 45 and $ 96 for the three months ended September 30, 2023 and 2022 , respectively, and $ 168 and $ 525 for the nine months ended September 30, 2023 and 2022, respectively. The Company maintains an allowance for credit losses that, in management’s opinion, provides for an adequate reserve to cover losses that may be incurred. For purposes of determining appropriate allowances, the Company stratifies its population of accounts receivable into two categories, one for short-term receivables and a second for private funds advisory receivables. Each population is separately evaluated using an aging method that results in a percentage reserve based on the age of the receivable, in addition to considerations of historical charge-offs and current economic conditions. After concluding that a reserved accounts receivable is no longer collectible, the Company will charge-off the receivable. This has the effect of reducing both the gross receivable and the allowance for credit losses. If a reserved accounts receivable is subsequently collected, such recoveries reduce the gross receivable and the allowance for credit losses and is a reduction of bad debt expense, which is recorded within other expenses on the condensed consolidated statement of operations. The combination of recoveries and the provision for credit losses of a reported period comprise the Company’s bad debt expense. The following tables summarize credit loss allowance activity for the three and nine months ended September 30, 2023 and 2022:
Three Months Ended September 30, 2023 Three Months Ended September 30, 2022
Accounts Receivable Accounts Receivable
Short-term Receivables Private Funds Advisory Receivables Total Short-term Receivables Private Funds Advisory Receivables Total
Allowance for Credit Losses, beginning balance $ 1,201 $ 567 $ 1,768 $ 2,488 $ 131 $ 2,619
Charge-offs, foreign currency translation and other adjustments ( 113 ) ( 779 ) ( 892 ) ( 1,140 ) — ( 1,140 )
Recoveries ( 619 ) ( 18 ) ( 637 ) ( 1,098 ) ( 10 ) ( 1,108 )
Provision for credit losses 539 776 1,315 3,242 493 3,735
Allowance for credit losses, ending balance $ 1,008 $ 546 $ 1,554 $ 3,492 $ 614 $ 4,106
Nine Months Ended September 30, 2023 Nine Months Ended September 30, 2022
Accounts Receivable Accounts Receivable
Short-term Receivables Private Funds Advisory Receivables Total Short-term Receivables Private Funds Advisory Receivables Total
Allowance for Credit Losses, beginning balance $ 1,136 $ 593 $ 1,729 $ 2,621 $ 202 $ 2,823
Charge-offs, foreign currency translation and other adjustments ( 116 ) ( 779 ) ( 895 ) ( 1,366 ) ( 68 ) ( 1,434 )
Recoveries ( 1,941 ) ( 48 ) ( 1,989 ) ( 2,670 ) ( 99 ) ( 2,769 )
Provision for credit losses 1,929 780 2,709 4,907 579 5,486
Allowance for credit losses, ending balance $ 1,008 $ 546 $ 1,554 $ 3,492 $ 614 $ 4,106</t>
        </is>
      </c>
    </row>
    <row r="9">
      <c r="A9" s="3" t="inlineStr">
        <is>
          <t>Deferred Compensation</t>
        </is>
      </c>
      <c r="B9" s="3" t="inlineStr">
        <is>
          <t>Deferred Compensation —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is>
      </c>
    </row>
    <row r="10">
      <c r="A10" s="3" t="inlineStr">
        <is>
          <t>Financial Instruments at Fair Value</t>
        </is>
      </c>
      <c r="B10" s="3" t="inlineStr">
        <is>
          <t>Financial Instruments at Fair Value —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level of observability) based on inputs: Level 1 —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 Pricing inputs that are significant to the overall fair value measurement are observable for the instruments, either directly or indirectly, as of the reporting date, but are not the same as those used in Level 1. Fair value is determined through the use of models or other valuation methodologies. Level 3 — Pricing inputs that are significant to the overall fair value measurement are unobservable for the instruments and include situations where there is little, if any, market activity for the investments. The determination of fair value is based on the best information available, may incorporate management's own assumptions, and involves a significant degree of judg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The Company's methodology for reclassifications impacting the fair value hierarchy is that transfers in/out of the respective category are reported at fair value as of the beginning of the period in which the reclassification occurred.</t>
        </is>
      </c>
    </row>
    <row r="11">
      <c r="A11" s="3" t="inlineStr">
        <is>
          <t>Investments Held at Cost</t>
        </is>
      </c>
      <c r="B11" s="3" t="inlineStr">
        <is>
          <t>Investments Held at Cost — Investments without readily determinable fair values are measured at cost, less impairment. If the Company identifies an observable price change in an orderly transaction for an investment held at cost, it will measure the investment at fair value as of the date the observable transaction occurred. The Company shall reassess at each reporting period whether such investments should continue to be measured at cost, less impairment, or another method. Any resulting gain or loss from a change in measurement shall be recorded in other income and expenses on the condensed consolidated statement of operations. Investments held at cost are reported within investments on the condensed consolidated statements of financial condition.</t>
        </is>
      </c>
    </row>
    <row r="12">
      <c r="A12" s="3" t="inlineStr">
        <is>
          <t>Equity Method Investments</t>
        </is>
      </c>
      <c r="B12" s="3" t="inlineStr">
        <is>
          <t>Equity Method Investments — The Company accounts for its equity method investments under the equity method of accounting as the Company does not control these entities but has the ability to exercise significant influence. The amounts recorded in investments on the condensed consolidated statements of financial condition reflect the Company’s share of contributions made to, distributions received from, and the equity earnings and losses of, the investment. The Company reflects its share of gains and losses of the investment in other income and expenses in the condensed consolidated statements of operations using the most recently available earnings data at the end of the period.</t>
        </is>
      </c>
    </row>
    <row r="13">
      <c r="A13" s="3" t="inlineStr">
        <is>
          <t>Leases</t>
        </is>
      </c>
      <c r="B13" s="3" t="inlineStr">
        <is>
          <t>Leases — The Company maintains operating leases for corporate offices and an aircraft. The Company determines if a contract contains a lease at inception. Operating leases are recorded as right-of-use (“ROU”) assets and lease liabilities on the condensed consolidated statements of financial condition. ROU assets represent our right to use an underlying asset for the lease term and lease liabilities represent our obligation to make lease payments arising from the lease. Operating lease liabilities are recognized at the lease commencement date and are measured at the present value of anticipated lease payments over the lease term. The operating lease ROU assets are equal to the lease liabilities, adjusted for certain lease incentives, accrued rents, and prepaid rents. Typically, our borrowing rate is used to determine the present value of lease payments because the implicit rate is not readily determinable. Our lease terms may include options to extend or terminate the lease. These options are factored into our present value calculations when it is reasonably certain that such options will be exercised. Operating lease expense is recognized on a straight-line basis over the lease term.</t>
        </is>
      </c>
    </row>
    <row r="14">
      <c r="A14" s="3" t="inlineStr">
        <is>
          <t>Equipment and Leasehold Improvements</t>
        </is>
      </c>
      <c r="B14" s="3" t="inlineStr">
        <is>
          <t>Equipment and Leasehold Improvements — Office equipment and furniture and fixtures are stated at cost less accumulated depreciation, which is determined using the straight-line method over the estimated useful lives of the assets, ranging from three to seven years ,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Assets that are in development and have not yet been placed in service are generally classified as “Construction in Progress” and are reclassified to the appropriate category when the associated assets are placed in service. Upon retirement or disposal of assets, the cost and related accumulated depreciation or amortization are removed from the condensed consolidated statements of financial condition and any gain or loss is reflected in the condensed consolidated statements of operations.</t>
        </is>
      </c>
    </row>
    <row r="15">
      <c r="A15" s="3" t="inlineStr">
        <is>
          <t>Software</t>
        </is>
      </c>
      <c r="B15" s="3" t="inlineStr">
        <is>
          <t>Software — Costs related to implementation of cloud computing arrangements that qualify for capitalization are stated at cost less accumulated amortization within prepaid and other assets on the Company’s condensed consolidated statement of financial condition. Such capitalized costs are amortized using the straight-line method over the term of the cloud computing service contract or another rational basis, beginning when the cloud computing arrangement is substantially complete and ready for its intended use. All costs not directly related to the implementation of cloud computing arrangements, including overhead costs and costs of service agreements, are expensed in the period they are incurred. The amortization expense of such capitalized costs are presented under communication, technology and information services on the condensed consolidated statement of operations.</t>
        </is>
      </c>
    </row>
    <row r="16">
      <c r="A16" s="3" t="inlineStr">
        <is>
          <t>Deferred Tax Asset and Amount Due Pursuant to Tax Receivable Agreement</t>
        </is>
      </c>
      <c r="B16" s="3" t="inlineStr">
        <is>
          <t>Deferred Tax Asset and Amount Due Pursuant to Tax Receivable Agreement — In conjunction with the IPO, the Company was treated for U.S. federal income tax purposes as having directly purchased Class A partnership units in Group LP from the existing unitholders. Additional Group LP Class A partnership units may be issued and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densed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densed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t>
        </is>
      </c>
    </row>
    <row r="17">
      <c r="A17" s="3" t="inlineStr">
        <is>
          <t>Revenue and Expense Recognition</t>
        </is>
      </c>
      <c r="B17" s="3" t="inlineStr">
        <is>
          <t>Revenue and Expense Recognition — We earn substantially all of our revenues by providing advisory services on mergers and acquisitions, recapitalizations and restructurings, capital markets transactions, private fund raisings and secondary transactions, and other corporate finance matters. The Company also acts as an underwriter of certain securities offerings. We provide our advisory services on an ongoing basis which, for example, may include evaluating and selecting one of multiple strategies. In many cases, we are not paid until the completion of an underlying transaction. The Company recognizes the vast majority of its advisory services revenues over time, including reimbursements for certain out-of-pocket expenses, when or as our performance obligations are fulfilled and collection is reasonably assured. The determination of whether revenues are recognized over time or at a point in time depends upon the type of service being provided and the related performance obligations. We identify the performance obligations in our engagement letters and determine which services are distinct (i.e. separately identifiable and the client could benefit from such service on its own). We allocate the transaction price to the respective performance obligations by estimating the amount of consideration we expect in exchange for providing each service. Both the identification of performance obligations and the allocation of transaction price to the respective performance obligations requires significant judgment. During such advisory engagements, our clients are continuously benefitting from our advice and the over time recognition matches the transfer of such benefits. However, the recognition of transaction fees, which are variable in nature, is constrained until substantially all services have been provided, specified conditions have been met (e.g. transaction closing) and it is probable that a significant reversal of revenue will not occur in a future period. Upfront fees and retainers specified in our engagement letters that meet the over time criteria will be recognized on a systematic basis over the estimated period where the related services are performed. With respect to fairness opinions, fees are fixed and delivering the opinion is a separate performance obligation from other advisory services that may be promised under the same engagement letter; as such these revenues are recognized at a point in time when the engagement is formally completed and the client can obtain substantially all of the benefits from the service. Similarly, underwriting engagements are typically a single performance obligation and fees are generally recognized as revenue when the offering has been deemed to be completed by the lead manager of the underwriting group. In these instances, point in time recognition appropriately matches the transfer and consumption of our services. Incremental costs of obtaining a contract are expensed as incurred since such costs are generally not recoverable and the typical duration of our advisory contracts is less than one year. Costs to fulfill contracts consist of out-of-pocket expenses that are part of performing our advisory services and are typically expensed as incurred, except where the transfer and consumption of our services occurs at a point in time. For engagements recognized at a point in time, out-of-pocket expenses are capitalized and subsequently expensed in the condensed consolidated statement of operations upon completion of the engagement. The Company records deferred revenues when it receives fees from clients that have not yet been earned (e.g. an upfront fee) or when the Company has an unconditional right to consideration before all performance obligations are complete (e.g. upon satisfying conditions to earn an announcement fee, but before the transaction is consummated). Complications that may terminate or delay a transaction include failure to agree upon final terms with the counterparty, failure to obtain required regulatory consents, failure to obtain board or stockholder approvals, failure to secure financing, adverse market conditions or unexpected operating or financial problems related to either party to the transaction. In these circumstances, we often do not receive advisory fees that would have been received if the transaction had been completed, despite the fact that we may have devoted considerable time and resources to the transaction. Barriers to the completion of a restructuring transaction may include a lack of anticipated bidders for the assets of our client, the inability of our client to restructure its operations, or indebtedness due to a failure to reach agreement with its creditors. In these circumstances, our fees are generally limited to monthly retainer fees and reimbursement of certain out-of-pocket expenses. We do not allocate our revenue by the type of advice we provide because of the complexity of the transactions on which we may earn revenue and our holistic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t>
        </is>
      </c>
    </row>
    <row r="18">
      <c r="A18" s="3" t="inlineStr">
        <is>
          <t>Equity-based Compensation</t>
        </is>
      </c>
      <c r="B18" s="3" t="inlineStr">
        <is>
          <t>Equity-based Compensation — The Company recognizes the cost of services received in exchange for equity instrument awards. The cost of such awards reflects the grant-date fair value, which is typically based on quoted market prices of the Company's stock at the time of grant, amortized over the service period required by the award’s vesting terms. The Company also grants equity-based awards with post-vesting restrictions or market conditions. For these types of awards the grant-date fair value reflects the post-vesting restrictions or the probability of achieving the market conditions. The Company also recognizes the cost of services received from a nonemployee in exchange for an equity instrument based on the award’s grant-date fair value. The Company records as treasury stock shares repurchased from its employees for the purpose of settling tax liabilities incurred upon the vesting of restricted stock units (“RSUs”). The Company records dividends in kind, net of forfeitures, on outstanding RSUs as a reduction of retained earnings with a corresponding increase in additional paid-in capital, resulting in no net change to equity. Dividends in kind on RSUs and other stock-based awards are subject to the same vesting conditions as the underlying awards on which they were accrued. Dividends in kind will be forfeited if the underlying award does not vest. The Company has terms that qualify certain employees to terminate their services while not forfeiting certain qualifying incentive awards granted during employment. For qualifying awards, (i) the employee must be at least 56 years old, (ii) the employee must have provided at least 5 consecutive years of service to the Company and (iii) the total of (i) and (ii) must be equal to at least 65 years . Any such award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Unvested RSUs and certain stock-based awards are eligible to receive dividends in kind; however, the right to dividends in kind will be forfeited if the underlying award does not vest.</t>
        </is>
      </c>
    </row>
    <row r="19">
      <c r="A19" s="3" t="inlineStr">
        <is>
          <t>Income Taxes</t>
        </is>
      </c>
      <c r="B19" s="3" t="inlineStr">
        <is>
          <t>Income Taxes —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statements of financial condition as deferred tax assets and liabilities. Deferred tax assets are reduced by a valuation allowance when the Company believes that it is more-likely-than-not that some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and nine months ended September 30, 2023 and 2022 ,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three and nine months ended September 30, 2023 and 2022 , no such amounts were recorded. The Company recognizes excess tax benefits and deficiencies as income tax benefits or expenses in the condensed consolidated statement of operations. These are reflected in accounts payable, accrued expenses and other liabilities within the condensed consolidated statement of cash flows.</t>
        </is>
      </c>
    </row>
    <row r="20">
      <c r="A20" s="3" t="inlineStr">
        <is>
          <t>Foreign Currency Translation</t>
        </is>
      </c>
      <c r="B20" s="3" t="inlineStr">
        <is>
          <t>Foreign Currency Translation — Assets and liabilities held in non-U.S. dollar denominated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ummary of Cash, Cash Equivalents and Restricted Cash</t>
        </is>
      </c>
      <c r="B4" s="3" t="inlineStr">
        <is>
          <t>A reconciliation of the Company’s cash, cash equivalents and restricted cash as of September 30, 2023 and 2022, is presented below.
September 30,
2023 2022
Cash $ 22,974 $ 72,385
Cash equivalents 124,478 75,861
Restricted cash 766 700
Total cash, cash equivalents, and restricted cash shown in the statement of cash flows $ 148,218 $ 148,946</t>
        </is>
      </c>
    </row>
    <row r="5">
      <c r="A5" s="3" t="inlineStr">
        <is>
          <t>Summary of Credit Loss Allowance Activity</t>
        </is>
      </c>
      <c r="B5" s="3" t="inlineStr">
        <is>
          <t>The following tables summarize credit loss allowance activity for the three and nine months ended September 30, 2023 and 2022:
Three Months Ended September 30, 2023 Three Months Ended September 30, 2022
Accounts Receivable Accounts Receivable
Short-term Receivables Private Funds Advisory Receivables Total Short-term Receivables Private Funds Advisory Receivables Total
Allowance for Credit Losses, beginning balance $ 1,201 $ 567 $ 1,768 $ 2,488 $ 131 $ 2,619
Charge-offs, foreign currency translation and other adjustments ( 113 ) ( 779 ) ( 892 ) ( 1,140 ) — ( 1,140 )
Recoveries ( 619 ) ( 18 ) ( 637 ) ( 1,098 ) ( 10 ) ( 1,108 )
Provision for credit losses 539 776 1,315 3,242 493 3,735
Allowance for credit losses, ending balance $ 1,008 $ 546 $ 1,554 $ 3,492 $ 614 $ 4,106
Nine Months Ended September 30, 2023 Nine Months Ended September 30, 2022
Accounts Receivable Accounts Receivable
Short-term Receivables Private Funds Advisory Receivables Total Short-term Receivables Private Funds Advisory Receivables Total
Allowance for Credit Losses, beginning balance $ 1,136 $ 593 $ 1,729 $ 2,621 $ 202 $ 2,823
Charge-offs, foreign currency translation and other adjustments ( 116 ) ( 779 ) ( 895 ) ( 1,366 ) ( 68 ) ( 1,434 )
Recoveries ( 1,941 ) ( 48 ) ( 1,989 ) ( 2,670 ) ( 99 ) ( 2,769 )
Provision for credit losses 1,929 780 2,709 4,907 579 5,486
Allowance for credit losses, ending balance $ 1,008 $ 546 $ 1,554 $ 3,492 $ 614 $ 4,1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nd Intangible Assets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Equipment and Leasehold Improvements, Net</t>
        </is>
      </c>
      <c r="B4" s="3" t="inlineStr">
        <is>
          <t>Equipment and leasehold improvements, net consists of the following:
September 30, December 31,
2023 2022
Office equipment $ 18,217 $ 16,157
Furniture and fixtures 14,452 14,386
Leasehold improvements 62,365 61,293
Construction in progress 9,614 1,438
Total 104,648 93,274
Less: Accumulated depreciation and amortization ( 42,104 ) ( 36,122 )
Equipment and leasehold improvements, net $ 62,544 $ 57,1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3</t>
        </is>
      </c>
    </row>
    <row r="3">
      <c r="A3" s="5" t="inlineStr">
        <is>
          <t>Investments, All Other Investments [Abstract]</t>
        </is>
      </c>
      <c r="B3" s="3" t="inlineStr">
        <is>
          <t xml:space="preserve"> </t>
        </is>
      </c>
    </row>
    <row r="4">
      <c r="A4" s="3" t="inlineStr">
        <is>
          <t>Summary of Fair value of Company's Financial Assets</t>
        </is>
      </c>
      <c r="B4" s="3" t="inlineStr">
        <is>
          <t>Fair Value of Financial Assets The fair value of the Company's financial assets as of September 30, 2023, have been categorized based upon the fair value hierarchy as follows:
Total Level 1 Level 2 Level 3
Financial assets:
Cash and cash equivalents
Sovereign debt securities $ 60,040 $ — $ 60,040 $ —
Money market funds 53,834 — 53,834 —
Certificates of Deposit 10,604 — 10,604 —
Total financial assets included in cash and cash equivalents 124,478 — 124,478 —
Investments
Sovereign debt securities 150,309 — 150,309 —
Total financial assets included in investments 150,309 — 150,309 —
Total financial assets $ 274,787 $ — $ 274,787 $ — During the nine months ended September 30, 2023 , the Company liquidated its equity investments measured at fair value. Therefore, there were no unrealized gains or losses on equity securities held at the reporting date for the three and nine months ended September 30, 2023 . U The fair value of the Company's financial assets as of December 31, 2022 have been categorized based upon the fair value hierarchy as follows:
Total Level 1 Level 2 Level 3
Financial assets:
Cash and cash equivalents
Sovereign debt securities $ 55,938 $ — $ 55,938 $ —
Money market funds 41,210 — 41,210 —
Total financial assets included in cash and cash equivalents 97,148 — 97,148 —
Investments
Sovereign debt securities 205,779 — 205,779 —
Common stock 12,149 12,149 — —
Warrants 153 153 — —
Total financial assets included in investments 218,081 12,302 205,779 —
Total financial assets $ 315,229 $ 12,302 $ 302,92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9 Months Ended</t>
        </is>
      </c>
    </row>
    <row r="2">
      <c r="B2" s="2" t="inlineStr">
        <is>
          <t>Sep. 30, 2023</t>
        </is>
      </c>
    </row>
    <row r="3">
      <c r="A3" s="5" t="inlineStr">
        <is>
          <t>Earnings Per Share [Abstract]</t>
        </is>
      </c>
      <c r="B3" s="3" t="inlineStr">
        <is>
          <t xml:space="preserve"> </t>
        </is>
      </c>
    </row>
    <row r="4">
      <c r="A4" s="3" t="inlineStr">
        <is>
          <t>Schedule of Calculations of Basic and Diluted Net Income (Loss) Per Share</t>
        </is>
      </c>
      <c r="B4" s="3" t="inlineStr">
        <is>
          <t>The calculations of basic and diluted net income (loss) per share attributable to holders of shares of Class A common stock for the three and nine months ended September 30, 2023 and 2022 are presented below.
Three Months Ended September 30, Nine Months Ended September 30,
(dollars in thousands, except per share amounts) 2023 2022 2023 2022
Numerator:
Net income (loss) attributable to holders of shares of Class A common stock—basic $ ( 10,732 ) $ 25,612 $ ( 19,040 ) $ 130,290
Add (deduct) dilutive effect of:
Noncontrolling interests related to Class A partnership units (a) (a) (a) (a)
Net income (loss) attributable to holders of shares of Class A common stock—diluted $ ( 10,732 ) $ 25,612 $ ( 19,040 ) $ 130,290
Denominator:
Weighted average shares of Class A common stock outstanding—basic 68,752,061 65,873,976 68,260,558 65,684,485
Add (deduct) dilutive effect of:
Noncontrolling interests related to Class A partnership units (a) (a) (a) (a)
Weighted average number of incremental shares issuable from unvested RSUs and stock options, as calculated using the treasury stock method (b)(c) — (b) 3,955,362 (b)(c) — (b) 4,498,929
Weighted average shares of Class A common stock outstanding—diluted 68,752,061 69,829,338 68,260,558 70,183,414
Net income (loss) per share attributable to holders of shares of Class A common stock
Basic $ ( 0.16 ) $ 0.39 $ ( 0.28 ) $ 1.98
Diluted $ ( 0.16 ) $ 0.37 $ ( 0.28 ) $ 1.86 We have not included the impact of Class B common stock because these shares are entitled to an insignificant amount of economic participation. (a) Class A partnership units may be exchanged for Moelis &amp; Company Class A common stock on a one -for-one basis, subject to applicable exchange restrictions. If all Class A partnership units were to be exchanged for Class A common stock, fully diluted Class A common stock outstanding would be 75,038,275 and 75,704,676 shares for the three months ended September 30, 2023 and 2022 , respectively, and 74,483,243 and 76,276,345 shares for the nine months ended September 30, 2023 and 2022.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three and nine months ended September 30, 2023 and 2022, such exchange is not reflected in diluted net income (loss) per share as the assumed exchange is not dilutive. (b) Certain RSUs assumed to be issued as Class A common stock pursuant to the treasury stock method were antidilutive and therefore excluded from the calculation of diluted net income (loss) per share attributable to Moelis &amp; Company for certain periods. During the three months ended September 30, 2023 and 2022 , there were 0 and 135,534 RSUs that would have been included in the treasury stock method calculation if the effect were dilutive, respectively, and 11,615 and 4,625 RSUs for the nine months ended September 30, 2023 and 2022, respectively. (c) The Company incurred a loss for the three and nine months ended September 30, 2023 , and as a result the assumed issuance of any Class A common stock pursuant to the treasury stock method is antidilutive. There were 4,237,243 and 4,075,817 shares pursuant to the treasury stock method related to unvested RSUs that were excluded from diluted share count for the three and nine months ended September 30, 2023 , respectively. If such shares were included, diluted Class A common stock outstanding would be 72,989,304 and 72,336,375 shares for the three and nine months ended September 30, 2023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ummary of Activity Related to RSUs</t>
        </is>
      </c>
      <c r="B4" s="3" t="inlineStr">
        <is>
          <t>The following table summarizes activity related to RSUs for the nine months ended September 30, 2023 and 2022.
Restricted Stock Units
2023 2022
Weighted Weighted
Average Average
Number of Grant Date Number of Grant Date
Shares Fair Value Shares Fair Value
Unvested Balance at January 1, 8,099,629 $ 47.49 8,068,120 $ 46.36
Granted 3,844,430 44.38 3,086,353 49.66
Forfeited ( 317,022 ) 45.78 ( 258,621 ) 48.74
Vested ( 3,736,851 ) 45.63 ( 2,995,349 ) 46.11
Unvested Balance at September 30, 7,890,186 $ 46.83 7,900,503 $ 47.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3</t>
        </is>
      </c>
      <c r="C1" s="2" t="inlineStr">
        <is>
          <t>Dec. 31, 2022</t>
        </is>
      </c>
    </row>
    <row r="2">
      <c r="A2" s="3" t="inlineStr">
        <is>
          <t>Accounts receivable, allowance for credit losses</t>
        </is>
      </c>
      <c r="B2" s="6" t="n">
        <v>1554</v>
      </c>
      <c r="C2" s="6" t="n">
        <v>1729</v>
      </c>
    </row>
    <row r="3">
      <c r="A3" s="3" t="inlineStr">
        <is>
          <t>Treasury stock, shares</t>
        </is>
      </c>
      <c r="B3" s="4" t="n">
        <v>10154907</v>
      </c>
      <c r="C3" s="4" t="n">
        <v>9076777</v>
      </c>
    </row>
    <row r="4">
      <c r="A4" s="3" t="inlineStr">
        <is>
          <t>Class A Common Stock</t>
        </is>
      </c>
      <c r="B4" s="3" t="inlineStr">
        <is>
          <t xml:space="preserve"> </t>
        </is>
      </c>
      <c r="C4" s="3" t="inlineStr">
        <is>
          <t xml:space="preserve"> </t>
        </is>
      </c>
    </row>
    <row r="5">
      <c r="A5" s="3" t="inlineStr">
        <is>
          <t>Common stock, par value (in dollars per share)</t>
        </is>
      </c>
      <c r="B5" s="7" t="n">
        <v>0.01</v>
      </c>
      <c r="C5" s="7" t="n">
        <v>0.01</v>
      </c>
    </row>
    <row r="6">
      <c r="A6" s="3" t="inlineStr">
        <is>
          <t>Common stock, shares authorized</t>
        </is>
      </c>
      <c r="B6" s="4" t="n">
        <v>1000000000</v>
      </c>
      <c r="C6" s="4" t="n">
        <v>1000000000</v>
      </c>
    </row>
    <row r="7">
      <c r="A7" s="3" t="inlineStr">
        <is>
          <t>Common stock, shares issued</t>
        </is>
      </c>
      <c r="B7" s="4" t="n">
        <v>76819647</v>
      </c>
      <c r="C7" s="4" t="n">
        <v>73063181</v>
      </c>
    </row>
    <row r="8">
      <c r="A8" s="3" t="inlineStr">
        <is>
          <t>Common stock, shares outstanding</t>
        </is>
      </c>
      <c r="B8" s="4" t="n">
        <v>66664740</v>
      </c>
      <c r="C8" s="4" t="n">
        <v>63986404</v>
      </c>
    </row>
    <row r="9">
      <c r="A9" s="3" t="inlineStr">
        <is>
          <t>Treasury stock, shares</t>
        </is>
      </c>
      <c r="B9" s="4" t="n">
        <v>10154907</v>
      </c>
      <c r="C9" s="4" t="n">
        <v>9076777</v>
      </c>
    </row>
    <row r="10">
      <c r="A10" s="3" t="inlineStr">
        <is>
          <t>Class B Common Stock</t>
        </is>
      </c>
      <c r="B10" s="3" t="inlineStr">
        <is>
          <t xml:space="preserve"> </t>
        </is>
      </c>
      <c r="C10" s="3" t="inlineStr">
        <is>
          <t xml:space="preserve"> </t>
        </is>
      </c>
    </row>
    <row r="11">
      <c r="A11" s="3" t="inlineStr">
        <is>
          <t>Common stock, par value (in dollars per share)</t>
        </is>
      </c>
      <c r="B11" s="7" t="n">
        <v>0.01</v>
      </c>
      <c r="C11" s="7" t="n">
        <v>0.01</v>
      </c>
    </row>
    <row r="12">
      <c r="A12" s="3" t="inlineStr">
        <is>
          <t>Common stock, shares authorized</t>
        </is>
      </c>
      <c r="B12" s="4" t="n">
        <v>1000000000</v>
      </c>
      <c r="C12" s="4" t="n">
        <v>1000000000</v>
      </c>
    </row>
    <row r="13">
      <c r="A13" s="3" t="inlineStr">
        <is>
          <t>Common stock, shares issued</t>
        </is>
      </c>
      <c r="B13" s="4" t="n">
        <v>4489778</v>
      </c>
      <c r="C13" s="4" t="n">
        <v>4635898</v>
      </c>
    </row>
    <row r="14">
      <c r="A14" s="3" t="inlineStr">
        <is>
          <t>Common stock, shares outstanding</t>
        </is>
      </c>
      <c r="B14" s="4" t="n">
        <v>4489778</v>
      </c>
      <c r="C14" s="4" t="n">
        <v>4635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Additional Leases Information</t>
        </is>
      </c>
      <c r="B4" s="3" t="inlineStr">
        <is>
          <t>See below for additional information about the Company’s leases.
Three Months Ended September 30, Nine Months Ended September 30,
($ in thousands) 2023 2022 2023 2022
Supplemental Income Statement Information:
Operating lease cost $ 6,473 $ 5,466 $ 18,212 $ 16,690
Supplemental Cash Flow Information:
Cash paid for amounts included in the measurement of lease liabilities:
Net operating cash inflows/(outflows) for operating leases $ ( 4,520 ) $ ( 3,672 ) $ ( 16,934 ) $ ( 3,803 )
Right-of-use assets obtained in exchange for lease obligations (e.g. new leases and amendments commenced during the period) $ 18,441 $ 822 $ 35,409 $ 2,773
Other Information:
Weighted-average remaining lease term - operating leases 12.09 years 12.97 years 12.09 years 12.97 years
Weighted-average discount rate - operating leases 3.97 % 3.51 % 3.97 % 3.51 %</t>
        </is>
      </c>
    </row>
    <row r="5">
      <c r="A5" s="3" t="inlineStr">
        <is>
          <t>Schedule of Future Sublease Income and Maturities of Our Operating Lease Liabilities</t>
        </is>
      </c>
      <c r="B5" s="3" t="inlineStr">
        <is>
          <t>As of September 30, 2023, the future sublease income and maturities of our operating lease liabilities are as follows:
Fiscal year ended Sublease Income Operating Leases
Remainder of 2023 $ ( 204 ) $ 5,516
2024 ( 816 ) 25,248
2025 ( 408 ) 22,833
2026 — 21,614
2027 — 20,631
Thereafter — 181,963
Total Payments $ ( 1,428 ) $ 277,805
Less: Tenant improvement allowances ( 1,346 )
Less: Present value adjustment ( 59,597 )
Total $ 216,8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and Business Information (Tables)</t>
        </is>
      </c>
      <c r="B1" s="2" t="inlineStr">
        <is>
          <t>9 Months Ended</t>
        </is>
      </c>
    </row>
    <row r="2">
      <c r="B2" s="2" t="inlineStr">
        <is>
          <t>Sep. 30, 2023</t>
        </is>
      </c>
    </row>
    <row r="3">
      <c r="A3" s="5" t="inlineStr">
        <is>
          <t>Segment Reporting [Abstract]</t>
        </is>
      </c>
      <c r="B3" s="3" t="inlineStr">
        <is>
          <t xml:space="preserve"> </t>
        </is>
      </c>
    </row>
    <row r="4">
      <c r="A4" s="3" t="inlineStr">
        <is>
          <t>Schedule of Geographical Distribution of Revenues and Assets</t>
        </is>
      </c>
      <c r="B4" s="3" t="inlineStr">
        <is>
          <t>The following table disaggregates the revenues and assets based on the location of the office that generates the revenues or holds the assets, and therefore may not be reflective of the geography in which our clients are located.
Three Months Ended September 30, Nine Months Ended September 30,
2023 2022 2023 2022
Revenues:
United States $ 234,471 $ 192,020 $ 536,134 $ 629,344
Europe 19,153 18,209 61,309 99,496
Rest of World 18,555 23,277 42,427 49,274
Total $ 272,179 $ 233,506 $ 639,870 $ 778,114
September 30, December 31,
2023 2022
Assets:
United States $ 974,813 $ 994,339
Europe 44,988 92,340
Rest of World 100,672 130,190
Total $ 1,120,473 $ 1,216,8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Sep. 30, 2023</t>
        </is>
      </c>
      <c r="C1" s="2" t="inlineStr">
        <is>
          <t>Dec. 31, 2022</t>
        </is>
      </c>
      <c r="D1" s="2" t="inlineStr">
        <is>
          <t>Sep. 30, 2022</t>
        </is>
      </c>
      <c r="E1" s="2" t="inlineStr">
        <is>
          <t>Dec. 31, 2021</t>
        </is>
      </c>
    </row>
    <row r="2">
      <c r="A2" s="5" t="inlineStr">
        <is>
          <t>Cash and Cash Equivalents</t>
        </is>
      </c>
      <c r="B2" s="3" t="inlineStr">
        <is>
          <t xml:space="preserve"> </t>
        </is>
      </c>
      <c r="C2" s="3" t="inlineStr">
        <is>
          <t xml:space="preserve"> </t>
        </is>
      </c>
      <c r="D2" s="3" t="inlineStr">
        <is>
          <t xml:space="preserve"> </t>
        </is>
      </c>
      <c r="E2" s="3" t="inlineStr">
        <is>
          <t xml:space="preserve"> </t>
        </is>
      </c>
    </row>
    <row r="3">
      <c r="A3" s="3" t="inlineStr">
        <is>
          <t>Cash</t>
        </is>
      </c>
      <c r="B3" s="6" t="n">
        <v>22974</v>
      </c>
      <c r="C3" s="6" t="n">
        <v>109646</v>
      </c>
      <c r="D3" s="6" t="n">
        <v>72385</v>
      </c>
      <c r="E3" s="3" t="inlineStr">
        <is>
          <t xml:space="preserve"> </t>
        </is>
      </c>
    </row>
    <row r="4">
      <c r="A4" s="3" t="inlineStr">
        <is>
          <t>Cash equivalents</t>
        </is>
      </c>
      <c r="B4" s="4" t="n">
        <v>124478</v>
      </c>
      <c r="C4" s="4" t="n">
        <v>97148</v>
      </c>
      <c r="D4" s="4" t="n">
        <v>75861</v>
      </c>
      <c r="E4" s="3" t="inlineStr">
        <is>
          <t xml:space="preserve"> </t>
        </is>
      </c>
    </row>
    <row r="5">
      <c r="A5" s="3" t="inlineStr">
        <is>
          <t>Restricted cash</t>
        </is>
      </c>
      <c r="B5" s="4" t="n">
        <v>766</v>
      </c>
      <c r="C5" s="4" t="n">
        <v>745</v>
      </c>
      <c r="D5" s="4" t="n">
        <v>700</v>
      </c>
      <c r="E5" s="3" t="inlineStr">
        <is>
          <t xml:space="preserve"> </t>
        </is>
      </c>
    </row>
    <row r="6">
      <c r="A6" s="3" t="inlineStr">
        <is>
          <t>Total cash, cash equivalents, and restricted cash shown in the statement of cash flows</t>
        </is>
      </c>
      <c r="B6" s="6" t="n">
        <v>148218</v>
      </c>
      <c r="C6" s="6" t="n">
        <v>207539</v>
      </c>
      <c r="D6" s="6" t="n">
        <v>148946</v>
      </c>
      <c r="E6" s="6" t="n">
        <v>5210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6" t="n">
        <v>22974000</v>
      </c>
      <c r="C4" s="6" t="n">
        <v>72385000</v>
      </c>
      <c r="D4" s="6" t="n">
        <v>22974000</v>
      </c>
      <c r="E4" s="6" t="n">
        <v>72385000</v>
      </c>
      <c r="F4" s="6" t="n">
        <v>109646000</v>
      </c>
    </row>
    <row r="5">
      <c r="A5" s="3" t="inlineStr">
        <is>
          <t>Cash equivalents</t>
        </is>
      </c>
      <c r="B5" s="4" t="n">
        <v>124478000</v>
      </c>
      <c r="C5" s="4" t="n">
        <v>75861000</v>
      </c>
      <c r="D5" s="4" t="n">
        <v>124478000</v>
      </c>
      <c r="E5" s="4" t="n">
        <v>75861000</v>
      </c>
      <c r="F5" s="4" t="n">
        <v>97148000</v>
      </c>
    </row>
    <row r="6">
      <c r="A6" s="3" t="inlineStr">
        <is>
          <t>Long-term receivables</t>
        </is>
      </c>
      <c r="B6" s="4" t="n">
        <v>4764000</v>
      </c>
      <c r="C6" s="3" t="inlineStr">
        <is>
          <t xml:space="preserve"> </t>
        </is>
      </c>
      <c r="D6" s="4" t="n">
        <v>4764000</v>
      </c>
      <c r="E6" s="3" t="inlineStr">
        <is>
          <t xml:space="preserve"> </t>
        </is>
      </c>
      <c r="F6" s="6" t="n">
        <v>9462000</v>
      </c>
    </row>
    <row r="7">
      <c r="A7" s="3" t="inlineStr">
        <is>
          <t>Interest income from long-term receivables</t>
        </is>
      </c>
      <c r="B7" s="4" t="n">
        <v>45000</v>
      </c>
      <c r="C7" s="4" t="n">
        <v>96000</v>
      </c>
      <c r="D7" s="6" t="n">
        <v>168000</v>
      </c>
      <c r="E7" s="4" t="n">
        <v>525000</v>
      </c>
      <c r="F7" s="3" t="inlineStr">
        <is>
          <t xml:space="preserve"> </t>
        </is>
      </c>
    </row>
    <row r="8">
      <c r="A8" s="5" t="inlineStr">
        <is>
          <t>Assets and Liabilities, Lessee</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ercentage of tax benefits payable to partners under tax receivable agreement</t>
        </is>
      </c>
      <c r="B9" s="3" t="inlineStr">
        <is>
          <t xml:space="preserve"> </t>
        </is>
      </c>
      <c r="C9" s="3" t="inlineStr">
        <is>
          <t xml:space="preserve"> </t>
        </is>
      </c>
      <c r="D9" s="8" t="n">
        <v>0.85</v>
      </c>
      <c r="E9" s="3" t="inlineStr">
        <is>
          <t xml:space="preserve"> </t>
        </is>
      </c>
      <c r="F9" s="3" t="inlineStr">
        <is>
          <t xml:space="preserve"> </t>
        </is>
      </c>
    </row>
    <row r="10">
      <c r="A10" s="3" t="inlineStr">
        <is>
          <t>Remaining percentage of cash savings realized by the Company (as a percent)</t>
        </is>
      </c>
      <c r="B10" s="3" t="inlineStr">
        <is>
          <t xml:space="preserve"> </t>
        </is>
      </c>
      <c r="C10" s="3" t="inlineStr">
        <is>
          <t xml:space="preserve"> </t>
        </is>
      </c>
      <c r="D10" s="8" t="n">
        <v>0.15</v>
      </c>
      <c r="E10" s="3" t="inlineStr">
        <is>
          <t xml:space="preserve"> </t>
        </is>
      </c>
      <c r="F10" s="3" t="inlineStr">
        <is>
          <t xml:space="preserve"> </t>
        </is>
      </c>
    </row>
    <row r="11">
      <c r="A11" s="5" t="inlineStr">
        <is>
          <t>Revenue and Expense Recognition and Equity-Based Compensa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Minimum age of retiring employees required so that certain qualifying awards granted during employment will not be forfeited</t>
        </is>
      </c>
      <c r="B12" s="3" t="inlineStr">
        <is>
          <t xml:space="preserve"> </t>
        </is>
      </c>
      <c r="C12" s="3" t="inlineStr">
        <is>
          <t xml:space="preserve"> </t>
        </is>
      </c>
      <c r="D12" s="3" t="inlineStr">
        <is>
          <t>56 years</t>
        </is>
      </c>
      <c r="E12" s="3" t="inlineStr">
        <is>
          <t xml:space="preserve"> </t>
        </is>
      </c>
      <c r="F12" s="3" t="inlineStr">
        <is>
          <t xml:space="preserve"> </t>
        </is>
      </c>
    </row>
    <row r="13">
      <c r="A13" s="3" t="inlineStr">
        <is>
          <t>Consecutive years of service of retiring employees required so that certain qualifying awards granted during employment will not be forfeited</t>
        </is>
      </c>
      <c r="B13" s="3" t="inlineStr">
        <is>
          <t xml:space="preserve"> </t>
        </is>
      </c>
      <c r="C13" s="3" t="inlineStr">
        <is>
          <t xml:space="preserve"> </t>
        </is>
      </c>
      <c r="D13" s="3" t="inlineStr">
        <is>
          <t>5 years</t>
        </is>
      </c>
      <c r="E13" s="3" t="inlineStr">
        <is>
          <t xml:space="preserve"> </t>
        </is>
      </c>
      <c r="F13" s="3" t="inlineStr">
        <is>
          <t xml:space="preserve"> </t>
        </is>
      </c>
    </row>
    <row r="14">
      <c r="A14" s="3" t="inlineStr">
        <is>
          <t>Minimum total age and consecutive years of service of retiring employees required so that certain qualifying awards granted during employment will not be forfeited</t>
        </is>
      </c>
      <c r="B14" s="3" t="inlineStr">
        <is>
          <t xml:space="preserve"> </t>
        </is>
      </c>
      <c r="C14" s="3" t="inlineStr">
        <is>
          <t xml:space="preserve"> </t>
        </is>
      </c>
      <c r="D14" s="3" t="inlineStr">
        <is>
          <t>65 years</t>
        </is>
      </c>
      <c r="E14" s="3" t="inlineStr">
        <is>
          <t xml:space="preserve"> </t>
        </is>
      </c>
      <c r="F14" s="3" t="inlineStr">
        <is>
          <t xml:space="preserve"> </t>
        </is>
      </c>
    </row>
    <row r="15">
      <c r="A15" s="5" t="inlineStr">
        <is>
          <t>Income Tax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Unrecognized tax benefits</t>
        </is>
      </c>
      <c r="B16" s="4" t="n">
        <v>0</v>
      </c>
      <c r="C16" s="4" t="n">
        <v>0</v>
      </c>
      <c r="D16" s="6" t="n">
        <v>0</v>
      </c>
      <c r="E16" s="4" t="n">
        <v>0</v>
      </c>
      <c r="F16" s="3" t="inlineStr">
        <is>
          <t xml:space="preserve"> </t>
        </is>
      </c>
    </row>
    <row r="17">
      <c r="A17" s="3" t="inlineStr">
        <is>
          <t>Income tax related interest and penalties</t>
        </is>
      </c>
      <c r="B17" s="6" t="n">
        <v>0</v>
      </c>
      <c r="C17" s="6" t="n">
        <v>0</v>
      </c>
      <c r="D17" s="6" t="n">
        <v>0</v>
      </c>
      <c r="E17" s="6" t="n">
        <v>0</v>
      </c>
      <c r="F17" s="3" t="inlineStr">
        <is>
          <t xml:space="preserve"> </t>
        </is>
      </c>
    </row>
    <row r="18">
      <c r="A18" s="3" t="inlineStr">
        <is>
          <t>Minimum</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Accounting Polici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Installment Period</t>
        </is>
      </c>
      <c r="B20" s="3" t="inlineStr">
        <is>
          <t xml:space="preserve"> </t>
        </is>
      </c>
      <c r="C20" s="3" t="inlineStr">
        <is>
          <t xml:space="preserve"> </t>
        </is>
      </c>
      <c r="D20" s="3" t="inlineStr">
        <is>
          <t>3 years</t>
        </is>
      </c>
      <c r="E20" s="3" t="inlineStr">
        <is>
          <t xml:space="preserve"> </t>
        </is>
      </c>
      <c r="F20" s="3" t="inlineStr">
        <is>
          <t xml:space="preserve"> </t>
        </is>
      </c>
    </row>
    <row r="21">
      <c r="A21" s="3" t="inlineStr">
        <is>
          <t>Minimum | Office Equipment and Furniture and Fixture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Assets and Liabilities, Lessee</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Useful lives</t>
        </is>
      </c>
      <c r="B23" s="3" t="inlineStr">
        <is>
          <t>3 years</t>
        </is>
      </c>
      <c r="C23" s="3" t="inlineStr">
        <is>
          <t xml:space="preserve"> </t>
        </is>
      </c>
      <c r="D23" s="3" t="inlineStr">
        <is>
          <t>3 years</t>
        </is>
      </c>
      <c r="E23" s="3" t="inlineStr">
        <is>
          <t xml:space="preserve"> </t>
        </is>
      </c>
      <c r="F23" s="3" t="inlineStr">
        <is>
          <t xml:space="preserve"> </t>
        </is>
      </c>
    </row>
    <row r="24">
      <c r="A24" s="3" t="inlineStr">
        <is>
          <t>Maximum</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nstallment Period</t>
        </is>
      </c>
      <c r="B26" s="3" t="inlineStr">
        <is>
          <t xml:space="preserve"> </t>
        </is>
      </c>
      <c r="C26" s="3" t="inlineStr">
        <is>
          <t xml:space="preserve"> </t>
        </is>
      </c>
      <c r="D26" s="3" t="inlineStr">
        <is>
          <t>4 years</t>
        </is>
      </c>
      <c r="E26" s="3" t="inlineStr">
        <is>
          <t xml:space="preserve"> </t>
        </is>
      </c>
      <c r="F26" s="3" t="inlineStr">
        <is>
          <t xml:space="preserve"> </t>
        </is>
      </c>
    </row>
    <row r="27">
      <c r="A27" s="3" t="inlineStr">
        <is>
          <t>Maximum | Office Equipment and Furniture and Fixture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Assets and Liabilities, Lessee</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Useful lives</t>
        </is>
      </c>
      <c r="B29" s="3" t="inlineStr">
        <is>
          <t>7 years</t>
        </is>
      </c>
      <c r="C29" s="3" t="inlineStr">
        <is>
          <t xml:space="preserve"> </t>
        </is>
      </c>
      <c r="D29" s="3" t="inlineStr">
        <is>
          <t>7 years</t>
        </is>
      </c>
      <c r="E29" s="3" t="inlineStr">
        <is>
          <t xml:space="preserve"> </t>
        </is>
      </c>
      <c r="F29"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redit Loss Allowance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inancing Receivable Allowance For Credit Losses [Line Items]</t>
        </is>
      </c>
      <c r="B3" s="3" t="inlineStr">
        <is>
          <t xml:space="preserve"> </t>
        </is>
      </c>
      <c r="C3" s="3" t="inlineStr">
        <is>
          <t xml:space="preserve"> </t>
        </is>
      </c>
      <c r="D3" s="3" t="inlineStr">
        <is>
          <t xml:space="preserve"> </t>
        </is>
      </c>
      <c r="E3" s="3" t="inlineStr">
        <is>
          <t xml:space="preserve"> </t>
        </is>
      </c>
    </row>
    <row r="4">
      <c r="A4" s="3" t="inlineStr">
        <is>
          <t>Allowance for Credit Losses, beginning balance</t>
        </is>
      </c>
      <c r="B4" s="6" t="n">
        <v>1768</v>
      </c>
      <c r="C4" s="6" t="n">
        <v>2619</v>
      </c>
      <c r="D4" s="6" t="n">
        <v>1729</v>
      </c>
      <c r="E4" s="6" t="n">
        <v>2823</v>
      </c>
    </row>
    <row r="5">
      <c r="A5" s="3" t="inlineStr">
        <is>
          <t>Charge-offs, foreign currency translation and other adjustments</t>
        </is>
      </c>
      <c r="B5" s="4" t="n">
        <v>-892</v>
      </c>
      <c r="C5" s="4" t="n">
        <v>-1140</v>
      </c>
      <c r="D5" s="4" t="n">
        <v>-895</v>
      </c>
      <c r="E5" s="4" t="n">
        <v>-1434</v>
      </c>
    </row>
    <row r="6">
      <c r="A6" s="3" t="inlineStr">
        <is>
          <t>Recoveries</t>
        </is>
      </c>
      <c r="B6" s="4" t="n">
        <v>-637</v>
      </c>
      <c r="C6" s="4" t="n">
        <v>-1108</v>
      </c>
      <c r="D6" s="4" t="n">
        <v>-1989</v>
      </c>
      <c r="E6" s="4" t="n">
        <v>-2769</v>
      </c>
    </row>
    <row r="7">
      <c r="A7" s="3" t="inlineStr">
        <is>
          <t>Provision for credit losses</t>
        </is>
      </c>
      <c r="B7" s="4" t="n">
        <v>1315</v>
      </c>
      <c r="C7" s="4" t="n">
        <v>3735</v>
      </c>
      <c r="D7" s="4" t="n">
        <v>2709</v>
      </c>
      <c r="E7" s="4" t="n">
        <v>5486</v>
      </c>
    </row>
    <row r="8">
      <c r="A8" s="3" t="inlineStr">
        <is>
          <t>Allowance for credit losses, ending balance</t>
        </is>
      </c>
      <c r="B8" s="4" t="n">
        <v>1554</v>
      </c>
      <c r="C8" s="4" t="n">
        <v>4106</v>
      </c>
      <c r="D8" s="4" t="n">
        <v>1554</v>
      </c>
      <c r="E8" s="4" t="n">
        <v>4106</v>
      </c>
    </row>
    <row r="9">
      <c r="A9" s="3" t="inlineStr">
        <is>
          <t>Short-term Receivables</t>
        </is>
      </c>
      <c r="B9" s="3" t="inlineStr">
        <is>
          <t xml:space="preserve"> </t>
        </is>
      </c>
      <c r="C9" s="3" t="inlineStr">
        <is>
          <t xml:space="preserve"> </t>
        </is>
      </c>
      <c r="D9" s="3" t="inlineStr">
        <is>
          <t xml:space="preserve"> </t>
        </is>
      </c>
      <c r="E9" s="3" t="inlineStr">
        <is>
          <t xml:space="preserve"> </t>
        </is>
      </c>
    </row>
    <row r="10">
      <c r="A10" s="5" t="inlineStr">
        <is>
          <t>Financing Receivable Allowance For Credit Losses [Line Items]</t>
        </is>
      </c>
      <c r="B10" s="3" t="inlineStr">
        <is>
          <t xml:space="preserve"> </t>
        </is>
      </c>
      <c r="C10" s="3" t="inlineStr">
        <is>
          <t xml:space="preserve"> </t>
        </is>
      </c>
      <c r="D10" s="3" t="inlineStr">
        <is>
          <t xml:space="preserve"> </t>
        </is>
      </c>
      <c r="E10" s="3" t="inlineStr">
        <is>
          <t xml:space="preserve"> </t>
        </is>
      </c>
    </row>
    <row r="11">
      <c r="A11" s="3" t="inlineStr">
        <is>
          <t>Allowance for Credit Losses, beginning balance</t>
        </is>
      </c>
      <c r="B11" s="4" t="n">
        <v>1201</v>
      </c>
      <c r="C11" s="4" t="n">
        <v>2488</v>
      </c>
      <c r="D11" s="4" t="n">
        <v>1136</v>
      </c>
      <c r="E11" s="4" t="n">
        <v>2621</v>
      </c>
    </row>
    <row r="12">
      <c r="A12" s="3" t="inlineStr">
        <is>
          <t>Charge-offs, foreign currency translation and other adjustments</t>
        </is>
      </c>
      <c r="B12" s="4" t="n">
        <v>-113</v>
      </c>
      <c r="C12" s="4" t="n">
        <v>-1140</v>
      </c>
      <c r="D12" s="4" t="n">
        <v>-116</v>
      </c>
      <c r="E12" s="4" t="n">
        <v>-1366</v>
      </c>
    </row>
    <row r="13">
      <c r="A13" s="3" t="inlineStr">
        <is>
          <t>Recoveries</t>
        </is>
      </c>
      <c r="B13" s="4" t="n">
        <v>-619</v>
      </c>
      <c r="C13" s="4" t="n">
        <v>-1098</v>
      </c>
      <c r="D13" s="4" t="n">
        <v>-1941</v>
      </c>
      <c r="E13" s="4" t="n">
        <v>-2670</v>
      </c>
    </row>
    <row r="14">
      <c r="A14" s="3" t="inlineStr">
        <is>
          <t>Provision for credit losses</t>
        </is>
      </c>
      <c r="B14" s="4" t="n">
        <v>539</v>
      </c>
      <c r="C14" s="4" t="n">
        <v>3242</v>
      </c>
      <c r="D14" s="4" t="n">
        <v>1929</v>
      </c>
      <c r="E14" s="4" t="n">
        <v>4907</v>
      </c>
    </row>
    <row r="15">
      <c r="A15" s="3" t="inlineStr">
        <is>
          <t>Allowance for credit losses, ending balance</t>
        </is>
      </c>
      <c r="B15" s="4" t="n">
        <v>1008</v>
      </c>
      <c r="C15" s="4" t="n">
        <v>3492</v>
      </c>
      <c r="D15" s="4" t="n">
        <v>1008</v>
      </c>
      <c r="E15" s="4" t="n">
        <v>3492</v>
      </c>
    </row>
    <row r="16">
      <c r="A16" s="3" t="inlineStr">
        <is>
          <t>Private Funds Advisory Receivables</t>
        </is>
      </c>
      <c r="B16" s="3" t="inlineStr">
        <is>
          <t xml:space="preserve"> </t>
        </is>
      </c>
      <c r="C16" s="3" t="inlineStr">
        <is>
          <t xml:space="preserve"> </t>
        </is>
      </c>
      <c r="D16" s="3" t="inlineStr">
        <is>
          <t xml:space="preserve"> </t>
        </is>
      </c>
      <c r="E16" s="3" t="inlineStr">
        <is>
          <t xml:space="preserve"> </t>
        </is>
      </c>
    </row>
    <row r="17">
      <c r="A17" s="5" t="inlineStr">
        <is>
          <t>Financing Receivable Allowance For Credit Losses [Line Items]</t>
        </is>
      </c>
      <c r="B17" s="3" t="inlineStr">
        <is>
          <t xml:space="preserve"> </t>
        </is>
      </c>
      <c r="C17" s="3" t="inlineStr">
        <is>
          <t xml:space="preserve"> </t>
        </is>
      </c>
      <c r="D17" s="3" t="inlineStr">
        <is>
          <t xml:space="preserve"> </t>
        </is>
      </c>
      <c r="E17" s="3" t="inlineStr">
        <is>
          <t xml:space="preserve"> </t>
        </is>
      </c>
    </row>
    <row r="18">
      <c r="A18" s="3" t="inlineStr">
        <is>
          <t>Allowance for Credit Losses, beginning balance</t>
        </is>
      </c>
      <c r="B18" s="4" t="n">
        <v>567</v>
      </c>
      <c r="C18" s="4" t="n">
        <v>131</v>
      </c>
      <c r="D18" s="4" t="n">
        <v>593</v>
      </c>
      <c r="E18" s="4" t="n">
        <v>202</v>
      </c>
    </row>
    <row r="19">
      <c r="A19" s="3" t="inlineStr">
        <is>
          <t>Charge-offs, foreign currency translation and other adjustments</t>
        </is>
      </c>
      <c r="B19" s="4" t="n">
        <v>-779</v>
      </c>
      <c r="C19" s="3" t="inlineStr">
        <is>
          <t xml:space="preserve"> </t>
        </is>
      </c>
      <c r="D19" s="4" t="n">
        <v>-779</v>
      </c>
      <c r="E19" s="4" t="n">
        <v>-68</v>
      </c>
    </row>
    <row r="20">
      <c r="A20" s="3" t="inlineStr">
        <is>
          <t>Recoveries</t>
        </is>
      </c>
      <c r="B20" s="4" t="n">
        <v>-18</v>
      </c>
      <c r="C20" s="4" t="n">
        <v>-10</v>
      </c>
      <c r="D20" s="4" t="n">
        <v>-48</v>
      </c>
      <c r="E20" s="4" t="n">
        <v>-99</v>
      </c>
    </row>
    <row r="21">
      <c r="A21" s="3" t="inlineStr">
        <is>
          <t>Provision for credit losses</t>
        </is>
      </c>
      <c r="B21" s="4" t="n">
        <v>776</v>
      </c>
      <c r="C21" s="4" t="n">
        <v>493</v>
      </c>
      <c r="D21" s="4" t="n">
        <v>780</v>
      </c>
      <c r="E21" s="4" t="n">
        <v>579</v>
      </c>
    </row>
    <row r="22">
      <c r="A22" s="3" t="inlineStr">
        <is>
          <t>Allowance for credit losses, ending balance</t>
        </is>
      </c>
      <c r="B22" s="6" t="n">
        <v>546</v>
      </c>
      <c r="C22" s="6" t="n">
        <v>614</v>
      </c>
      <c r="D22" s="6" t="n">
        <v>546</v>
      </c>
      <c r="E22" s="6" t="n">
        <v>6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nd Intangible Assets - Schedule of Equipment and Leasehold Improvements, Net (Details) - USD ($) $ in Thousands</t>
        </is>
      </c>
      <c r="B1" s="2" t="inlineStr">
        <is>
          <t>Sep. 30, 2023</t>
        </is>
      </c>
      <c r="C1" s="2" t="inlineStr">
        <is>
          <t>Dec. 31, 2022</t>
        </is>
      </c>
    </row>
    <row r="2">
      <c r="A2" s="5" t="inlineStr">
        <is>
          <t>Equipment and Leasehold Improvements, Net</t>
        </is>
      </c>
      <c r="B2" s="3" t="inlineStr">
        <is>
          <t xml:space="preserve"> </t>
        </is>
      </c>
      <c r="C2" s="3" t="inlineStr">
        <is>
          <t xml:space="preserve"> </t>
        </is>
      </c>
    </row>
    <row r="3">
      <c r="A3" s="3" t="inlineStr">
        <is>
          <t>Total</t>
        </is>
      </c>
      <c r="B3" s="6" t="n">
        <v>104648</v>
      </c>
      <c r="C3" s="6" t="n">
        <v>93274</v>
      </c>
    </row>
    <row r="4">
      <c r="A4" s="3" t="inlineStr">
        <is>
          <t>Less: Accumulated depreciation and amortization</t>
        </is>
      </c>
      <c r="B4" s="4" t="n">
        <v>-42104</v>
      </c>
      <c r="C4" s="4" t="n">
        <v>-36122</v>
      </c>
    </row>
    <row r="5">
      <c r="A5" s="3" t="inlineStr">
        <is>
          <t>Equipment and leasehold improvements, net</t>
        </is>
      </c>
      <c r="B5" s="4" t="n">
        <v>62544</v>
      </c>
      <c r="C5" s="4" t="n">
        <v>57152</v>
      </c>
    </row>
    <row r="6">
      <c r="A6" s="3" t="inlineStr">
        <is>
          <t>Office Equipment</t>
        </is>
      </c>
      <c r="B6" s="3" t="inlineStr">
        <is>
          <t xml:space="preserve"> </t>
        </is>
      </c>
      <c r="C6" s="3" t="inlineStr">
        <is>
          <t xml:space="preserve"> </t>
        </is>
      </c>
    </row>
    <row r="7">
      <c r="A7" s="5" t="inlineStr">
        <is>
          <t>Equipment and Leasehold Improvements, Net</t>
        </is>
      </c>
      <c r="B7" s="3" t="inlineStr">
        <is>
          <t xml:space="preserve"> </t>
        </is>
      </c>
      <c r="C7" s="3" t="inlineStr">
        <is>
          <t xml:space="preserve"> </t>
        </is>
      </c>
    </row>
    <row r="8">
      <c r="A8" s="3" t="inlineStr">
        <is>
          <t>Total</t>
        </is>
      </c>
      <c r="B8" s="4" t="n">
        <v>18217</v>
      </c>
      <c r="C8" s="4" t="n">
        <v>16157</v>
      </c>
    </row>
    <row r="9">
      <c r="A9" s="3" t="inlineStr">
        <is>
          <t>Furniture and Fixtures</t>
        </is>
      </c>
      <c r="B9" s="3" t="inlineStr">
        <is>
          <t xml:space="preserve"> </t>
        </is>
      </c>
      <c r="C9" s="3" t="inlineStr">
        <is>
          <t xml:space="preserve"> </t>
        </is>
      </c>
    </row>
    <row r="10">
      <c r="A10" s="5" t="inlineStr">
        <is>
          <t>Equipment and Leasehold Improvements, Net</t>
        </is>
      </c>
      <c r="B10" s="3" t="inlineStr">
        <is>
          <t xml:space="preserve"> </t>
        </is>
      </c>
      <c r="C10" s="3" t="inlineStr">
        <is>
          <t xml:space="preserve"> </t>
        </is>
      </c>
    </row>
    <row r="11">
      <c r="A11" s="3" t="inlineStr">
        <is>
          <t>Total</t>
        </is>
      </c>
      <c r="B11" s="4" t="n">
        <v>14452</v>
      </c>
      <c r="C11" s="4" t="n">
        <v>14386</v>
      </c>
    </row>
    <row r="12">
      <c r="A12" s="3" t="inlineStr">
        <is>
          <t>Leasehold Improvements</t>
        </is>
      </c>
      <c r="B12" s="3" t="inlineStr">
        <is>
          <t xml:space="preserve"> </t>
        </is>
      </c>
      <c r="C12" s="3" t="inlineStr">
        <is>
          <t xml:space="preserve"> </t>
        </is>
      </c>
    </row>
    <row r="13">
      <c r="A13" s="5" t="inlineStr">
        <is>
          <t>Equipment and Leasehold Improvements, Net</t>
        </is>
      </c>
      <c r="B13" s="3" t="inlineStr">
        <is>
          <t xml:space="preserve"> </t>
        </is>
      </c>
      <c r="C13" s="3" t="inlineStr">
        <is>
          <t xml:space="preserve"> </t>
        </is>
      </c>
    </row>
    <row r="14">
      <c r="A14" s="3" t="inlineStr">
        <is>
          <t>Total</t>
        </is>
      </c>
      <c r="B14" s="4" t="n">
        <v>62365</v>
      </c>
      <c r="C14" s="4" t="n">
        <v>61293</v>
      </c>
    </row>
    <row r="15">
      <c r="A15" s="3" t="inlineStr">
        <is>
          <t>Construction in progress</t>
        </is>
      </c>
      <c r="B15" s="3" t="inlineStr">
        <is>
          <t xml:space="preserve"> </t>
        </is>
      </c>
      <c r="C15" s="3" t="inlineStr">
        <is>
          <t xml:space="preserve"> </t>
        </is>
      </c>
    </row>
    <row r="16">
      <c r="A16" s="5" t="inlineStr">
        <is>
          <t>Equipment and Leasehold Improvements, Net</t>
        </is>
      </c>
      <c r="B16" s="3" t="inlineStr">
        <is>
          <t xml:space="preserve"> </t>
        </is>
      </c>
      <c r="C16" s="3" t="inlineStr">
        <is>
          <t xml:space="preserve"> </t>
        </is>
      </c>
    </row>
    <row r="17">
      <c r="A17" s="3" t="inlineStr">
        <is>
          <t>Total</t>
        </is>
      </c>
      <c r="B17" s="6" t="n">
        <v>9614</v>
      </c>
      <c r="C17" s="6" t="n">
        <v>14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xed and 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Equipment and Leasehold Improvements,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and amortization expenses</t>
        </is>
      </c>
      <c r="B4" s="6" t="n">
        <v>2014</v>
      </c>
      <c r="C4" s="6" t="n">
        <v>1918</v>
      </c>
      <c r="D4" s="6" t="n">
        <v>6023</v>
      </c>
      <c r="E4" s="6" t="n">
        <v>5798</v>
      </c>
      <c r="F4" s="3" t="inlineStr">
        <is>
          <t xml:space="preserve"> </t>
        </is>
      </c>
    </row>
    <row r="5">
      <c r="A5" s="3" t="inlineStr">
        <is>
          <t>Prepaid Expenses and Other Asset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Equipment and Leasehold Improvements, Ne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sts capitalized, net of accumulated amortization</t>
        </is>
      </c>
      <c r="B7" s="4" t="n">
        <v>1273</v>
      </c>
      <c r="C7" s="3" t="inlineStr">
        <is>
          <t xml:space="preserve"> </t>
        </is>
      </c>
      <c r="D7" s="4" t="n">
        <v>1273</v>
      </c>
      <c r="E7" s="3" t="inlineStr">
        <is>
          <t xml:space="preserve"> </t>
        </is>
      </c>
      <c r="F7" s="6" t="n">
        <v>1639</v>
      </c>
    </row>
    <row r="8">
      <c r="A8" s="3" t="inlineStr">
        <is>
          <t>Accumulated amortization, net</t>
        </is>
      </c>
      <c r="B8" s="4" t="n">
        <v>1598</v>
      </c>
      <c r="C8" s="3" t="inlineStr">
        <is>
          <t xml:space="preserve"> </t>
        </is>
      </c>
      <c r="D8" s="4" t="n">
        <v>1598</v>
      </c>
      <c r="E8" s="3" t="inlineStr">
        <is>
          <t xml:space="preserve"> </t>
        </is>
      </c>
      <c r="F8" s="6" t="n">
        <v>1232</v>
      </c>
    </row>
    <row r="9">
      <c r="A9" s="3" t="inlineStr">
        <is>
          <t>Communication, Technology and Information Servic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Equipment and Leasehold Improvements, Ne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mortization expense of capitalized costs</t>
        </is>
      </c>
      <c r="B11" s="6" t="n">
        <v>122</v>
      </c>
      <c r="C11" s="6" t="n">
        <v>122</v>
      </c>
      <c r="D11" s="6" t="n">
        <v>366</v>
      </c>
      <c r="E11" s="6" t="n">
        <v>366</v>
      </c>
      <c r="F11"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nancial Assets Recorded at Fair Value On Recurring Basis (Details) - Fair Value, Recurring - USD ($) $ in Thousands</t>
        </is>
      </c>
      <c r="B1" s="2" t="inlineStr">
        <is>
          <t>Sep. 30, 2023</t>
        </is>
      </c>
      <c r="C1" s="2" t="inlineStr">
        <is>
          <t>Dec. 31, 2022</t>
        </is>
      </c>
    </row>
    <row r="2">
      <c r="A2" s="5" t="inlineStr">
        <is>
          <t>Fair value measurements</t>
        </is>
      </c>
      <c r="B2" s="3" t="inlineStr">
        <is>
          <t xml:space="preserve"> </t>
        </is>
      </c>
      <c r="C2" s="3" t="inlineStr">
        <is>
          <t xml:space="preserve"> </t>
        </is>
      </c>
    </row>
    <row r="3">
      <c r="A3" s="3" t="inlineStr">
        <is>
          <t>Total financial assets included in cash and cash equivalents</t>
        </is>
      </c>
      <c r="B3" s="6" t="n">
        <v>124478</v>
      </c>
      <c r="C3" s="6" t="n">
        <v>97148</v>
      </c>
    </row>
    <row r="4">
      <c r="A4" s="3" t="inlineStr">
        <is>
          <t>Total financial assets included in investments</t>
        </is>
      </c>
      <c r="B4" s="4" t="n">
        <v>150309</v>
      </c>
      <c r="C4" s="4" t="n">
        <v>218081</v>
      </c>
    </row>
    <row r="5">
      <c r="A5" s="3" t="inlineStr">
        <is>
          <t>Total financial assets</t>
        </is>
      </c>
      <c r="B5" s="4" t="n">
        <v>274787</v>
      </c>
      <c r="C5" s="4" t="n">
        <v>315229</v>
      </c>
    </row>
    <row r="6">
      <c r="A6" s="3" t="inlineStr">
        <is>
          <t>Sovereign Debt Securities</t>
        </is>
      </c>
      <c r="B6" s="3" t="inlineStr">
        <is>
          <t xml:space="preserve"> </t>
        </is>
      </c>
      <c r="C6" s="3" t="inlineStr">
        <is>
          <t xml:space="preserve"> </t>
        </is>
      </c>
    </row>
    <row r="7">
      <c r="A7" s="5" t="inlineStr">
        <is>
          <t>Fair value measurements</t>
        </is>
      </c>
      <c r="B7" s="3" t="inlineStr">
        <is>
          <t xml:space="preserve"> </t>
        </is>
      </c>
      <c r="C7" s="3" t="inlineStr">
        <is>
          <t xml:space="preserve"> </t>
        </is>
      </c>
    </row>
    <row r="8">
      <c r="A8" s="3" t="inlineStr">
        <is>
          <t>Total financial assets included in cash and cash equivalents</t>
        </is>
      </c>
      <c r="B8" s="4" t="n">
        <v>60040</v>
      </c>
      <c r="C8" s="4" t="n">
        <v>55938</v>
      </c>
    </row>
    <row r="9">
      <c r="A9" s="3" t="inlineStr">
        <is>
          <t>Total financial assets included in investments</t>
        </is>
      </c>
      <c r="B9" s="4" t="n">
        <v>150309</v>
      </c>
      <c r="C9" s="4" t="n">
        <v>205779</v>
      </c>
    </row>
    <row r="10">
      <c r="A10" s="3" t="inlineStr">
        <is>
          <t>Certificates of Deposit</t>
        </is>
      </c>
      <c r="B10" s="3" t="inlineStr">
        <is>
          <t xml:space="preserve"> </t>
        </is>
      </c>
      <c r="C10" s="3" t="inlineStr">
        <is>
          <t xml:space="preserve"> </t>
        </is>
      </c>
    </row>
    <row r="11">
      <c r="A11" s="5" t="inlineStr">
        <is>
          <t>Fair value measurements</t>
        </is>
      </c>
      <c r="B11" s="3" t="inlineStr">
        <is>
          <t xml:space="preserve"> </t>
        </is>
      </c>
      <c r="C11" s="3" t="inlineStr">
        <is>
          <t xml:space="preserve"> </t>
        </is>
      </c>
    </row>
    <row r="12">
      <c r="A12" s="3" t="inlineStr">
        <is>
          <t>Total financial assets included in cash and cash equivalents</t>
        </is>
      </c>
      <c r="B12" s="4" t="n">
        <v>10604</v>
      </c>
      <c r="C12" s="3" t="inlineStr">
        <is>
          <t xml:space="preserve"> </t>
        </is>
      </c>
    </row>
    <row r="13">
      <c r="A13" s="3" t="inlineStr">
        <is>
          <t>Warrants</t>
        </is>
      </c>
      <c r="B13" s="3" t="inlineStr">
        <is>
          <t xml:space="preserve"> </t>
        </is>
      </c>
      <c r="C13" s="3" t="inlineStr">
        <is>
          <t xml:space="preserve"> </t>
        </is>
      </c>
    </row>
    <row r="14">
      <c r="A14" s="5" t="inlineStr">
        <is>
          <t>Fair value measurements</t>
        </is>
      </c>
      <c r="B14" s="3" t="inlineStr">
        <is>
          <t xml:space="preserve"> </t>
        </is>
      </c>
      <c r="C14" s="3" t="inlineStr">
        <is>
          <t xml:space="preserve"> </t>
        </is>
      </c>
    </row>
    <row r="15">
      <c r="A15" s="3" t="inlineStr">
        <is>
          <t>Total financial assets included in investments</t>
        </is>
      </c>
      <c r="B15" s="3" t="inlineStr">
        <is>
          <t xml:space="preserve"> </t>
        </is>
      </c>
      <c r="C15" s="4" t="n">
        <v>153</v>
      </c>
    </row>
    <row r="16">
      <c r="A16" s="3" t="inlineStr">
        <is>
          <t>Money Market Funds</t>
        </is>
      </c>
      <c r="B16" s="3" t="inlineStr">
        <is>
          <t xml:space="preserve"> </t>
        </is>
      </c>
      <c r="C16" s="3" t="inlineStr">
        <is>
          <t xml:space="preserve"> </t>
        </is>
      </c>
    </row>
    <row r="17">
      <c r="A17" s="5" t="inlineStr">
        <is>
          <t>Fair value measurements</t>
        </is>
      </c>
      <c r="B17" s="3" t="inlineStr">
        <is>
          <t xml:space="preserve"> </t>
        </is>
      </c>
      <c r="C17" s="3" t="inlineStr">
        <is>
          <t xml:space="preserve"> </t>
        </is>
      </c>
    </row>
    <row r="18">
      <c r="A18" s="3" t="inlineStr">
        <is>
          <t>Total financial assets included in cash and cash equivalents</t>
        </is>
      </c>
      <c r="B18" s="4" t="n">
        <v>53834</v>
      </c>
      <c r="C18" s="4" t="n">
        <v>41210</v>
      </c>
    </row>
    <row r="19">
      <c r="A19" s="3" t="inlineStr">
        <is>
          <t>Common Stock</t>
        </is>
      </c>
      <c r="B19" s="3" t="inlineStr">
        <is>
          <t xml:space="preserve"> </t>
        </is>
      </c>
      <c r="C19" s="3" t="inlineStr">
        <is>
          <t xml:space="preserve"> </t>
        </is>
      </c>
    </row>
    <row r="20">
      <c r="A20" s="5" t="inlineStr">
        <is>
          <t>Fair value measurements</t>
        </is>
      </c>
      <c r="B20" s="3" t="inlineStr">
        <is>
          <t xml:space="preserve"> </t>
        </is>
      </c>
      <c r="C20" s="3" t="inlineStr">
        <is>
          <t xml:space="preserve"> </t>
        </is>
      </c>
    </row>
    <row r="21">
      <c r="A21" s="3" t="inlineStr">
        <is>
          <t>Total financial assets included in investments</t>
        </is>
      </c>
      <c r="B21" s="3" t="inlineStr">
        <is>
          <t xml:space="preserve"> </t>
        </is>
      </c>
      <c r="C21" s="4" t="n">
        <v>12149</v>
      </c>
    </row>
    <row r="22">
      <c r="A22" s="3" t="inlineStr">
        <is>
          <t>Level 1</t>
        </is>
      </c>
      <c r="B22" s="3" t="inlineStr">
        <is>
          <t xml:space="preserve"> </t>
        </is>
      </c>
      <c r="C22" s="3" t="inlineStr">
        <is>
          <t xml:space="preserve"> </t>
        </is>
      </c>
    </row>
    <row r="23">
      <c r="A23" s="5" t="inlineStr">
        <is>
          <t>Fair value measurements</t>
        </is>
      </c>
      <c r="B23" s="3" t="inlineStr">
        <is>
          <t xml:space="preserve"> </t>
        </is>
      </c>
      <c r="C23" s="3" t="inlineStr">
        <is>
          <t xml:space="preserve"> </t>
        </is>
      </c>
    </row>
    <row r="24">
      <c r="A24" s="3" t="inlineStr">
        <is>
          <t>Total financial assets included in investments</t>
        </is>
      </c>
      <c r="B24" s="3" t="inlineStr">
        <is>
          <t xml:space="preserve"> </t>
        </is>
      </c>
      <c r="C24" s="4" t="n">
        <v>12302</v>
      </c>
    </row>
    <row r="25">
      <c r="A25" s="3" t="inlineStr">
        <is>
          <t>Total financial assets</t>
        </is>
      </c>
      <c r="B25" s="3" t="inlineStr">
        <is>
          <t xml:space="preserve"> </t>
        </is>
      </c>
      <c r="C25" s="4" t="n">
        <v>12302</v>
      </c>
    </row>
    <row r="26">
      <c r="A26" s="3" t="inlineStr">
        <is>
          <t>Level 1 | Warrants</t>
        </is>
      </c>
      <c r="B26" s="3" t="inlineStr">
        <is>
          <t xml:space="preserve"> </t>
        </is>
      </c>
      <c r="C26" s="3" t="inlineStr">
        <is>
          <t xml:space="preserve"> </t>
        </is>
      </c>
    </row>
    <row r="27">
      <c r="A27" s="5" t="inlineStr">
        <is>
          <t>Fair value measurements</t>
        </is>
      </c>
      <c r="B27" s="3" t="inlineStr">
        <is>
          <t xml:space="preserve"> </t>
        </is>
      </c>
      <c r="C27" s="3" t="inlineStr">
        <is>
          <t xml:space="preserve"> </t>
        </is>
      </c>
    </row>
    <row r="28">
      <c r="A28" s="3" t="inlineStr">
        <is>
          <t>Total financial assets included in investments</t>
        </is>
      </c>
      <c r="B28" s="3" t="inlineStr">
        <is>
          <t xml:space="preserve"> </t>
        </is>
      </c>
      <c r="C28" s="4" t="n">
        <v>153</v>
      </c>
    </row>
    <row r="29">
      <c r="A29" s="3" t="inlineStr">
        <is>
          <t>Level 1 | Common Stock</t>
        </is>
      </c>
      <c r="B29" s="3" t="inlineStr">
        <is>
          <t xml:space="preserve"> </t>
        </is>
      </c>
      <c r="C29" s="3" t="inlineStr">
        <is>
          <t xml:space="preserve"> </t>
        </is>
      </c>
    </row>
    <row r="30">
      <c r="A30" s="5" t="inlineStr">
        <is>
          <t>Fair value measurements</t>
        </is>
      </c>
      <c r="B30" s="3" t="inlineStr">
        <is>
          <t xml:space="preserve"> </t>
        </is>
      </c>
      <c r="C30" s="3" t="inlineStr">
        <is>
          <t xml:space="preserve"> </t>
        </is>
      </c>
    </row>
    <row r="31">
      <c r="A31" s="3" t="inlineStr">
        <is>
          <t>Total financial assets included in investments</t>
        </is>
      </c>
      <c r="B31" s="3" t="inlineStr">
        <is>
          <t xml:space="preserve"> </t>
        </is>
      </c>
      <c r="C31" s="4" t="n">
        <v>12149</v>
      </c>
    </row>
    <row r="32">
      <c r="A32" s="3" t="inlineStr">
        <is>
          <t>Level 2</t>
        </is>
      </c>
      <c r="B32" s="3" t="inlineStr">
        <is>
          <t xml:space="preserve"> </t>
        </is>
      </c>
      <c r="C32" s="3" t="inlineStr">
        <is>
          <t xml:space="preserve"> </t>
        </is>
      </c>
    </row>
    <row r="33">
      <c r="A33" s="5" t="inlineStr">
        <is>
          <t>Fair value measurements</t>
        </is>
      </c>
      <c r="B33" s="3" t="inlineStr">
        <is>
          <t xml:space="preserve"> </t>
        </is>
      </c>
      <c r="C33" s="3" t="inlineStr">
        <is>
          <t xml:space="preserve"> </t>
        </is>
      </c>
    </row>
    <row r="34">
      <c r="A34" s="3" t="inlineStr">
        <is>
          <t>Total financial assets included in cash and cash equivalents</t>
        </is>
      </c>
      <c r="B34" s="4" t="n">
        <v>124478</v>
      </c>
      <c r="C34" s="4" t="n">
        <v>97148</v>
      </c>
    </row>
    <row r="35">
      <c r="A35" s="3" t="inlineStr">
        <is>
          <t>Total financial assets included in investments</t>
        </is>
      </c>
      <c r="B35" s="4" t="n">
        <v>150309</v>
      </c>
      <c r="C35" s="4" t="n">
        <v>205779</v>
      </c>
    </row>
    <row r="36">
      <c r="A36" s="3" t="inlineStr">
        <is>
          <t>Total financial assets</t>
        </is>
      </c>
      <c r="B36" s="4" t="n">
        <v>274787</v>
      </c>
      <c r="C36" s="4" t="n">
        <v>302927</v>
      </c>
    </row>
    <row r="37">
      <c r="A37" s="3" t="inlineStr">
        <is>
          <t>Level 2 | Sovereign Debt Securities</t>
        </is>
      </c>
      <c r="B37" s="3" t="inlineStr">
        <is>
          <t xml:space="preserve"> </t>
        </is>
      </c>
      <c r="C37" s="3" t="inlineStr">
        <is>
          <t xml:space="preserve"> </t>
        </is>
      </c>
    </row>
    <row r="38">
      <c r="A38" s="5" t="inlineStr">
        <is>
          <t>Fair value measurements</t>
        </is>
      </c>
      <c r="B38" s="3" t="inlineStr">
        <is>
          <t xml:space="preserve"> </t>
        </is>
      </c>
      <c r="C38" s="3" t="inlineStr">
        <is>
          <t xml:space="preserve"> </t>
        </is>
      </c>
    </row>
    <row r="39">
      <c r="A39" s="3" t="inlineStr">
        <is>
          <t>Total financial assets included in cash and cash equivalents</t>
        </is>
      </c>
      <c r="B39" s="4" t="n">
        <v>60040</v>
      </c>
      <c r="C39" s="4" t="n">
        <v>55938</v>
      </c>
    </row>
    <row r="40">
      <c r="A40" s="3" t="inlineStr">
        <is>
          <t>Total financial assets included in investments</t>
        </is>
      </c>
      <c r="B40" s="4" t="n">
        <v>150309</v>
      </c>
      <c r="C40" s="4" t="n">
        <v>205779</v>
      </c>
    </row>
    <row r="41">
      <c r="A41" s="3" t="inlineStr">
        <is>
          <t>Level 2 | Certificates of Deposit</t>
        </is>
      </c>
      <c r="B41" s="3" t="inlineStr">
        <is>
          <t xml:space="preserve"> </t>
        </is>
      </c>
      <c r="C41" s="3" t="inlineStr">
        <is>
          <t xml:space="preserve"> </t>
        </is>
      </c>
    </row>
    <row r="42">
      <c r="A42" s="5" t="inlineStr">
        <is>
          <t>Fair value measurements</t>
        </is>
      </c>
      <c r="B42" s="3" t="inlineStr">
        <is>
          <t xml:space="preserve"> </t>
        </is>
      </c>
      <c r="C42" s="3" t="inlineStr">
        <is>
          <t xml:space="preserve"> </t>
        </is>
      </c>
    </row>
    <row r="43">
      <c r="A43" s="3" t="inlineStr">
        <is>
          <t>Total financial assets included in cash and cash equivalents</t>
        </is>
      </c>
      <c r="B43" s="4" t="n">
        <v>10604</v>
      </c>
      <c r="C43" s="3" t="inlineStr">
        <is>
          <t xml:space="preserve"> </t>
        </is>
      </c>
    </row>
    <row r="44">
      <c r="A44" s="3" t="inlineStr">
        <is>
          <t>Level 2 | Money Market Funds</t>
        </is>
      </c>
      <c r="B44" s="3" t="inlineStr">
        <is>
          <t xml:space="preserve"> </t>
        </is>
      </c>
      <c r="C44" s="3" t="inlineStr">
        <is>
          <t xml:space="preserve"> </t>
        </is>
      </c>
    </row>
    <row r="45">
      <c r="A45" s="5" t="inlineStr">
        <is>
          <t>Fair value measurements</t>
        </is>
      </c>
      <c r="B45" s="3" t="inlineStr">
        <is>
          <t xml:space="preserve"> </t>
        </is>
      </c>
      <c r="C45" s="3" t="inlineStr">
        <is>
          <t xml:space="preserve"> </t>
        </is>
      </c>
    </row>
    <row r="46">
      <c r="A46" s="3" t="inlineStr">
        <is>
          <t>Total financial assets included in cash and cash equivalents</t>
        </is>
      </c>
      <c r="B46" s="6" t="n">
        <v>53834</v>
      </c>
      <c r="C46" s="6" t="n">
        <v>412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Schedule of Invest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s at fair value, cost basis</t>
        </is>
      </c>
      <c r="B4" s="6" t="n">
        <v>149173</v>
      </c>
      <c r="C4" s="3" t="inlineStr">
        <is>
          <t xml:space="preserve"> </t>
        </is>
      </c>
      <c r="D4" s="6" t="n">
        <v>149173</v>
      </c>
      <c r="E4" s="3" t="inlineStr">
        <is>
          <t xml:space="preserve"> </t>
        </is>
      </c>
      <c r="F4" s="6" t="n">
        <v>234546</v>
      </c>
    </row>
    <row r="5">
      <c r="A5" s="3" t="inlineStr">
        <is>
          <t>Dividends received</t>
        </is>
      </c>
      <c r="B5" s="3" t="inlineStr">
        <is>
          <t xml:space="preserve"> </t>
        </is>
      </c>
      <c r="C5" s="3" t="inlineStr">
        <is>
          <t xml:space="preserve"> </t>
        </is>
      </c>
      <c r="D5" s="4" t="n">
        <v>3092</v>
      </c>
      <c r="E5" s="6" t="n">
        <v>2936</v>
      </c>
      <c r="F5" s="3" t="inlineStr">
        <is>
          <t xml:space="preserve"> </t>
        </is>
      </c>
    </row>
    <row r="6">
      <c r="A6" s="3" t="inlineStr">
        <is>
          <t>Corporate Joint Venture</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chedule of Investme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ividends received</t>
        </is>
      </c>
      <c r="B8" s="3" t="inlineStr">
        <is>
          <t xml:space="preserve"> </t>
        </is>
      </c>
      <c r="C8" s="3" t="inlineStr">
        <is>
          <t xml:space="preserve"> </t>
        </is>
      </c>
      <c r="D8" s="4" t="n">
        <v>3092</v>
      </c>
      <c r="E8" s="4" t="n">
        <v>2936</v>
      </c>
      <c r="F8" s="3" t="inlineStr">
        <is>
          <t xml:space="preserve"> </t>
        </is>
      </c>
    </row>
    <row r="9">
      <c r="A9" s="3" t="inlineStr">
        <is>
          <t>Equity method investments</t>
        </is>
      </c>
      <c r="B9" s="4" t="n">
        <v>47346</v>
      </c>
      <c r="C9" s="3" t="inlineStr">
        <is>
          <t xml:space="preserve"> </t>
        </is>
      </c>
      <c r="D9" s="4" t="n">
        <v>47346</v>
      </c>
      <c r="E9" s="3" t="inlineStr">
        <is>
          <t xml:space="preserve"> </t>
        </is>
      </c>
      <c r="F9" s="6" t="n">
        <v>47164</v>
      </c>
    </row>
    <row r="10">
      <c r="A10" s="3" t="inlineStr">
        <is>
          <t>Common Stock</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chedule of Investm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Unrealized gains (losses) on equity securities</t>
        </is>
      </c>
      <c r="B12" s="4" t="n">
        <v>0</v>
      </c>
      <c r="C12" s="6" t="n">
        <v>-1055</v>
      </c>
      <c r="D12" s="4" t="n">
        <v>0</v>
      </c>
      <c r="E12" s="4" t="n">
        <v>-9991</v>
      </c>
      <c r="F12" s="3" t="inlineStr">
        <is>
          <t xml:space="preserve"> </t>
        </is>
      </c>
    </row>
    <row r="13">
      <c r="A13" s="3" t="inlineStr">
        <is>
          <t>Sovereign Debt Securitie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chedule of Investmen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Unrealized gains (losses) on debt Securities trading</t>
        </is>
      </c>
      <c r="B15" s="6" t="n">
        <v>1108</v>
      </c>
      <c r="C15" s="6" t="n">
        <v>132</v>
      </c>
      <c r="D15" s="6" t="n">
        <v>1136</v>
      </c>
      <c r="E15" s="6" t="n">
        <v>-234</v>
      </c>
      <c r="F15"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lass A Common Shareholders - Schedule of Calculations of Basic and Diluted Net Income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 (loss) attributable to holders of shares of Class A common stock—basic</t>
        </is>
      </c>
      <c r="B4" s="6" t="n">
        <v>-10732</v>
      </c>
      <c r="C4" s="6" t="n">
        <v>25612</v>
      </c>
      <c r="D4" s="6" t="n">
        <v>-19040</v>
      </c>
      <c r="E4" s="6" t="n">
        <v>130290</v>
      </c>
    </row>
    <row r="5">
      <c r="A5" s="3" t="inlineStr">
        <is>
          <t>Class A Common Stock</t>
        </is>
      </c>
      <c r="B5" s="3" t="inlineStr">
        <is>
          <t xml:space="preserve"> </t>
        </is>
      </c>
      <c r="C5" s="3" t="inlineStr">
        <is>
          <t xml:space="preserve"> </t>
        </is>
      </c>
      <c r="D5" s="3" t="inlineStr">
        <is>
          <t xml:space="preserve"> </t>
        </is>
      </c>
      <c r="E5" s="3" t="inlineStr">
        <is>
          <t xml:space="preserve"> </t>
        </is>
      </c>
    </row>
    <row r="6">
      <c r="A6" s="5" t="inlineStr">
        <is>
          <t>Numerator:</t>
        </is>
      </c>
      <c r="B6" s="3" t="inlineStr">
        <is>
          <t xml:space="preserve"> </t>
        </is>
      </c>
      <c r="C6" s="3" t="inlineStr">
        <is>
          <t xml:space="preserve"> </t>
        </is>
      </c>
      <c r="D6" s="3" t="inlineStr">
        <is>
          <t xml:space="preserve"> </t>
        </is>
      </c>
      <c r="E6" s="3" t="inlineStr">
        <is>
          <t xml:space="preserve"> </t>
        </is>
      </c>
    </row>
    <row r="7">
      <c r="A7" s="3" t="inlineStr">
        <is>
          <t>Net income (loss) attributable to holders of shares of Class A common stock—basic</t>
        </is>
      </c>
      <c r="B7" s="4" t="n">
        <v>-10732</v>
      </c>
      <c r="C7" s="4" t="n">
        <v>25612</v>
      </c>
      <c r="D7" s="4" t="n">
        <v>-19040</v>
      </c>
      <c r="E7" s="4" t="n">
        <v>130290</v>
      </c>
    </row>
    <row r="8">
      <c r="A8" s="5" t="inlineStr">
        <is>
          <t>Add (deduct) dilutive effect of:</t>
        </is>
      </c>
      <c r="B8" s="3" t="inlineStr">
        <is>
          <t xml:space="preserve"> </t>
        </is>
      </c>
      <c r="C8" s="3" t="inlineStr">
        <is>
          <t xml:space="preserve"> </t>
        </is>
      </c>
      <c r="D8" s="3" t="inlineStr">
        <is>
          <t xml:space="preserve"> </t>
        </is>
      </c>
      <c r="E8" s="3" t="inlineStr">
        <is>
          <t xml:space="preserve"> </t>
        </is>
      </c>
    </row>
    <row r="9">
      <c r="A9" s="3" t="inlineStr">
        <is>
          <t>Net income (loss) attributable to holders of shares of Class A common stock—diluted</t>
        </is>
      </c>
      <c r="B9" s="6" t="n">
        <v>-10732</v>
      </c>
      <c r="C9" s="6" t="n">
        <v>25612</v>
      </c>
      <c r="D9" s="6" t="n">
        <v>-19040</v>
      </c>
      <c r="E9" s="6" t="n">
        <v>130290</v>
      </c>
    </row>
    <row r="10">
      <c r="A10" s="5" t="inlineStr">
        <is>
          <t>Denominator:</t>
        </is>
      </c>
      <c r="B10" s="3" t="inlineStr">
        <is>
          <t xml:space="preserve"> </t>
        </is>
      </c>
      <c r="C10" s="3" t="inlineStr">
        <is>
          <t xml:space="preserve"> </t>
        </is>
      </c>
      <c r="D10" s="3" t="inlineStr">
        <is>
          <t xml:space="preserve"> </t>
        </is>
      </c>
      <c r="E10" s="3" t="inlineStr">
        <is>
          <t xml:space="preserve"> </t>
        </is>
      </c>
    </row>
    <row r="11">
      <c r="A11" s="3" t="inlineStr">
        <is>
          <t>Weighted average shares of Class A common stock outstanding—basic</t>
        </is>
      </c>
      <c r="B11" s="4" t="n">
        <v>68752061</v>
      </c>
      <c r="C11" s="4" t="n">
        <v>65873976</v>
      </c>
      <c r="D11" s="4" t="n">
        <v>68260558</v>
      </c>
      <c r="E11" s="4" t="n">
        <v>65684485</v>
      </c>
    </row>
    <row r="12">
      <c r="A12" s="5" t="inlineStr">
        <is>
          <t>Add (deduct) dilutive effect of:</t>
        </is>
      </c>
      <c r="B12" s="3" t="inlineStr">
        <is>
          <t xml:space="preserve"> </t>
        </is>
      </c>
      <c r="C12" s="3" t="inlineStr">
        <is>
          <t xml:space="preserve"> </t>
        </is>
      </c>
      <c r="D12" s="3" t="inlineStr">
        <is>
          <t xml:space="preserve"> </t>
        </is>
      </c>
      <c r="E12" s="3" t="inlineStr">
        <is>
          <t xml:space="preserve"> </t>
        </is>
      </c>
    </row>
    <row r="13">
      <c r="A13" s="3" t="inlineStr">
        <is>
          <t>Weighted average number of incremental shares issuable from unvested RSUs and stock options, as calculated using the treasury stock method</t>
        </is>
      </c>
      <c r="B13" s="3" t="inlineStr">
        <is>
          <t xml:space="preserve"> </t>
        </is>
      </c>
      <c r="C13" s="4" t="n">
        <v>3955362</v>
      </c>
      <c r="D13" s="3" t="inlineStr">
        <is>
          <t xml:space="preserve"> </t>
        </is>
      </c>
      <c r="E13" s="4" t="n">
        <v>4498929</v>
      </c>
    </row>
    <row r="14">
      <c r="A14" s="3" t="inlineStr">
        <is>
          <t>Weighted average shares of Class A common stock outstanding—diluted</t>
        </is>
      </c>
      <c r="B14" s="4" t="n">
        <v>68752061</v>
      </c>
      <c r="C14" s="4" t="n">
        <v>69829338</v>
      </c>
      <c r="D14" s="4" t="n">
        <v>68260558</v>
      </c>
      <c r="E14" s="4" t="n">
        <v>70183414</v>
      </c>
    </row>
    <row r="15">
      <c r="A15" s="5" t="inlineStr">
        <is>
          <t>Net income (loss) per share attributable to holders of shares of Class A common stock, basic</t>
        </is>
      </c>
      <c r="B15" s="3" t="inlineStr">
        <is>
          <t xml:space="preserve"> </t>
        </is>
      </c>
      <c r="C15" s="3" t="inlineStr">
        <is>
          <t xml:space="preserve"> </t>
        </is>
      </c>
      <c r="D15" s="3" t="inlineStr">
        <is>
          <t xml:space="preserve"> </t>
        </is>
      </c>
      <c r="E15" s="3" t="inlineStr">
        <is>
          <t xml:space="preserve"> </t>
        </is>
      </c>
    </row>
    <row r="16">
      <c r="A16" s="3" t="inlineStr">
        <is>
          <t>Basic</t>
        </is>
      </c>
      <c r="B16" s="7" t="n">
        <v>-0.16</v>
      </c>
      <c r="C16" s="7" t="n">
        <v>0.39</v>
      </c>
      <c r="D16" s="7" t="n">
        <v>-0.28</v>
      </c>
      <c r="E16" s="7" t="n">
        <v>1.98</v>
      </c>
    </row>
    <row r="17">
      <c r="A17" s="5" t="inlineStr">
        <is>
          <t>Net income (loss) per share attributable to holders of shares of Class A common stock, diluted</t>
        </is>
      </c>
      <c r="B17" s="3" t="inlineStr">
        <is>
          <t xml:space="preserve"> </t>
        </is>
      </c>
      <c r="C17" s="3" t="inlineStr">
        <is>
          <t xml:space="preserve"> </t>
        </is>
      </c>
      <c r="D17" s="3" t="inlineStr">
        <is>
          <t xml:space="preserve"> </t>
        </is>
      </c>
      <c r="E17" s="3" t="inlineStr">
        <is>
          <t xml:space="preserve"> </t>
        </is>
      </c>
    </row>
    <row r="18">
      <c r="A18" s="3" t="inlineStr">
        <is>
          <t>Diluted</t>
        </is>
      </c>
      <c r="B18" s="7" t="n">
        <v>-0.16</v>
      </c>
      <c r="C18" s="7" t="n">
        <v>0.37</v>
      </c>
      <c r="D18" s="7" t="n">
        <v>-0.28</v>
      </c>
      <c r="E18" s="7" t="n">
        <v>1.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6" t="n">
        <v>272179</v>
      </c>
      <c r="C3" s="6" t="n">
        <v>233506</v>
      </c>
      <c r="D3" s="6" t="n">
        <v>639870</v>
      </c>
      <c r="E3" s="6" t="n">
        <v>778114</v>
      </c>
    </row>
    <row r="4">
      <c r="A4" s="5" t="inlineStr">
        <is>
          <t>Expenses</t>
        </is>
      </c>
      <c r="B4" s="3" t="inlineStr">
        <is>
          <t xml:space="preserve"> </t>
        </is>
      </c>
      <c r="C4" s="3" t="inlineStr">
        <is>
          <t xml:space="preserve"> </t>
        </is>
      </c>
      <c r="D4" s="3" t="inlineStr">
        <is>
          <t xml:space="preserve"> </t>
        </is>
      </c>
      <c r="E4" s="3" t="inlineStr">
        <is>
          <t xml:space="preserve"> </t>
        </is>
      </c>
    </row>
    <row r="5">
      <c r="A5" s="3" t="inlineStr">
        <is>
          <t>Compensation and benefits</t>
        </is>
      </c>
      <c r="B5" s="4" t="n">
        <v>242231</v>
      </c>
      <c r="C5" s="4" t="n">
        <v>160437</v>
      </c>
      <c r="D5" s="4" t="n">
        <v>536264</v>
      </c>
      <c r="E5" s="4" t="n">
        <v>477166</v>
      </c>
    </row>
    <row r="6">
      <c r="A6" s="3" t="inlineStr">
        <is>
          <t>Occupancy</t>
        </is>
      </c>
      <c r="B6" s="4" t="n">
        <v>7181</v>
      </c>
      <c r="C6" s="4" t="n">
        <v>6022</v>
      </c>
      <c r="D6" s="4" t="n">
        <v>19887</v>
      </c>
      <c r="E6" s="4" t="n">
        <v>18099</v>
      </c>
    </row>
    <row r="7">
      <c r="A7" s="3" t="inlineStr">
        <is>
          <t>Professional fees</t>
        </is>
      </c>
      <c r="B7" s="4" t="n">
        <v>13525</v>
      </c>
      <c r="C7" s="4" t="n">
        <v>6048</v>
      </c>
      <c r="D7" s="4" t="n">
        <v>25378</v>
      </c>
      <c r="E7" s="4" t="n">
        <v>15933</v>
      </c>
    </row>
    <row r="8">
      <c r="A8" s="3" t="inlineStr">
        <is>
          <t>Communication, technology and information services</t>
        </is>
      </c>
      <c r="B8" s="4" t="n">
        <v>11709</v>
      </c>
      <c r="C8" s="4" t="n">
        <v>9971</v>
      </c>
      <c r="D8" s="4" t="n">
        <v>33758</v>
      </c>
      <c r="E8" s="4" t="n">
        <v>28858</v>
      </c>
    </row>
    <row r="9">
      <c r="A9" s="3" t="inlineStr">
        <is>
          <t>Travel and related expenses</t>
        </is>
      </c>
      <c r="B9" s="4" t="n">
        <v>8394</v>
      </c>
      <c r="C9" s="4" t="n">
        <v>7389</v>
      </c>
      <c r="D9" s="4" t="n">
        <v>28575</v>
      </c>
      <c r="E9" s="4" t="n">
        <v>24398</v>
      </c>
    </row>
    <row r="10">
      <c r="A10" s="3" t="inlineStr">
        <is>
          <t>Depreciation and amortization</t>
        </is>
      </c>
      <c r="B10" s="4" t="n">
        <v>2014</v>
      </c>
      <c r="C10" s="4" t="n">
        <v>1918</v>
      </c>
      <c r="D10" s="4" t="n">
        <v>6023</v>
      </c>
      <c r="E10" s="4" t="n">
        <v>5798</v>
      </c>
    </row>
    <row r="11">
      <c r="A11" s="3" t="inlineStr">
        <is>
          <t>Other expenses</t>
        </is>
      </c>
      <c r="B11" s="4" t="n">
        <v>7151</v>
      </c>
      <c r="C11" s="4" t="n">
        <v>6672</v>
      </c>
      <c r="D11" s="4" t="n">
        <v>20988</v>
      </c>
      <c r="E11" s="4" t="n">
        <v>21187</v>
      </c>
    </row>
    <row r="12">
      <c r="A12" s="3" t="inlineStr">
        <is>
          <t>Total expenses</t>
        </is>
      </c>
      <c r="B12" s="4" t="n">
        <v>292205</v>
      </c>
      <c r="C12" s="4" t="n">
        <v>198457</v>
      </c>
      <c r="D12" s="4" t="n">
        <v>670873</v>
      </c>
      <c r="E12" s="4" t="n">
        <v>591439</v>
      </c>
    </row>
    <row r="13">
      <c r="A13" s="3" t="inlineStr">
        <is>
          <t>Operating income (loss)</t>
        </is>
      </c>
      <c r="B13" s="4" t="n">
        <v>-20026</v>
      </c>
      <c r="C13" s="4" t="n">
        <v>35049</v>
      </c>
      <c r="D13" s="4" t="n">
        <v>-31003</v>
      </c>
      <c r="E13" s="4" t="n">
        <v>186675</v>
      </c>
    </row>
    <row r="14">
      <c r="A14" s="3" t="inlineStr">
        <is>
          <t>Other income and (expenses)</t>
        </is>
      </c>
      <c r="B14" s="4" t="n">
        <v>9943</v>
      </c>
      <c r="C14" s="4" t="n">
        <v>2625</v>
      </c>
      <c r="D14" s="4" t="n">
        <v>6060</v>
      </c>
      <c r="E14" s="4" t="n">
        <v>-2656</v>
      </c>
    </row>
    <row r="15">
      <c r="A15" s="3" t="inlineStr">
        <is>
          <t>Income (loss) before income taxes</t>
        </is>
      </c>
      <c r="B15" s="4" t="n">
        <v>-10083</v>
      </c>
      <c r="C15" s="4" t="n">
        <v>37674</v>
      </c>
      <c r="D15" s="4" t="n">
        <v>-24943</v>
      </c>
      <c r="E15" s="4" t="n">
        <v>184019</v>
      </c>
    </row>
    <row r="16">
      <c r="A16" s="3" t="inlineStr">
        <is>
          <t>Provision (benefit) for income taxes</t>
        </is>
      </c>
      <c r="B16" s="4" t="n">
        <v>1286</v>
      </c>
      <c r="C16" s="4" t="n">
        <v>9115</v>
      </c>
      <c r="D16" s="4" t="n">
        <v>-3891</v>
      </c>
      <c r="E16" s="4" t="n">
        <v>38009</v>
      </c>
    </row>
    <row r="17">
      <c r="A17" s="3" t="inlineStr">
        <is>
          <t>Net income (loss)</t>
        </is>
      </c>
      <c r="B17" s="4" t="n">
        <v>-11369</v>
      </c>
      <c r="C17" s="4" t="n">
        <v>28559</v>
      </c>
      <c r="D17" s="4" t="n">
        <v>-21052</v>
      </c>
      <c r="E17" s="4" t="n">
        <v>146010</v>
      </c>
    </row>
    <row r="18">
      <c r="A18" s="3" t="inlineStr">
        <is>
          <t>Net income (loss) attributable to noncontrolling interests</t>
        </is>
      </c>
      <c r="B18" s="4" t="n">
        <v>-637</v>
      </c>
      <c r="C18" s="4" t="n">
        <v>2947</v>
      </c>
      <c r="D18" s="4" t="n">
        <v>-2012</v>
      </c>
      <c r="E18" s="4" t="n">
        <v>15720</v>
      </c>
    </row>
    <row r="19">
      <c r="A19" s="3" t="inlineStr">
        <is>
          <t>Net income (loss) attributable to Moelis &amp; Company</t>
        </is>
      </c>
      <c r="B19" s="4" t="n">
        <v>-10732</v>
      </c>
      <c r="C19" s="4" t="n">
        <v>25612</v>
      </c>
      <c r="D19" s="4" t="n">
        <v>-19040</v>
      </c>
      <c r="E19" s="4" t="n">
        <v>130290</v>
      </c>
    </row>
    <row r="20">
      <c r="A20" s="3" t="inlineStr">
        <is>
          <t>Class A Common Stock</t>
        </is>
      </c>
      <c r="B20" s="3" t="inlineStr">
        <is>
          <t xml:space="preserve"> </t>
        </is>
      </c>
      <c r="C20" s="3" t="inlineStr">
        <is>
          <t xml:space="preserve"> </t>
        </is>
      </c>
      <c r="D20" s="3" t="inlineStr">
        <is>
          <t xml:space="preserve"> </t>
        </is>
      </c>
      <c r="E20" s="3" t="inlineStr">
        <is>
          <t xml:space="preserve"> </t>
        </is>
      </c>
    </row>
    <row r="21">
      <c r="A21" s="5" t="inlineStr">
        <is>
          <t>Expenses</t>
        </is>
      </c>
      <c r="B21" s="3" t="inlineStr">
        <is>
          <t xml:space="preserve"> </t>
        </is>
      </c>
      <c r="C21" s="3" t="inlineStr">
        <is>
          <t xml:space="preserve"> </t>
        </is>
      </c>
      <c r="D21" s="3" t="inlineStr">
        <is>
          <t xml:space="preserve"> </t>
        </is>
      </c>
      <c r="E21" s="3" t="inlineStr">
        <is>
          <t xml:space="preserve"> </t>
        </is>
      </c>
    </row>
    <row r="22">
      <c r="A22" s="3" t="inlineStr">
        <is>
          <t>Net income (loss) attributable to Moelis &amp; Company</t>
        </is>
      </c>
      <c r="B22" s="6" t="n">
        <v>-10732</v>
      </c>
      <c r="C22" s="6" t="n">
        <v>25612</v>
      </c>
      <c r="D22" s="6" t="n">
        <v>-19040</v>
      </c>
      <c r="E22" s="6" t="n">
        <v>130290</v>
      </c>
    </row>
    <row r="23">
      <c r="A23" s="5" t="inlineStr">
        <is>
          <t>Weighted-average shares of Class A common stock outstanding</t>
        </is>
      </c>
      <c r="B23" s="3" t="inlineStr">
        <is>
          <t xml:space="preserve"> </t>
        </is>
      </c>
      <c r="C23" s="3" t="inlineStr">
        <is>
          <t xml:space="preserve"> </t>
        </is>
      </c>
      <c r="D23" s="3" t="inlineStr">
        <is>
          <t xml:space="preserve"> </t>
        </is>
      </c>
      <c r="E23" s="3" t="inlineStr">
        <is>
          <t xml:space="preserve"> </t>
        </is>
      </c>
    </row>
    <row r="24">
      <c r="A24" s="3" t="inlineStr">
        <is>
          <t>Basic (in shares)</t>
        </is>
      </c>
      <c r="B24" s="4" t="n">
        <v>68752061</v>
      </c>
      <c r="C24" s="4" t="n">
        <v>65873976</v>
      </c>
      <c r="D24" s="4" t="n">
        <v>68260558</v>
      </c>
      <c r="E24" s="4" t="n">
        <v>65684485</v>
      </c>
    </row>
    <row r="25">
      <c r="A25" s="3" t="inlineStr">
        <is>
          <t>Diluted (in shares)</t>
        </is>
      </c>
      <c r="B25" s="4" t="n">
        <v>68752061</v>
      </c>
      <c r="C25" s="4" t="n">
        <v>69829338</v>
      </c>
      <c r="D25" s="4" t="n">
        <v>68260558</v>
      </c>
      <c r="E25" s="4" t="n">
        <v>70183414</v>
      </c>
    </row>
    <row r="26">
      <c r="A26" s="5" t="inlineStr">
        <is>
          <t>Net income (loss) per share attributable to holders of shares of Class A common stock</t>
        </is>
      </c>
      <c r="B26" s="3" t="inlineStr">
        <is>
          <t xml:space="preserve"> </t>
        </is>
      </c>
      <c r="C26" s="3" t="inlineStr">
        <is>
          <t xml:space="preserve"> </t>
        </is>
      </c>
      <c r="D26" s="3" t="inlineStr">
        <is>
          <t xml:space="preserve"> </t>
        </is>
      </c>
      <c r="E26" s="3" t="inlineStr">
        <is>
          <t xml:space="preserve"> </t>
        </is>
      </c>
    </row>
    <row r="27">
      <c r="A27" s="3" t="inlineStr">
        <is>
          <t>Basic (in dollars per share)</t>
        </is>
      </c>
      <c r="B27" s="7" t="n">
        <v>-0.16</v>
      </c>
      <c r="C27" s="7" t="n">
        <v>0.39</v>
      </c>
      <c r="D27" s="7" t="n">
        <v>-0.28</v>
      </c>
      <c r="E27" s="7" t="n">
        <v>1.98</v>
      </c>
    </row>
    <row r="28">
      <c r="A28" s="3" t="inlineStr">
        <is>
          <t>Diluted (in dollars per share)</t>
        </is>
      </c>
      <c r="B28" s="7" t="n">
        <v>-0.16</v>
      </c>
      <c r="C28" s="7" t="n">
        <v>0.37</v>
      </c>
      <c r="D28" s="7" t="n">
        <v>-0.28</v>
      </c>
      <c r="E28" s="7" t="n">
        <v>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lass A Common Shareholders - Schedule of Calculations of Basic and Diluted Net Income (Loss) Per Share (Parenthetical)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A Common Stock</t>
        </is>
      </c>
      <c r="B3" s="3" t="inlineStr">
        <is>
          <t xml:space="preserve"> </t>
        </is>
      </c>
      <c r="C3" s="3" t="inlineStr">
        <is>
          <t xml:space="preserve"> </t>
        </is>
      </c>
      <c r="D3" s="3" t="inlineStr">
        <is>
          <t xml:space="preserve"> </t>
        </is>
      </c>
      <c r="E3" s="3" t="inlineStr">
        <is>
          <t xml:space="preserve"> </t>
        </is>
      </c>
    </row>
    <row r="4">
      <c r="A4" s="5" t="inlineStr">
        <is>
          <t>Earnings Per Share Basic [Line Items]</t>
        </is>
      </c>
      <c r="B4" s="3" t="inlineStr">
        <is>
          <t xml:space="preserve"> </t>
        </is>
      </c>
      <c r="C4" s="3" t="inlineStr">
        <is>
          <t xml:space="preserve"> </t>
        </is>
      </c>
      <c r="D4" s="3" t="inlineStr">
        <is>
          <t xml:space="preserve"> </t>
        </is>
      </c>
      <c r="E4" s="3" t="inlineStr">
        <is>
          <t xml:space="preserve"> </t>
        </is>
      </c>
    </row>
    <row r="5">
      <c r="A5" s="3" t="inlineStr">
        <is>
          <t>Number of shares of common stock to be issued upon exchange of a partnership unit</t>
        </is>
      </c>
      <c r="B5" s="4" t="n">
        <v>1</v>
      </c>
      <c r="C5" s="3" t="inlineStr">
        <is>
          <t xml:space="preserve"> </t>
        </is>
      </c>
      <c r="D5" s="4" t="n">
        <v>1</v>
      </c>
      <c r="E5" s="3" t="inlineStr">
        <is>
          <t xml:space="preserve"> </t>
        </is>
      </c>
    </row>
    <row r="6">
      <c r="A6" s="3" t="inlineStr">
        <is>
          <t>Fully diluted shares of common stock outstanding if all Class A partnership units were to be exchanged for common stock immediately following the reorganization</t>
        </is>
      </c>
      <c r="B6" s="4" t="n">
        <v>75038275</v>
      </c>
      <c r="C6" s="4" t="n">
        <v>75704676</v>
      </c>
      <c r="D6" s="4" t="n">
        <v>74483243</v>
      </c>
      <c r="E6" s="4" t="n">
        <v>76276345</v>
      </c>
    </row>
    <row r="7">
      <c r="A7" s="3" t="inlineStr">
        <is>
          <t>Number of shares of common stock outstanding if excluded treasury stock method shares were included</t>
        </is>
      </c>
      <c r="B7" s="4" t="n">
        <v>72989304</v>
      </c>
      <c r="C7" s="3" t="inlineStr">
        <is>
          <t xml:space="preserve"> </t>
        </is>
      </c>
      <c r="D7" s="4" t="n">
        <v>72336375</v>
      </c>
      <c r="E7" s="3" t="inlineStr">
        <is>
          <t xml:space="preserve"> </t>
        </is>
      </c>
    </row>
    <row r="8">
      <c r="A8" s="3" t="inlineStr">
        <is>
          <t>Restricted Stock and RSUs</t>
        </is>
      </c>
      <c r="B8" s="3" t="inlineStr">
        <is>
          <t xml:space="preserve"> </t>
        </is>
      </c>
      <c r="C8" s="3" t="inlineStr">
        <is>
          <t xml:space="preserve"> </t>
        </is>
      </c>
      <c r="D8" s="3" t="inlineStr">
        <is>
          <t xml:space="preserve"> </t>
        </is>
      </c>
      <c r="E8" s="3" t="inlineStr">
        <is>
          <t xml:space="preserve"> </t>
        </is>
      </c>
    </row>
    <row r="9">
      <c r="A9" s="5" t="inlineStr">
        <is>
          <t>Earnings Per Share Basic [Line Items]</t>
        </is>
      </c>
      <c r="B9" s="3" t="inlineStr">
        <is>
          <t xml:space="preserve"> </t>
        </is>
      </c>
      <c r="C9" s="3" t="inlineStr">
        <is>
          <t xml:space="preserve"> </t>
        </is>
      </c>
      <c r="D9" s="3" t="inlineStr">
        <is>
          <t xml:space="preserve"> </t>
        </is>
      </c>
      <c r="E9" s="3" t="inlineStr">
        <is>
          <t xml:space="preserve"> </t>
        </is>
      </c>
    </row>
    <row r="10">
      <c r="A10" s="3" t="inlineStr">
        <is>
          <t>Number of antidilutive securities excluded from calculation of diluted income (loss) per share</t>
        </is>
      </c>
      <c r="B10" s="4" t="n">
        <v>0</v>
      </c>
      <c r="C10" s="4" t="n">
        <v>135534</v>
      </c>
      <c r="D10" s="4" t="n">
        <v>11615</v>
      </c>
      <c r="E10" s="4" t="n">
        <v>4625</v>
      </c>
    </row>
    <row r="11">
      <c r="A11" s="3" t="inlineStr">
        <is>
          <t>Unvested Restricted Stock Units [Member]</t>
        </is>
      </c>
      <c r="B11" s="3" t="inlineStr">
        <is>
          <t xml:space="preserve"> </t>
        </is>
      </c>
      <c r="C11" s="3" t="inlineStr">
        <is>
          <t xml:space="preserve"> </t>
        </is>
      </c>
      <c r="D11" s="3" t="inlineStr">
        <is>
          <t xml:space="preserve"> </t>
        </is>
      </c>
      <c r="E11" s="3" t="inlineStr">
        <is>
          <t xml:space="preserve"> </t>
        </is>
      </c>
    </row>
    <row r="12">
      <c r="A12" s="5" t="inlineStr">
        <is>
          <t>Earnings Per Share Basic [Line Items]</t>
        </is>
      </c>
      <c r="B12" s="3" t="inlineStr">
        <is>
          <t xml:space="preserve"> </t>
        </is>
      </c>
      <c r="C12" s="3" t="inlineStr">
        <is>
          <t xml:space="preserve"> </t>
        </is>
      </c>
      <c r="D12" s="3" t="inlineStr">
        <is>
          <t xml:space="preserve"> </t>
        </is>
      </c>
      <c r="E12" s="3" t="inlineStr">
        <is>
          <t xml:space="preserve"> </t>
        </is>
      </c>
    </row>
    <row r="13">
      <c r="A13" s="3" t="inlineStr">
        <is>
          <t>Number of antidilutive securities excluded from calculation of diluted income (loss) per share</t>
        </is>
      </c>
      <c r="B13" s="4" t="n">
        <v>4237243</v>
      </c>
      <c r="C13" s="3" t="inlineStr">
        <is>
          <t xml:space="preserve"> </t>
        </is>
      </c>
      <c r="D13" s="4" t="n">
        <v>4075817</v>
      </c>
      <c r="E13"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row>
    <row r="4">
      <c r="A4" s="3" t="inlineStr">
        <is>
          <t>Compensation expenses</t>
        </is>
      </c>
      <c r="B4" s="6" t="n">
        <v>31975</v>
      </c>
      <c r="C4" s="6" t="n">
        <v>28844</v>
      </c>
      <c r="D4" s="6" t="n">
        <v>125194</v>
      </c>
      <c r="E4" s="6" t="n">
        <v>96767</v>
      </c>
    </row>
    <row r="5">
      <c r="A5" s="3" t="inlineStr">
        <is>
          <t>Partnership Units, granted</t>
        </is>
      </c>
      <c r="B5" s="3" t="inlineStr">
        <is>
          <t xml:space="preserve"> </t>
        </is>
      </c>
      <c r="C5" s="3" t="inlineStr">
        <is>
          <t xml:space="preserve"> </t>
        </is>
      </c>
      <c r="D5" s="4" t="n">
        <v>482941</v>
      </c>
      <c r="E5" s="4" t="n">
        <v>809899</v>
      </c>
    </row>
    <row r="6">
      <c r="A6" s="3" t="inlineStr">
        <is>
          <t>Partnership Units, grant-date fair value</t>
        </is>
      </c>
      <c r="B6" s="3" t="inlineStr">
        <is>
          <t xml:space="preserve"> </t>
        </is>
      </c>
      <c r="C6" s="3" t="inlineStr">
        <is>
          <t xml:space="preserve"> </t>
        </is>
      </c>
      <c r="D6" s="6" t="n">
        <v>20037</v>
      </c>
      <c r="E6" s="6" t="n">
        <v>38413</v>
      </c>
    </row>
    <row r="7">
      <c r="A7" s="3" t="inlineStr">
        <is>
          <t>RSUs and Other Stock-based Awards</t>
        </is>
      </c>
      <c r="B7" s="3" t="inlineStr">
        <is>
          <t xml:space="preserve"> </t>
        </is>
      </c>
      <c r="C7" s="3" t="inlineStr">
        <is>
          <t xml:space="preserve"> </t>
        </is>
      </c>
      <c r="D7" s="3" t="inlineStr">
        <is>
          <t xml:space="preserve"> </t>
        </is>
      </c>
      <c r="E7" s="3" t="inlineStr">
        <is>
          <t xml:space="preserve"> </t>
        </is>
      </c>
    </row>
    <row r="8">
      <c r="A8" s="5" t="inlineStr">
        <is>
          <t>Share Based Compensation Arrangement By Share Based Payment Award [Line Items]</t>
        </is>
      </c>
      <c r="B8" s="3" t="inlineStr">
        <is>
          <t xml:space="preserve"> </t>
        </is>
      </c>
      <c r="C8" s="3" t="inlineStr">
        <is>
          <t xml:space="preserve"> </t>
        </is>
      </c>
      <c r="D8" s="3" t="inlineStr">
        <is>
          <t xml:space="preserve"> </t>
        </is>
      </c>
      <c r="E8" s="3" t="inlineStr">
        <is>
          <t xml:space="preserve"> </t>
        </is>
      </c>
    </row>
    <row r="9">
      <c r="A9" s="3" t="inlineStr">
        <is>
          <t>Total compensation expense not yet recognized</t>
        </is>
      </c>
      <c r="B9" s="6" t="n">
        <v>174873</v>
      </c>
      <c r="C9" s="3" t="inlineStr">
        <is>
          <t xml:space="preserve"> </t>
        </is>
      </c>
      <c r="D9" s="6" t="n">
        <v>174873</v>
      </c>
      <c r="E9" s="3" t="inlineStr">
        <is>
          <t xml:space="preserve"> </t>
        </is>
      </c>
    </row>
    <row r="10">
      <c r="A10" s="3" t="inlineStr">
        <is>
          <t>Weighted average period to recognize compensation expense</t>
        </is>
      </c>
      <c r="B10" s="3" t="inlineStr">
        <is>
          <t xml:space="preserve"> </t>
        </is>
      </c>
      <c r="C10" s="3" t="inlineStr">
        <is>
          <t xml:space="preserve"> </t>
        </is>
      </c>
      <c r="D10" s="3" t="inlineStr">
        <is>
          <t>1 year 8 months 12 days</t>
        </is>
      </c>
      <c r="E10" s="3" t="inlineStr">
        <is>
          <t xml:space="preserve"> </t>
        </is>
      </c>
    </row>
    <row r="11">
      <c r="A11" s="3" t="inlineStr">
        <is>
          <t>RSUs and Other Stock-based Awards | Minimum</t>
        </is>
      </c>
      <c r="B11" s="3" t="inlineStr">
        <is>
          <t xml:space="preserve"> </t>
        </is>
      </c>
      <c r="C11" s="3" t="inlineStr">
        <is>
          <t xml:space="preserve"> </t>
        </is>
      </c>
      <c r="D11" s="3" t="inlineStr">
        <is>
          <t xml:space="preserve"> </t>
        </is>
      </c>
      <c r="E11" s="3" t="inlineStr">
        <is>
          <t xml:space="preserve"> </t>
        </is>
      </c>
    </row>
    <row r="12">
      <c r="A12" s="5" t="inlineStr">
        <is>
          <t>Share Based Compensation Arrangement By Share Based Payment Award [Line Items]</t>
        </is>
      </c>
      <c r="B12" s="3" t="inlineStr">
        <is>
          <t xml:space="preserve"> </t>
        </is>
      </c>
      <c r="C12" s="3" t="inlineStr">
        <is>
          <t xml:space="preserve"> </t>
        </is>
      </c>
      <c r="D12" s="3" t="inlineStr">
        <is>
          <t xml:space="preserve"> </t>
        </is>
      </c>
      <c r="E12" s="3" t="inlineStr">
        <is>
          <t xml:space="preserve"> </t>
        </is>
      </c>
    </row>
    <row r="13">
      <c r="A13" s="3" t="inlineStr">
        <is>
          <t>Vesting period</t>
        </is>
      </c>
      <c r="B13" s="3" t="inlineStr">
        <is>
          <t xml:space="preserve"> </t>
        </is>
      </c>
      <c r="C13" s="3" t="inlineStr">
        <is>
          <t xml:space="preserve"> </t>
        </is>
      </c>
      <c r="D13" s="3" t="inlineStr">
        <is>
          <t>4 years</t>
        </is>
      </c>
      <c r="E13" s="3" t="inlineStr">
        <is>
          <t xml:space="preserve"> </t>
        </is>
      </c>
    </row>
    <row r="14">
      <c r="A14" s="3" t="inlineStr">
        <is>
          <t>Partnership units vesting period</t>
        </is>
      </c>
      <c r="B14" s="3" t="inlineStr">
        <is>
          <t xml:space="preserve"> </t>
        </is>
      </c>
      <c r="C14" s="3" t="inlineStr">
        <is>
          <t xml:space="preserve"> </t>
        </is>
      </c>
      <c r="D14" s="3" t="inlineStr">
        <is>
          <t>2 years</t>
        </is>
      </c>
      <c r="E14" s="3" t="inlineStr">
        <is>
          <t xml:space="preserve"> </t>
        </is>
      </c>
    </row>
    <row r="15">
      <c r="A15" s="3" t="inlineStr">
        <is>
          <t>RSUs and Other Stock-based Awards | Maximum</t>
        </is>
      </c>
      <c r="B15" s="3" t="inlineStr">
        <is>
          <t xml:space="preserve"> </t>
        </is>
      </c>
      <c r="C15" s="3" t="inlineStr">
        <is>
          <t xml:space="preserve"> </t>
        </is>
      </c>
      <c r="D15" s="3" t="inlineStr">
        <is>
          <t xml:space="preserve"> </t>
        </is>
      </c>
      <c r="E15" s="3" t="inlineStr">
        <is>
          <t xml:space="preserve"> </t>
        </is>
      </c>
    </row>
    <row r="16">
      <c r="A16" s="5" t="inlineStr">
        <is>
          <t>Share Based Compensation Arrangement By Share Based Payment Award [Line Items]</t>
        </is>
      </c>
      <c r="B16" s="3" t="inlineStr">
        <is>
          <t xml:space="preserve"> </t>
        </is>
      </c>
      <c r="C16" s="3" t="inlineStr">
        <is>
          <t xml:space="preserve"> </t>
        </is>
      </c>
      <c r="D16" s="3" t="inlineStr">
        <is>
          <t xml:space="preserve"> </t>
        </is>
      </c>
      <c r="E16" s="3" t="inlineStr">
        <is>
          <t xml:space="preserve"> </t>
        </is>
      </c>
    </row>
    <row r="17">
      <c r="A17" s="3" t="inlineStr">
        <is>
          <t>Vesting period</t>
        </is>
      </c>
      <c r="B17" s="3" t="inlineStr">
        <is>
          <t xml:space="preserve"> </t>
        </is>
      </c>
      <c r="C17" s="3" t="inlineStr">
        <is>
          <t xml:space="preserve"> </t>
        </is>
      </c>
      <c r="D17" s="3" t="inlineStr">
        <is>
          <t>5 years</t>
        </is>
      </c>
      <c r="E17" s="3" t="inlineStr">
        <is>
          <t xml:space="preserve"> </t>
        </is>
      </c>
    </row>
    <row r="18">
      <c r="A18" s="3" t="inlineStr">
        <is>
          <t>Partnership units vesting period</t>
        </is>
      </c>
      <c r="B18" s="3" t="inlineStr">
        <is>
          <t xml:space="preserve"> </t>
        </is>
      </c>
      <c r="C18" s="3" t="inlineStr">
        <is>
          <t xml:space="preserve"> </t>
        </is>
      </c>
      <c r="D18" s="3" t="inlineStr">
        <is>
          <t>5 years</t>
        </is>
      </c>
      <c r="E18" s="3" t="inlineStr">
        <is>
          <t xml:space="preserve"> </t>
        </is>
      </c>
    </row>
    <row r="19">
      <c r="A19" s="3" t="inlineStr">
        <is>
          <t>Performance Units</t>
        </is>
      </c>
      <c r="B19" s="3" t="inlineStr">
        <is>
          <t xml:space="preserve"> </t>
        </is>
      </c>
      <c r="C19" s="3" t="inlineStr">
        <is>
          <t xml:space="preserve"> </t>
        </is>
      </c>
      <c r="D19" s="3" t="inlineStr">
        <is>
          <t xml:space="preserve"> </t>
        </is>
      </c>
      <c r="E19" s="3" t="inlineStr">
        <is>
          <t xml:space="preserve"> </t>
        </is>
      </c>
    </row>
    <row r="20">
      <c r="A20" s="5" t="inlineStr">
        <is>
          <t>Share Based Compensation Arrangement By Share Based Payment Award [Line Items]</t>
        </is>
      </c>
      <c r="B20" s="3" t="inlineStr">
        <is>
          <t xml:space="preserve"> </t>
        </is>
      </c>
      <c r="C20" s="3" t="inlineStr">
        <is>
          <t xml:space="preserve"> </t>
        </is>
      </c>
      <c r="D20" s="3" t="inlineStr">
        <is>
          <t xml:space="preserve"> </t>
        </is>
      </c>
      <c r="E20" s="3" t="inlineStr">
        <is>
          <t xml:space="preserve"> </t>
        </is>
      </c>
    </row>
    <row r="21">
      <c r="A21" s="3" t="inlineStr">
        <is>
          <t>Partnership Units, granted</t>
        </is>
      </c>
      <c r="B21" s="3" t="inlineStr">
        <is>
          <t xml:space="preserve"> </t>
        </is>
      </c>
      <c r="C21" s="3" t="inlineStr">
        <is>
          <t xml:space="preserve"> </t>
        </is>
      </c>
      <c r="D21" s="4" t="n">
        <v>100722</v>
      </c>
      <c r="E21" s="3" t="inlineStr">
        <is>
          <t xml:space="preserve"> </t>
        </is>
      </c>
    </row>
    <row r="22">
      <c r="A22" s="3" t="inlineStr">
        <is>
          <t>Partnership Units, grant-date fair value</t>
        </is>
      </c>
      <c r="B22" s="3" t="inlineStr">
        <is>
          <t xml:space="preserve"> </t>
        </is>
      </c>
      <c r="C22" s="3" t="inlineStr">
        <is>
          <t xml:space="preserve"> </t>
        </is>
      </c>
      <c r="D22" s="6" t="n">
        <v>4594</v>
      </c>
      <c r="E22" s="3" t="inlineStr">
        <is>
          <t xml:space="preserve"> </t>
        </is>
      </c>
    </row>
    <row r="23">
      <c r="A23" s="3" t="inlineStr">
        <is>
          <t>Percentage of maximum vesting of target units if pre-specified market conditions are achieved and service requirement are met</t>
        </is>
      </c>
      <c r="B23" s="3" t="inlineStr">
        <is>
          <t xml:space="preserve"> </t>
        </is>
      </c>
      <c r="C23" s="3" t="inlineStr">
        <is>
          <t xml:space="preserve"> </t>
        </is>
      </c>
      <c r="D23" s="8" t="n">
        <v>1.5</v>
      </c>
      <c r="E23" s="3" t="inlineStr">
        <is>
          <t xml:space="preserve"> </t>
        </is>
      </c>
    </row>
    <row r="24">
      <c r="A24" s="3" t="inlineStr">
        <is>
          <t>Performance Units | Minimum</t>
        </is>
      </c>
      <c r="B24" s="3" t="inlineStr">
        <is>
          <t xml:space="preserve"> </t>
        </is>
      </c>
      <c r="C24" s="3" t="inlineStr">
        <is>
          <t xml:space="preserve"> </t>
        </is>
      </c>
      <c r="D24" s="3" t="inlineStr">
        <is>
          <t xml:space="preserve"> </t>
        </is>
      </c>
      <c r="E24" s="3" t="inlineStr">
        <is>
          <t xml:space="preserve"> </t>
        </is>
      </c>
    </row>
    <row r="25">
      <c r="A25" s="5"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row>
    <row r="26">
      <c r="A26" s="3" t="inlineStr">
        <is>
          <t>Partnership units vesting period</t>
        </is>
      </c>
      <c r="B26" s="3" t="inlineStr">
        <is>
          <t xml:space="preserve"> </t>
        </is>
      </c>
      <c r="C26" s="3" t="inlineStr">
        <is>
          <t xml:space="preserve"> </t>
        </is>
      </c>
      <c r="D26" s="3" t="inlineStr">
        <is>
          <t>3 years</t>
        </is>
      </c>
      <c r="E26" s="3" t="inlineStr">
        <is>
          <t xml:space="preserve"> </t>
        </is>
      </c>
    </row>
    <row r="27">
      <c r="A27" s="3" t="inlineStr">
        <is>
          <t>Performance Units | Maximum</t>
        </is>
      </c>
      <c r="B27" s="3" t="inlineStr">
        <is>
          <t xml:space="preserve"> </t>
        </is>
      </c>
      <c r="C27" s="3" t="inlineStr">
        <is>
          <t xml:space="preserve"> </t>
        </is>
      </c>
      <c r="D27" s="3" t="inlineStr">
        <is>
          <t xml:space="preserve"> </t>
        </is>
      </c>
      <c r="E27" s="3" t="inlineStr">
        <is>
          <t xml:space="preserve"> </t>
        </is>
      </c>
    </row>
    <row r="28">
      <c r="A28" s="5" t="inlineStr">
        <is>
          <t>Share Based Compensation Arrangement By Share Based Payment Award [Line Items]</t>
        </is>
      </c>
      <c r="B28" s="3" t="inlineStr">
        <is>
          <t xml:space="preserve"> </t>
        </is>
      </c>
      <c r="C28" s="3" t="inlineStr">
        <is>
          <t xml:space="preserve"> </t>
        </is>
      </c>
      <c r="D28" s="3" t="inlineStr">
        <is>
          <t xml:space="preserve"> </t>
        </is>
      </c>
      <c r="E28" s="3" t="inlineStr">
        <is>
          <t xml:space="preserve"> </t>
        </is>
      </c>
    </row>
    <row r="29">
      <c r="A29" s="3" t="inlineStr">
        <is>
          <t>Partnership units vesting period</t>
        </is>
      </c>
      <c r="B29" s="3" t="inlineStr">
        <is>
          <t xml:space="preserve"> </t>
        </is>
      </c>
      <c r="C29" s="3" t="inlineStr">
        <is>
          <t xml:space="preserve"> </t>
        </is>
      </c>
      <c r="D29" s="3" t="inlineStr">
        <is>
          <t>5 years</t>
        </is>
      </c>
      <c r="E29" s="3" t="inlineStr">
        <is>
          <t xml:space="preserve"> </t>
        </is>
      </c>
    </row>
    <row r="30">
      <c r="A30" s="3" t="inlineStr">
        <is>
          <t>Class A Common Stock</t>
        </is>
      </c>
      <c r="B30" s="3" t="inlineStr">
        <is>
          <t xml:space="preserve"> </t>
        </is>
      </c>
      <c r="C30" s="3" t="inlineStr">
        <is>
          <t xml:space="preserve"> </t>
        </is>
      </c>
      <c r="D30" s="3" t="inlineStr">
        <is>
          <t xml:space="preserve"> </t>
        </is>
      </c>
      <c r="E30" s="3" t="inlineStr">
        <is>
          <t xml:space="preserve"> </t>
        </is>
      </c>
    </row>
    <row r="31">
      <c r="A31" s="5" t="inlineStr">
        <is>
          <t>Share Based Compensation Arrangement By Share Based Payment Award [Line Items]</t>
        </is>
      </c>
      <c r="B31" s="3" t="inlineStr">
        <is>
          <t xml:space="preserve"> </t>
        </is>
      </c>
      <c r="C31" s="3" t="inlineStr">
        <is>
          <t xml:space="preserve"> </t>
        </is>
      </c>
      <c r="D31" s="3" t="inlineStr">
        <is>
          <t xml:space="preserve"> </t>
        </is>
      </c>
      <c r="E31" s="3" t="inlineStr">
        <is>
          <t xml:space="preserve"> </t>
        </is>
      </c>
    </row>
    <row r="32">
      <c r="A32" s="3" t="inlineStr">
        <is>
          <t>Number of shares of common stock to be issued upon exchange of a partnership unit</t>
        </is>
      </c>
      <c r="B32" s="4" t="n">
        <v>1</v>
      </c>
      <c r="C32" s="3" t="inlineStr">
        <is>
          <t xml:space="preserve"> </t>
        </is>
      </c>
      <c r="D32" s="4" t="n">
        <v>1</v>
      </c>
      <c r="E32" s="3" t="inlineStr">
        <is>
          <t xml:space="preserve"> </t>
        </is>
      </c>
    </row>
    <row r="33">
      <c r="A33" s="3" t="inlineStr">
        <is>
          <t>Class A Common Stock | RSUs and Other Stock-based Awards</t>
        </is>
      </c>
      <c r="B33" s="3" t="inlineStr">
        <is>
          <t xml:space="preserve"> </t>
        </is>
      </c>
      <c r="C33" s="3" t="inlineStr">
        <is>
          <t xml:space="preserve"> </t>
        </is>
      </c>
      <c r="D33" s="3" t="inlineStr">
        <is>
          <t xml:space="preserve"> </t>
        </is>
      </c>
      <c r="E33" s="3" t="inlineStr">
        <is>
          <t xml:space="preserve"> </t>
        </is>
      </c>
    </row>
    <row r="34">
      <c r="A34" s="5" t="inlineStr">
        <is>
          <t>Share Based Compensation Arrangement By Share Based Payment Award [Line Items]</t>
        </is>
      </c>
      <c r="B34" s="3" t="inlineStr">
        <is>
          <t xml:space="preserve"> </t>
        </is>
      </c>
      <c r="C34" s="3" t="inlineStr">
        <is>
          <t xml:space="preserve"> </t>
        </is>
      </c>
      <c r="D34" s="3" t="inlineStr">
        <is>
          <t xml:space="preserve"> </t>
        </is>
      </c>
      <c r="E34" s="3" t="inlineStr">
        <is>
          <t xml:space="preserve"> </t>
        </is>
      </c>
    </row>
    <row r="35">
      <c r="A35" s="3" t="inlineStr">
        <is>
          <t>Number of shares of common stock to be issued upon exchange of a partnership unit</t>
        </is>
      </c>
      <c r="B35" s="4" t="n">
        <v>1</v>
      </c>
      <c r="C35" s="3" t="inlineStr">
        <is>
          <t xml:space="preserve"> </t>
        </is>
      </c>
      <c r="D35" s="4" t="n">
        <v>1</v>
      </c>
      <c r="E35"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ctivity Related to RSUs (Details) - Restricted Stock Units - $ / shares</t>
        </is>
      </c>
      <c r="B1" s="2" t="inlineStr">
        <is>
          <t>9 Months Ended</t>
        </is>
      </c>
    </row>
    <row r="2">
      <c r="B2" s="2" t="inlineStr">
        <is>
          <t>Sep. 30, 2023</t>
        </is>
      </c>
      <c r="C2" s="2" t="inlineStr">
        <is>
          <t>Sep. 30, 2022</t>
        </is>
      </c>
    </row>
    <row r="3">
      <c r="A3" s="5" t="inlineStr">
        <is>
          <t>Number of Shares</t>
        </is>
      </c>
      <c r="B3" s="3" t="inlineStr">
        <is>
          <t xml:space="preserve"> </t>
        </is>
      </c>
      <c r="C3" s="3" t="inlineStr">
        <is>
          <t xml:space="preserve"> </t>
        </is>
      </c>
    </row>
    <row r="4">
      <c r="A4" s="3" t="inlineStr">
        <is>
          <t>Unvested Balance at the beginning of the period</t>
        </is>
      </c>
      <c r="B4" s="4" t="n">
        <v>8099629</v>
      </c>
      <c r="C4" s="4" t="n">
        <v>8068120</v>
      </c>
    </row>
    <row r="5">
      <c r="A5" s="3" t="inlineStr">
        <is>
          <t>Granted</t>
        </is>
      </c>
      <c r="B5" s="4" t="n">
        <v>3844430</v>
      </c>
      <c r="C5" s="4" t="n">
        <v>3086353</v>
      </c>
    </row>
    <row r="6">
      <c r="A6" s="3" t="inlineStr">
        <is>
          <t>Forfeited</t>
        </is>
      </c>
      <c r="B6" s="4" t="n">
        <v>-317022</v>
      </c>
      <c r="C6" s="4" t="n">
        <v>-258621</v>
      </c>
    </row>
    <row r="7">
      <c r="A7" s="3" t="inlineStr">
        <is>
          <t>Vested</t>
        </is>
      </c>
      <c r="B7" s="4" t="n">
        <v>-3736851</v>
      </c>
      <c r="C7" s="4" t="n">
        <v>-2995349</v>
      </c>
    </row>
    <row r="8">
      <c r="A8" s="3" t="inlineStr">
        <is>
          <t>Unvested Balance at the end of the period</t>
        </is>
      </c>
      <c r="B8" s="4" t="n">
        <v>7890186</v>
      </c>
      <c r="C8" s="4" t="n">
        <v>7900503</v>
      </c>
    </row>
    <row r="9">
      <c r="A9" s="5" t="inlineStr">
        <is>
          <t>Weighted Average Grant Date Fair Value</t>
        </is>
      </c>
      <c r="B9" s="3" t="inlineStr">
        <is>
          <t xml:space="preserve"> </t>
        </is>
      </c>
      <c r="C9" s="3" t="inlineStr">
        <is>
          <t xml:space="preserve"> </t>
        </is>
      </c>
    </row>
    <row r="10">
      <c r="A10" s="3" t="inlineStr">
        <is>
          <t>Unvested Balance at the beginning of the period</t>
        </is>
      </c>
      <c r="B10" s="7" t="n">
        <v>47.49</v>
      </c>
      <c r="C10" s="7" t="n">
        <v>46.36</v>
      </c>
    </row>
    <row r="11">
      <c r="A11" s="3" t="inlineStr">
        <is>
          <t>Granted</t>
        </is>
      </c>
      <c r="B11" s="9" t="n">
        <v>44.38</v>
      </c>
      <c r="C11" s="9" t="n">
        <v>49.66</v>
      </c>
    </row>
    <row r="12">
      <c r="A12" s="3" t="inlineStr">
        <is>
          <t>Forfeited</t>
        </is>
      </c>
      <c r="B12" s="9" t="n">
        <v>45.78</v>
      </c>
      <c r="C12" s="9" t="n">
        <v>48.74</v>
      </c>
    </row>
    <row r="13">
      <c r="A13" s="3" t="inlineStr">
        <is>
          <t>Vested</t>
        </is>
      </c>
      <c r="B13" s="9" t="n">
        <v>45.63</v>
      </c>
      <c r="C13" s="9" t="n">
        <v>46.11</v>
      </c>
    </row>
    <row r="14">
      <c r="A14" s="3" t="inlineStr">
        <is>
          <t>Unvested Balance at the end of the period</t>
        </is>
      </c>
      <c r="B14" s="7" t="n">
        <v>46.83</v>
      </c>
      <c r="C14" s="7" t="n">
        <v>47.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21" customWidth="1" min="12" max="12"/>
    <col width="22" customWidth="1" min="13" max="13"/>
  </cols>
  <sheetData>
    <row r="1">
      <c r="A1" s="1" t="inlineStr">
        <is>
          <t>Stockholders Equity - Additional Information (Details) $ in Thousands</t>
        </is>
      </c>
      <c r="B1" s="2" t="inlineStr">
        <is>
          <t>1 Months Ended</t>
        </is>
      </c>
      <c r="D1" s="2" t="inlineStr">
        <is>
          <t>3 Months Ended</t>
        </is>
      </c>
      <c r="J1" s="2" t="inlineStr">
        <is>
          <t>9 Months Ended</t>
        </is>
      </c>
    </row>
    <row r="2">
      <c r="B2" s="2" t="inlineStr">
        <is>
          <t>Nov. 30, 2014</t>
        </is>
      </c>
      <c r="C2" s="2" t="inlineStr">
        <is>
          <t>Apr. 30, 2014 USD ($) shares</t>
        </is>
      </c>
      <c r="D2" s="2" t="inlineStr">
        <is>
          <t>Sep. 30, 2023 USD ($) shares</t>
        </is>
      </c>
      <c r="E2" s="2" t="inlineStr">
        <is>
          <t>Jun. 30, 2023 USD ($)</t>
        </is>
      </c>
      <c r="F2" s="2" t="inlineStr">
        <is>
          <t>Mar. 31, 2023 USD ($)</t>
        </is>
      </c>
      <c r="G2" s="2" t="inlineStr">
        <is>
          <t>Sep. 30, 2022 USD ($)</t>
        </is>
      </c>
      <c r="H2" s="2" t="inlineStr">
        <is>
          <t>Jun. 30, 2022 USD ($)</t>
        </is>
      </c>
      <c r="I2" s="2" t="inlineStr">
        <is>
          <t>Mar. 31, 2022 USD ($)</t>
        </is>
      </c>
      <c r="J2" s="2" t="inlineStr">
        <is>
          <t>Sep. 30, 2023 USD ($) shares</t>
        </is>
      </c>
      <c r="K2" s="2" t="inlineStr">
        <is>
          <t>Sep. 30, 2022 USD ($) shares</t>
        </is>
      </c>
      <c r="L2" s="2" t="inlineStr">
        <is>
          <t>Dec. 31, 2022 shares</t>
        </is>
      </c>
      <c r="M2" s="2" t="inlineStr">
        <is>
          <t>Jul. 31, 2021 USD ($)</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Treasury stock, shares</t>
        </is>
      </c>
      <c r="B4" s="3" t="inlineStr">
        <is>
          <t xml:space="preserve"> </t>
        </is>
      </c>
      <c r="C4" s="3" t="inlineStr">
        <is>
          <t xml:space="preserve"> </t>
        </is>
      </c>
      <c r="D4" s="4" t="n">
        <v>10154907</v>
      </c>
      <c r="E4" s="3" t="inlineStr">
        <is>
          <t xml:space="preserve"> </t>
        </is>
      </c>
      <c r="F4" s="3" t="inlineStr">
        <is>
          <t xml:space="preserve"> </t>
        </is>
      </c>
      <c r="G4" s="3" t="inlineStr">
        <is>
          <t xml:space="preserve"> </t>
        </is>
      </c>
      <c r="H4" s="3" t="inlineStr">
        <is>
          <t xml:space="preserve"> </t>
        </is>
      </c>
      <c r="I4" s="3" t="inlineStr">
        <is>
          <t xml:space="preserve"> </t>
        </is>
      </c>
      <c r="J4" s="4" t="n">
        <v>10154907</v>
      </c>
      <c r="K4" s="3" t="inlineStr">
        <is>
          <t xml:space="preserve"> </t>
        </is>
      </c>
      <c r="L4" s="4" t="n">
        <v>9076777</v>
      </c>
      <c r="M4" s="3" t="inlineStr">
        <is>
          <t xml:space="preserve"> </t>
        </is>
      </c>
    </row>
    <row r="5">
      <c r="A5" s="3" t="inlineStr">
        <is>
          <t>Treasury stock shares acquired (in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1078130</v>
      </c>
      <c r="K5" s="4" t="n">
        <v>3174093</v>
      </c>
      <c r="L5" s="3" t="inlineStr">
        <is>
          <t xml:space="preserve"> </t>
        </is>
      </c>
      <c r="M5" s="3" t="inlineStr">
        <is>
          <t xml:space="preserve"> </t>
        </is>
      </c>
    </row>
    <row r="6">
      <c r="A6" s="3" t="inlineStr">
        <is>
          <t>Treasury stock shares acquired | $</t>
        </is>
      </c>
      <c r="B6" s="3" t="inlineStr">
        <is>
          <t xml:space="preserve"> </t>
        </is>
      </c>
      <c r="C6" s="3" t="inlineStr">
        <is>
          <t xml:space="preserve"> </t>
        </is>
      </c>
      <c r="D6" s="6" t="n">
        <v>763</v>
      </c>
      <c r="E6" s="6" t="n">
        <v>230</v>
      </c>
      <c r="F6" s="6" t="n">
        <v>44526</v>
      </c>
      <c r="G6" s="6" t="n">
        <v>13459</v>
      </c>
      <c r="H6" s="6" t="n">
        <v>34902</v>
      </c>
      <c r="I6" s="6" t="n">
        <v>97929</v>
      </c>
      <c r="J6" s="6" t="n">
        <v>45519</v>
      </c>
      <c r="K6" s="6" t="n">
        <v>146290</v>
      </c>
      <c r="L6" s="3" t="inlineStr">
        <is>
          <t xml:space="preserve"> </t>
        </is>
      </c>
      <c r="M6" s="3" t="inlineStr">
        <is>
          <t xml:space="preserve"> </t>
        </is>
      </c>
    </row>
    <row r="7">
      <c r="A7" s="3" t="inlineStr">
        <is>
          <t>Number of units held by noncontrolling interest holders</t>
        </is>
      </c>
      <c r="B7" s="3" t="inlineStr">
        <is>
          <t xml:space="preserve"> </t>
        </is>
      </c>
      <c r="C7" s="3" t="inlineStr">
        <is>
          <t xml:space="preserve"> </t>
        </is>
      </c>
      <c r="D7" s="4" t="n">
        <v>6286260</v>
      </c>
      <c r="E7" s="3" t="inlineStr">
        <is>
          <t xml:space="preserve"> </t>
        </is>
      </c>
      <c r="F7" s="3" t="inlineStr">
        <is>
          <t xml:space="preserve"> </t>
        </is>
      </c>
      <c r="G7" s="3" t="inlineStr">
        <is>
          <t xml:space="preserve"> </t>
        </is>
      </c>
      <c r="H7" s="3" t="inlineStr">
        <is>
          <t xml:space="preserve"> </t>
        </is>
      </c>
      <c r="I7" s="3" t="inlineStr">
        <is>
          <t xml:space="preserve"> </t>
        </is>
      </c>
      <c r="J7" s="4" t="n">
        <v>6286260</v>
      </c>
      <c r="K7" s="3" t="inlineStr">
        <is>
          <t xml:space="preserve"> </t>
        </is>
      </c>
      <c r="L7" s="4" t="n">
        <v>5888027</v>
      </c>
      <c r="M7" s="3" t="inlineStr">
        <is>
          <t xml:space="preserve"> </t>
        </is>
      </c>
    </row>
    <row r="8">
      <c r="A8" s="3" t="inlineStr">
        <is>
          <t>Group LP</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Noncontrolling interests (as a percent)</t>
        </is>
      </c>
      <c r="B10" s="3" t="inlineStr">
        <is>
          <t xml:space="preserve"> </t>
        </is>
      </c>
      <c r="C10" s="3" t="inlineStr">
        <is>
          <t xml:space="preserve"> </t>
        </is>
      </c>
      <c r="D10" s="8" t="n">
        <v>0.09</v>
      </c>
      <c r="E10" s="3" t="inlineStr">
        <is>
          <t xml:space="preserve"> </t>
        </is>
      </c>
      <c r="F10" s="3" t="inlineStr">
        <is>
          <t xml:space="preserve"> </t>
        </is>
      </c>
      <c r="G10" s="3" t="inlineStr">
        <is>
          <t xml:space="preserve"> </t>
        </is>
      </c>
      <c r="H10" s="3" t="inlineStr">
        <is>
          <t xml:space="preserve"> </t>
        </is>
      </c>
      <c r="I10" s="3" t="inlineStr">
        <is>
          <t xml:space="preserve"> </t>
        </is>
      </c>
      <c r="J10" s="8" t="n">
        <v>0.09</v>
      </c>
      <c r="K10" s="3" t="inlineStr">
        <is>
          <t xml:space="preserve"> </t>
        </is>
      </c>
      <c r="L10" s="8" t="n">
        <v>0.08</v>
      </c>
      <c r="M10" s="3" t="inlineStr">
        <is>
          <t xml:space="preserve"> </t>
        </is>
      </c>
    </row>
    <row r="11">
      <c r="A11" s="3" t="inlineStr">
        <is>
          <t>Class A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Aggregate stock issuance (in shares)</t>
        </is>
      </c>
      <c r="B13" s="3" t="inlineStr">
        <is>
          <t xml:space="preserve"> </t>
        </is>
      </c>
      <c r="C13" s="4" t="n">
        <v>15263653</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Increase in shares outstanding</t>
        </is>
      </c>
      <c r="B14" s="3" t="inlineStr">
        <is>
          <t xml:space="preserve"> </t>
        </is>
      </c>
      <c r="C14" s="4" t="n">
        <v>24923349</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Common stock, shares issued</t>
        </is>
      </c>
      <c r="B15" s="3" t="inlineStr">
        <is>
          <t xml:space="preserve"> </t>
        </is>
      </c>
      <c r="C15" s="3" t="inlineStr">
        <is>
          <t xml:space="preserve"> </t>
        </is>
      </c>
      <c r="D15" s="4" t="n">
        <v>76819647</v>
      </c>
      <c r="E15" s="3" t="inlineStr">
        <is>
          <t xml:space="preserve"> </t>
        </is>
      </c>
      <c r="F15" s="3" t="inlineStr">
        <is>
          <t xml:space="preserve"> </t>
        </is>
      </c>
      <c r="G15" s="3" t="inlineStr">
        <is>
          <t xml:space="preserve"> </t>
        </is>
      </c>
      <c r="H15" s="3" t="inlineStr">
        <is>
          <t xml:space="preserve"> </t>
        </is>
      </c>
      <c r="I15" s="3" t="inlineStr">
        <is>
          <t xml:space="preserve"> </t>
        </is>
      </c>
      <c r="J15" s="4" t="n">
        <v>76819647</v>
      </c>
      <c r="K15" s="3" t="inlineStr">
        <is>
          <t xml:space="preserve"> </t>
        </is>
      </c>
      <c r="L15" s="4" t="n">
        <v>73063181</v>
      </c>
      <c r="M15" s="3" t="inlineStr">
        <is>
          <t xml:space="preserve"> </t>
        </is>
      </c>
    </row>
    <row r="16">
      <c r="A16" s="3" t="inlineStr">
        <is>
          <t>Treasury stock, shares</t>
        </is>
      </c>
      <c r="B16" s="3" t="inlineStr">
        <is>
          <t xml:space="preserve"> </t>
        </is>
      </c>
      <c r="C16" s="3" t="inlineStr">
        <is>
          <t xml:space="preserve"> </t>
        </is>
      </c>
      <c r="D16" s="4" t="n">
        <v>10154907</v>
      </c>
      <c r="E16" s="3" t="inlineStr">
        <is>
          <t xml:space="preserve"> </t>
        </is>
      </c>
      <c r="F16" s="3" t="inlineStr">
        <is>
          <t xml:space="preserve"> </t>
        </is>
      </c>
      <c r="G16" s="3" t="inlineStr">
        <is>
          <t xml:space="preserve"> </t>
        </is>
      </c>
      <c r="H16" s="3" t="inlineStr">
        <is>
          <t xml:space="preserve"> </t>
        </is>
      </c>
      <c r="I16" s="3" t="inlineStr">
        <is>
          <t xml:space="preserve"> </t>
        </is>
      </c>
      <c r="J16" s="4" t="n">
        <v>10154907</v>
      </c>
      <c r="K16" s="3" t="inlineStr">
        <is>
          <t xml:space="preserve"> </t>
        </is>
      </c>
      <c r="L16" s="4" t="n">
        <v>9076777</v>
      </c>
      <c r="M16" s="3" t="inlineStr">
        <is>
          <t xml:space="preserve"> </t>
        </is>
      </c>
    </row>
    <row r="17">
      <c r="A17" s="3" t="inlineStr">
        <is>
          <t>Common stock, shares outstanding</t>
        </is>
      </c>
      <c r="B17" s="3" t="inlineStr">
        <is>
          <t xml:space="preserve"> </t>
        </is>
      </c>
      <c r="C17" s="3" t="inlineStr">
        <is>
          <t xml:space="preserve"> </t>
        </is>
      </c>
      <c r="D17" s="4" t="n">
        <v>66664740</v>
      </c>
      <c r="E17" s="3" t="inlineStr">
        <is>
          <t xml:space="preserve"> </t>
        </is>
      </c>
      <c r="F17" s="3" t="inlineStr">
        <is>
          <t xml:space="preserve"> </t>
        </is>
      </c>
      <c r="G17" s="3" t="inlineStr">
        <is>
          <t xml:space="preserve"> </t>
        </is>
      </c>
      <c r="H17" s="3" t="inlineStr">
        <is>
          <t xml:space="preserve"> </t>
        </is>
      </c>
      <c r="I17" s="3" t="inlineStr">
        <is>
          <t xml:space="preserve"> </t>
        </is>
      </c>
      <c r="J17" s="4" t="n">
        <v>66664740</v>
      </c>
      <c r="K17" s="3" t="inlineStr">
        <is>
          <t xml:space="preserve"> </t>
        </is>
      </c>
      <c r="L17" s="4" t="n">
        <v>63986404</v>
      </c>
      <c r="M17" s="3" t="inlineStr">
        <is>
          <t xml:space="preserve"> </t>
        </is>
      </c>
    </row>
    <row r="18">
      <c r="A18" s="3" t="inlineStr">
        <is>
          <t>Number of shares of common stock to be issued upon exchange of a partnership unit</t>
        </is>
      </c>
      <c r="B18" s="3" t="inlineStr">
        <is>
          <t xml:space="preserve"> </t>
        </is>
      </c>
      <c r="C18" s="3" t="inlineStr">
        <is>
          <t xml:space="preserve"> </t>
        </is>
      </c>
      <c r="D18" s="4" t="n">
        <v>1</v>
      </c>
      <c r="E18" s="3" t="inlineStr">
        <is>
          <t xml:space="preserve"> </t>
        </is>
      </c>
      <c r="F18" s="3" t="inlineStr">
        <is>
          <t xml:space="preserve"> </t>
        </is>
      </c>
      <c r="G18" s="3" t="inlineStr">
        <is>
          <t xml:space="preserve"> </t>
        </is>
      </c>
      <c r="H18" s="3" t="inlineStr">
        <is>
          <t xml:space="preserve"> </t>
        </is>
      </c>
      <c r="I18" s="3" t="inlineStr">
        <is>
          <t xml:space="preserve"> </t>
        </is>
      </c>
      <c r="J18" s="4" t="n">
        <v>1</v>
      </c>
      <c r="K18" s="3" t="inlineStr">
        <is>
          <t xml:space="preserve"> </t>
        </is>
      </c>
      <c r="L18" s="3" t="inlineStr">
        <is>
          <t xml:space="preserve"> </t>
        </is>
      </c>
      <c r="M18" s="3" t="inlineStr">
        <is>
          <t xml:space="preserve"> </t>
        </is>
      </c>
    </row>
    <row r="19">
      <c r="A19" s="3" t="inlineStr">
        <is>
          <t>Class A Common Stock | Share Repurchase Pl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hare value authorized for repurchase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6" t="n">
        <v>100000</v>
      </c>
    </row>
    <row r="22">
      <c r="A22" s="3" t="inlineStr">
        <is>
          <t>Value of remaining shares authorized for repurchase | $</t>
        </is>
      </c>
      <c r="B22" s="3" t="inlineStr">
        <is>
          <t xml:space="preserve"> </t>
        </is>
      </c>
      <c r="C22" s="3" t="inlineStr">
        <is>
          <t xml:space="preserve"> </t>
        </is>
      </c>
      <c r="D22" s="6" t="n">
        <v>62529</v>
      </c>
      <c r="E22" s="3" t="inlineStr">
        <is>
          <t xml:space="preserve"> </t>
        </is>
      </c>
      <c r="F22" s="3" t="inlineStr">
        <is>
          <t xml:space="preserve"> </t>
        </is>
      </c>
      <c r="G22" s="3" t="inlineStr">
        <is>
          <t xml:space="preserve"> </t>
        </is>
      </c>
      <c r="H22" s="3" t="inlineStr">
        <is>
          <t xml:space="preserve"> </t>
        </is>
      </c>
      <c r="I22" s="3" t="inlineStr">
        <is>
          <t xml:space="preserve"> </t>
        </is>
      </c>
      <c r="J22" s="6" t="n">
        <v>62529</v>
      </c>
      <c r="K22" s="3" t="inlineStr">
        <is>
          <t xml:space="preserve"> </t>
        </is>
      </c>
      <c r="L22" s="3" t="inlineStr">
        <is>
          <t xml:space="preserve"> </t>
        </is>
      </c>
      <c r="M22" s="3" t="inlineStr">
        <is>
          <t xml:space="preserve"> </t>
        </is>
      </c>
    </row>
    <row r="23">
      <c r="A23" s="3" t="inlineStr">
        <is>
          <t>Class B Common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Increase in shares outstanding</t>
        </is>
      </c>
      <c r="B25" s="3" t="inlineStr">
        <is>
          <t xml:space="preserve"> </t>
        </is>
      </c>
      <c r="C25" s="4" t="n">
        <v>36158698</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mmon stock, shares issued</t>
        </is>
      </c>
      <c r="B26" s="3" t="inlineStr">
        <is>
          <t xml:space="preserve"> </t>
        </is>
      </c>
      <c r="C26" s="3" t="inlineStr">
        <is>
          <t xml:space="preserve"> </t>
        </is>
      </c>
      <c r="D26" s="4" t="n">
        <v>4489778</v>
      </c>
      <c r="E26" s="3" t="inlineStr">
        <is>
          <t xml:space="preserve"> </t>
        </is>
      </c>
      <c r="F26" s="3" t="inlineStr">
        <is>
          <t xml:space="preserve"> </t>
        </is>
      </c>
      <c r="G26" s="3" t="inlineStr">
        <is>
          <t xml:space="preserve"> </t>
        </is>
      </c>
      <c r="H26" s="3" t="inlineStr">
        <is>
          <t xml:space="preserve"> </t>
        </is>
      </c>
      <c r="I26" s="3" t="inlineStr">
        <is>
          <t xml:space="preserve"> </t>
        </is>
      </c>
      <c r="J26" s="4" t="n">
        <v>4489778</v>
      </c>
      <c r="K26" s="3" t="inlineStr">
        <is>
          <t xml:space="preserve"> </t>
        </is>
      </c>
      <c r="L26" s="4" t="n">
        <v>4635898</v>
      </c>
      <c r="M26" s="3" t="inlineStr">
        <is>
          <t xml:space="preserve"> </t>
        </is>
      </c>
    </row>
    <row r="27">
      <c r="A27" s="3" t="inlineStr">
        <is>
          <t>Common stock, shares outstanding</t>
        </is>
      </c>
      <c r="B27" s="3" t="inlineStr">
        <is>
          <t xml:space="preserve"> </t>
        </is>
      </c>
      <c r="C27" s="3" t="inlineStr">
        <is>
          <t xml:space="preserve"> </t>
        </is>
      </c>
      <c r="D27" s="4" t="n">
        <v>4489778</v>
      </c>
      <c r="E27" s="3" t="inlineStr">
        <is>
          <t xml:space="preserve"> </t>
        </is>
      </c>
      <c r="F27" s="3" t="inlineStr">
        <is>
          <t xml:space="preserve"> </t>
        </is>
      </c>
      <c r="G27" s="3" t="inlineStr">
        <is>
          <t xml:space="preserve"> </t>
        </is>
      </c>
      <c r="H27" s="3" t="inlineStr">
        <is>
          <t xml:space="preserve"> </t>
        </is>
      </c>
      <c r="I27" s="3" t="inlineStr">
        <is>
          <t xml:space="preserve"> </t>
        </is>
      </c>
      <c r="J27" s="4" t="n">
        <v>4489778</v>
      </c>
      <c r="K27" s="3" t="inlineStr">
        <is>
          <t xml:space="preserve"> </t>
        </is>
      </c>
      <c r="L27" s="4" t="n">
        <v>4635898</v>
      </c>
      <c r="M27" s="3" t="inlineStr">
        <is>
          <t xml:space="preserve"> </t>
        </is>
      </c>
    </row>
    <row r="28">
      <c r="A28" s="3" t="inlineStr">
        <is>
          <t>Ratio of subscription price to the initial public offering price of shares of common stock</t>
        </is>
      </c>
      <c r="B28" s="10" t="n">
        <v>0.0005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Dividends payable ratio to outstanding shares of publicly traded common stock</t>
        </is>
      </c>
      <c r="B29" s="10" t="n">
        <v>0.0005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tock purchased</t>
        </is>
      </c>
      <c r="B30" s="3" t="inlineStr">
        <is>
          <t xml:space="preserve"> </t>
        </is>
      </c>
      <c r="C30" s="4" t="n">
        <v>24919744</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Purchase cost | $</t>
        </is>
      </c>
      <c r="B31" s="3" t="inlineStr">
        <is>
          <t xml:space="preserve"> </t>
        </is>
      </c>
      <c r="C31" s="6" t="n">
        <v>55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sheetData>
  <mergeCells count="4">
    <mergeCell ref="A1:A2"/>
    <mergeCell ref="B1:C1"/>
    <mergeCell ref="D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Related-party transac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pensation and benefits expense related to tranche of promissory note</t>
        </is>
      </c>
      <c r="B4" s="6" t="n">
        <v>242231000</v>
      </c>
      <c r="C4" s="6" t="n">
        <v>160437000</v>
      </c>
      <c r="D4" s="6" t="n">
        <v>536264000</v>
      </c>
      <c r="E4" s="6" t="n">
        <v>477166000</v>
      </c>
      <c r="F4" s="3" t="inlineStr">
        <is>
          <t xml:space="preserve"> </t>
        </is>
      </c>
    </row>
    <row r="5">
      <c r="A5" s="3" t="inlineStr">
        <is>
          <t>Unsecured Promissory Note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party transaction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mpensation and benefits expense related to tranche of promissory note</t>
        </is>
      </c>
      <c r="B7" s="3" t="inlineStr">
        <is>
          <t xml:space="preserve"> </t>
        </is>
      </c>
      <c r="C7" s="3" t="inlineStr">
        <is>
          <t xml:space="preserve"> </t>
        </is>
      </c>
      <c r="D7" s="3" t="inlineStr">
        <is>
          <t xml:space="preserve"> </t>
        </is>
      </c>
      <c r="E7" s="4" t="n">
        <v>100000</v>
      </c>
      <c r="F7" s="3" t="inlineStr">
        <is>
          <t xml:space="preserve"> </t>
        </is>
      </c>
    </row>
    <row r="8">
      <c r="A8" s="3" t="inlineStr">
        <is>
          <t>Related Party</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lated-party transaction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venue from related parties</t>
        </is>
      </c>
      <c r="B10" s="4" t="n">
        <v>0</v>
      </c>
      <c r="C10" s="4" t="n">
        <v>4644000</v>
      </c>
      <c r="D10" s="4" t="n">
        <v>0</v>
      </c>
      <c r="E10" s="4" t="n">
        <v>8370000</v>
      </c>
      <c r="F10" s="3" t="inlineStr">
        <is>
          <t xml:space="preserve"> </t>
        </is>
      </c>
    </row>
    <row r="11">
      <c r="A11" s="3" t="inlineStr">
        <is>
          <t>Manager | Aircraft Lease Entered into During August 2014</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lated-party transaction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xpenses</t>
        </is>
      </c>
      <c r="B13" s="4" t="n">
        <v>323000</v>
      </c>
      <c r="C13" s="4" t="n">
        <v>324000</v>
      </c>
      <c r="D13" s="4" t="n">
        <v>970000</v>
      </c>
      <c r="E13" s="4" t="n">
        <v>972000</v>
      </c>
      <c r="F13" s="3" t="inlineStr">
        <is>
          <t xml:space="preserve"> </t>
        </is>
      </c>
    </row>
    <row r="14">
      <c r="A14" s="3" t="inlineStr">
        <is>
          <t>Employee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lated-party transaction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Unsecured promissory notes from employees</t>
        </is>
      </c>
      <c r="B16" s="4" t="n">
        <v>3119000</v>
      </c>
      <c r="C16" s="3" t="inlineStr">
        <is>
          <t xml:space="preserve"> </t>
        </is>
      </c>
      <c r="D16" s="6" t="n">
        <v>3119000</v>
      </c>
      <c r="E16" s="3" t="inlineStr">
        <is>
          <t xml:space="preserve"> </t>
        </is>
      </c>
      <c r="F16" s="6" t="n">
        <v>3119000</v>
      </c>
    </row>
    <row r="17">
      <c r="A17" s="3" t="inlineStr">
        <is>
          <t>Employees | Unsecured Promissory Note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lated-party transaction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nterest rates (as a percent)</t>
        </is>
      </c>
      <c r="B19" s="3" t="inlineStr">
        <is>
          <t xml:space="preserve"> </t>
        </is>
      </c>
      <c r="C19" s="3" t="inlineStr">
        <is>
          <t xml:space="preserve"> </t>
        </is>
      </c>
      <c r="D19" s="8" t="n">
        <v>0.04</v>
      </c>
      <c r="E19" s="3" t="inlineStr">
        <is>
          <t xml:space="preserve"> </t>
        </is>
      </c>
      <c r="F19" s="3" t="inlineStr">
        <is>
          <t xml:space="preserve"> </t>
        </is>
      </c>
    </row>
    <row r="20">
      <c r="A20" s="3" t="inlineStr">
        <is>
          <t>Principal repayments</t>
        </is>
      </c>
      <c r="B20" s="3" t="inlineStr">
        <is>
          <t xml:space="preserve"> </t>
        </is>
      </c>
      <c r="C20" s="3" t="inlineStr">
        <is>
          <t xml:space="preserve"> </t>
        </is>
      </c>
      <c r="D20" s="6" t="n">
        <v>0</v>
      </c>
      <c r="E20" s="4" t="n">
        <v>0</v>
      </c>
      <c r="F20" s="3" t="inlineStr">
        <is>
          <t xml:space="preserve"> </t>
        </is>
      </c>
    </row>
    <row r="21">
      <c r="A21" s="3" t="inlineStr">
        <is>
          <t>Interest income recognized</t>
        </is>
      </c>
      <c r="B21" s="3" t="inlineStr">
        <is>
          <t xml:space="preserve"> </t>
        </is>
      </c>
      <c r="C21" s="3" t="inlineStr">
        <is>
          <t xml:space="preserve"> </t>
        </is>
      </c>
      <c r="D21" s="4" t="n">
        <v>93000</v>
      </c>
      <c r="E21" s="4" t="n">
        <v>7000</v>
      </c>
      <c r="F21" s="3" t="inlineStr">
        <is>
          <t xml:space="preserve"> </t>
        </is>
      </c>
    </row>
    <row r="22">
      <c r="A22" s="3" t="inlineStr">
        <is>
          <t>Moelis Asset Management LP</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Related-party transaction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Fee for services</t>
        </is>
      </c>
      <c r="B24" s="4" t="n">
        <v>57000</v>
      </c>
      <c r="C24" s="4" t="n">
        <v>56000</v>
      </c>
      <c r="D24" s="4" t="n">
        <v>168000</v>
      </c>
      <c r="E24" s="4" t="n">
        <v>166000</v>
      </c>
      <c r="F24" s="3" t="inlineStr">
        <is>
          <t xml:space="preserve"> </t>
        </is>
      </c>
    </row>
    <row r="25">
      <c r="A25" s="3" t="inlineStr">
        <is>
          <t>Due from related party</t>
        </is>
      </c>
      <c r="B25" s="4" t="n">
        <v>0</v>
      </c>
      <c r="C25" s="3" t="inlineStr">
        <is>
          <t xml:space="preserve"> </t>
        </is>
      </c>
      <c r="D25" s="4" t="n">
        <v>0</v>
      </c>
      <c r="E25" s="3" t="inlineStr">
        <is>
          <t xml:space="preserve"> </t>
        </is>
      </c>
      <c r="F25" s="6" t="n">
        <v>0</v>
      </c>
    </row>
    <row r="26">
      <c r="A26" s="3" t="inlineStr">
        <is>
          <t>Atlas Crest Entities</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Related-party transaction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Fee for services</t>
        </is>
      </c>
      <c r="B28" s="6" t="n">
        <v>0</v>
      </c>
      <c r="C28" s="6" t="n">
        <v>30000</v>
      </c>
      <c r="D28" s="4" t="n">
        <v>0</v>
      </c>
      <c r="E28" s="4" t="n">
        <v>90000</v>
      </c>
      <c r="F28" s="3" t="inlineStr">
        <is>
          <t xml:space="preserve"> </t>
        </is>
      </c>
    </row>
    <row r="29">
      <c r="A29" s="3" t="inlineStr">
        <is>
          <t>Fee for services per month</t>
        </is>
      </c>
      <c r="B29" s="3" t="inlineStr">
        <is>
          <t xml:space="preserve"> </t>
        </is>
      </c>
      <c r="C29" s="3" t="inlineStr">
        <is>
          <t xml:space="preserve"> </t>
        </is>
      </c>
      <c r="D29" s="6" t="n">
        <v>10000</v>
      </c>
      <c r="E29" s="3" t="inlineStr">
        <is>
          <t xml:space="preserve"> </t>
        </is>
      </c>
      <c r="F29" s="3" t="inlineStr">
        <is>
          <t xml:space="preserve"> </t>
        </is>
      </c>
    </row>
    <row r="30">
      <c r="A30" s="3" t="inlineStr">
        <is>
          <t>MA Financial</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Related-party transaction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Revenue from related parties</t>
        </is>
      </c>
      <c r="B32" s="3" t="inlineStr">
        <is>
          <t xml:space="preserve"> </t>
        </is>
      </c>
      <c r="C32" s="3" t="inlineStr">
        <is>
          <t xml:space="preserve"> </t>
        </is>
      </c>
      <c r="D32" s="3" t="inlineStr">
        <is>
          <t xml:space="preserve"> </t>
        </is>
      </c>
      <c r="E32" s="6" t="n">
        <v>4212000</v>
      </c>
      <c r="F32"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Additional Information (Details) - USD ($) $ in Thousands</t>
        </is>
      </c>
      <c r="B1" s="2" t="inlineStr">
        <is>
          <t>Sep. 30, 2023</t>
        </is>
      </c>
      <c r="C1" s="2" t="inlineStr">
        <is>
          <t>Dec. 31, 2022</t>
        </is>
      </c>
    </row>
    <row r="2">
      <c r="A2" s="5" t="inlineStr">
        <is>
          <t>Regulatory Requirements</t>
        </is>
      </c>
      <c r="B2" s="3" t="inlineStr">
        <is>
          <t xml:space="preserve"> </t>
        </is>
      </c>
      <c r="C2" s="3" t="inlineStr">
        <is>
          <t xml:space="preserve"> </t>
        </is>
      </c>
    </row>
    <row r="3">
      <c r="A3" s="3" t="inlineStr">
        <is>
          <t>Minimum net capital requirement</t>
        </is>
      </c>
      <c r="B3" s="6" t="n">
        <v>250</v>
      </c>
      <c r="C3" s="3" t="inlineStr">
        <is>
          <t xml:space="preserve"> </t>
        </is>
      </c>
    </row>
    <row r="4">
      <c r="A4" s="3" t="inlineStr">
        <is>
          <t>U.S. Broker Dealer</t>
        </is>
      </c>
      <c r="B4" s="3" t="inlineStr">
        <is>
          <t xml:space="preserve"> </t>
        </is>
      </c>
      <c r="C4" s="3" t="inlineStr">
        <is>
          <t xml:space="preserve"> </t>
        </is>
      </c>
    </row>
    <row r="5">
      <c r="A5" s="5" t="inlineStr">
        <is>
          <t>Regulatory Requirements</t>
        </is>
      </c>
      <c r="B5" s="3" t="inlineStr">
        <is>
          <t xml:space="preserve"> </t>
        </is>
      </c>
      <c r="C5" s="3" t="inlineStr">
        <is>
          <t xml:space="preserve"> </t>
        </is>
      </c>
    </row>
    <row r="6">
      <c r="A6" s="3" t="inlineStr">
        <is>
          <t>Net capital</t>
        </is>
      </c>
      <c r="B6" s="4" t="n">
        <v>134056</v>
      </c>
      <c r="C6" s="6" t="n">
        <v>91960</v>
      </c>
    </row>
    <row r="7">
      <c r="A7" s="3" t="inlineStr">
        <is>
          <t>Net capital in excess of required net capital</t>
        </is>
      </c>
      <c r="B7" s="6" t="n">
        <v>133806</v>
      </c>
      <c r="C7" s="6" t="n">
        <v>917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21, 2023</t>
        </is>
      </c>
      <c r="G2" s="2" t="inlineStr">
        <is>
          <t>Apr. 01, 2023</t>
        </is>
      </c>
      <c r="H2" s="2" t="inlineStr">
        <is>
          <t>Dec. 31, 2022</t>
        </is>
      </c>
    </row>
    <row r="3">
      <c r="A3" s="5" t="inlineStr">
        <is>
          <t>Bank line of credi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vailable credit under the facility</t>
        </is>
      </c>
      <c r="B4" s="6" t="n">
        <v>64194000</v>
      </c>
      <c r="C4" s="3" t="inlineStr">
        <is>
          <t xml:space="preserve"> </t>
        </is>
      </c>
      <c r="D4" s="6" t="n">
        <v>64194000</v>
      </c>
      <c r="E4" s="3" t="inlineStr">
        <is>
          <t xml:space="preserve"> </t>
        </is>
      </c>
      <c r="F4" s="3" t="inlineStr">
        <is>
          <t xml:space="preserve"> </t>
        </is>
      </c>
      <c r="G4" s="3" t="inlineStr">
        <is>
          <t xml:space="preserve"> </t>
        </is>
      </c>
      <c r="H4" s="3" t="inlineStr">
        <is>
          <t xml:space="preserve"> </t>
        </is>
      </c>
    </row>
    <row r="5">
      <c r="A5" s="3" t="inlineStr">
        <is>
          <t>Right-of-use assets</t>
        </is>
      </c>
      <c r="B5" s="4" t="n">
        <v>175041000</v>
      </c>
      <c r="C5" s="3" t="inlineStr">
        <is>
          <t xml:space="preserve"> </t>
        </is>
      </c>
      <c r="D5" s="4" t="n">
        <v>175041000</v>
      </c>
      <c r="E5" s="3" t="inlineStr">
        <is>
          <t xml:space="preserve"> </t>
        </is>
      </c>
      <c r="F5" s="3" t="inlineStr">
        <is>
          <t xml:space="preserve"> </t>
        </is>
      </c>
      <c r="G5" s="3" t="inlineStr">
        <is>
          <t xml:space="preserve"> </t>
        </is>
      </c>
      <c r="H5" s="6" t="n">
        <v>152341000</v>
      </c>
    </row>
    <row r="6">
      <c r="A6" s="3" t="inlineStr">
        <is>
          <t>Lease liabilities</t>
        </is>
      </c>
      <c r="B6" s="4" t="n">
        <v>216862000</v>
      </c>
      <c r="C6" s="3" t="inlineStr">
        <is>
          <t xml:space="preserve"> </t>
        </is>
      </c>
      <c r="D6" s="4" t="n">
        <v>216862000</v>
      </c>
      <c r="E6" s="3" t="inlineStr">
        <is>
          <t xml:space="preserve"> </t>
        </is>
      </c>
      <c r="F6" s="3" t="inlineStr">
        <is>
          <t xml:space="preserve"> </t>
        </is>
      </c>
      <c r="G6" s="3" t="inlineStr">
        <is>
          <t xml:space="preserve"> </t>
        </is>
      </c>
      <c r="H6" s="4" t="n">
        <v>192762000</v>
      </c>
    </row>
    <row r="7">
      <c r="A7" s="3" t="inlineStr">
        <is>
          <t>Proceeds from tenant improvement allowances</t>
        </is>
      </c>
      <c r="B7" s="4" t="n">
        <v>1573000</v>
      </c>
      <c r="C7" s="6" t="n">
        <v>2314000</v>
      </c>
      <c r="D7" s="4" t="n">
        <v>1573000</v>
      </c>
      <c r="E7" s="6" t="n">
        <v>14495000</v>
      </c>
      <c r="F7" s="3" t="inlineStr">
        <is>
          <t xml:space="preserve"> </t>
        </is>
      </c>
      <c r="G7" s="3" t="inlineStr">
        <is>
          <t xml:space="preserve"> </t>
        </is>
      </c>
      <c r="H7" s="3" t="inlineStr">
        <is>
          <t xml:space="preserve"> </t>
        </is>
      </c>
    </row>
    <row r="8">
      <c r="A8" s="3" t="inlineStr">
        <is>
          <t>Revolving Credit Facility Due at May 24, 2024</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Bank line of cred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mmitment amount</t>
        </is>
      </c>
      <c r="B10" s="4" t="n">
        <v>30000000</v>
      </c>
      <c r="C10" s="3" t="inlineStr">
        <is>
          <t xml:space="preserve"> </t>
        </is>
      </c>
      <c r="D10" s="6" t="n">
        <v>30000000</v>
      </c>
      <c r="E10" s="3" t="inlineStr">
        <is>
          <t xml:space="preserve"> </t>
        </is>
      </c>
      <c r="F10" s="3" t="inlineStr">
        <is>
          <t xml:space="preserve"> </t>
        </is>
      </c>
      <c r="G10" s="3" t="inlineStr">
        <is>
          <t xml:space="preserve"> </t>
        </is>
      </c>
      <c r="H10" s="3" t="inlineStr">
        <is>
          <t xml:space="preserve"> </t>
        </is>
      </c>
    </row>
    <row r="11">
      <c r="A11" s="3" t="inlineStr">
        <is>
          <t>Maturity date</t>
        </is>
      </c>
      <c r="B11" s="3" t="inlineStr">
        <is>
          <t xml:space="preserve"> </t>
        </is>
      </c>
      <c r="C11" s="3" t="inlineStr">
        <is>
          <t xml:space="preserve"> </t>
        </is>
      </c>
      <c r="D11" s="3" t="inlineStr">
        <is>
          <t>May 24,  2025</t>
        </is>
      </c>
      <c r="E11" s="3" t="inlineStr">
        <is>
          <t xml:space="preserve"> </t>
        </is>
      </c>
      <c r="F11" s="3" t="inlineStr">
        <is>
          <t xml:space="preserve"> </t>
        </is>
      </c>
      <c r="G11" s="3" t="inlineStr">
        <is>
          <t xml:space="preserve"> </t>
        </is>
      </c>
      <c r="H11" s="3" t="inlineStr">
        <is>
          <t xml:space="preserve"> </t>
        </is>
      </c>
    </row>
    <row r="12">
      <c r="A12" s="3" t="inlineStr">
        <is>
          <t>Reference rate (as a percent)</t>
        </is>
      </c>
      <c r="B12" s="3" t="inlineStr">
        <is>
          <t xml:space="preserve"> </t>
        </is>
      </c>
      <c r="C12" s="3" t="inlineStr">
        <is>
          <t xml:space="preserve"> </t>
        </is>
      </c>
      <c r="D12" s="3" t="inlineStr">
        <is>
          <t>Prime rate</t>
        </is>
      </c>
      <c r="E12" s="3" t="inlineStr">
        <is>
          <t xml:space="preserve"> </t>
        </is>
      </c>
      <c r="F12" s="3" t="inlineStr">
        <is>
          <t xml:space="preserve"> </t>
        </is>
      </c>
      <c r="G12" s="3" t="inlineStr">
        <is>
          <t xml:space="preserve"> </t>
        </is>
      </c>
      <c r="H12" s="3" t="inlineStr">
        <is>
          <t xml:space="preserve"> </t>
        </is>
      </c>
    </row>
    <row r="13">
      <c r="A13" s="3" t="inlineStr">
        <is>
          <t>Borrowings under the credit facility</t>
        </is>
      </c>
      <c r="B13" s="4" t="n">
        <v>0</v>
      </c>
      <c r="C13" s="3" t="inlineStr">
        <is>
          <t xml:space="preserve"> </t>
        </is>
      </c>
      <c r="D13" s="6" t="n">
        <v>0</v>
      </c>
      <c r="E13" s="3" t="inlineStr">
        <is>
          <t xml:space="preserve"> </t>
        </is>
      </c>
      <c r="F13" s="3" t="inlineStr">
        <is>
          <t xml:space="preserve"> </t>
        </is>
      </c>
      <c r="G13" s="3" t="inlineStr">
        <is>
          <t xml:space="preserve"> </t>
        </is>
      </c>
      <c r="H13" s="3" t="inlineStr">
        <is>
          <t xml:space="preserve"> </t>
        </is>
      </c>
    </row>
    <row r="14">
      <c r="A14" s="3" t="inlineStr">
        <is>
          <t>Available credit under the facility</t>
        </is>
      </c>
      <c r="B14" s="6" t="n">
        <v>30000000</v>
      </c>
      <c r="C14" s="3" t="inlineStr">
        <is>
          <t xml:space="preserve"> </t>
        </is>
      </c>
      <c r="D14" s="6" t="n">
        <v>30000000</v>
      </c>
      <c r="E14" s="3" t="inlineStr">
        <is>
          <t xml:space="preserve"> </t>
        </is>
      </c>
      <c r="F14" s="3" t="inlineStr">
        <is>
          <t xml:space="preserve"> </t>
        </is>
      </c>
      <c r="G14" s="3" t="inlineStr">
        <is>
          <t xml:space="preserve"> </t>
        </is>
      </c>
      <c r="H14" s="3" t="inlineStr">
        <is>
          <t xml:space="preserve"> </t>
        </is>
      </c>
    </row>
    <row r="15">
      <c r="A15" s="3" t="inlineStr">
        <is>
          <t>Line of credit facility credit period to borrow capital</t>
        </is>
      </c>
      <c r="B15" s="3" t="inlineStr">
        <is>
          <t xml:space="preserve"> </t>
        </is>
      </c>
      <c r="C15" s="3" t="inlineStr">
        <is>
          <t xml:space="preserve"> </t>
        </is>
      </c>
      <c r="D15" s="3" t="inlineStr">
        <is>
          <t>May 24,  2024</t>
        </is>
      </c>
      <c r="E15" s="3" t="inlineStr">
        <is>
          <t xml:space="preserve"> </t>
        </is>
      </c>
      <c r="F15" s="3" t="inlineStr">
        <is>
          <t xml:space="preserve"> </t>
        </is>
      </c>
      <c r="G15" s="3" t="inlineStr">
        <is>
          <t xml:space="preserve"> </t>
        </is>
      </c>
      <c r="H15" s="3" t="inlineStr">
        <is>
          <t xml:space="preserve"> </t>
        </is>
      </c>
    </row>
    <row r="16">
      <c r="A16" s="3" t="inlineStr">
        <is>
          <t>Line of credit facility, frequency of payments</t>
        </is>
      </c>
      <c r="B16" s="3" t="inlineStr">
        <is>
          <t xml:space="preserve"> </t>
        </is>
      </c>
      <c r="C16" s="3" t="inlineStr">
        <is>
          <t xml:space="preserve"> </t>
        </is>
      </c>
      <c r="D16" s="3" t="inlineStr">
        <is>
          <t>quarterly</t>
        </is>
      </c>
      <c r="E16" s="3" t="inlineStr">
        <is>
          <t xml:space="preserve"> </t>
        </is>
      </c>
      <c r="F16" s="3" t="inlineStr">
        <is>
          <t xml:space="preserve"> </t>
        </is>
      </c>
      <c r="G16" s="3" t="inlineStr">
        <is>
          <t xml:space="preserve"> </t>
        </is>
      </c>
      <c r="H16" s="3" t="inlineStr">
        <is>
          <t xml:space="preserve"> </t>
        </is>
      </c>
    </row>
    <row r="17">
      <c r="A17" s="3" t="inlineStr">
        <is>
          <t>Revolving Credit Fac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Bank line of cred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Fixed rate of interest (as a percent)</t>
        </is>
      </c>
      <c r="B19" s="11" t="n">
        <v>0.035</v>
      </c>
      <c r="C19" s="3" t="inlineStr">
        <is>
          <t xml:space="preserve"> </t>
        </is>
      </c>
      <c r="D19" s="11" t="n">
        <v>0.035</v>
      </c>
      <c r="E19" s="3" t="inlineStr">
        <is>
          <t xml:space="preserve"> </t>
        </is>
      </c>
      <c r="F19" s="3" t="inlineStr">
        <is>
          <t xml:space="preserve"> </t>
        </is>
      </c>
      <c r="G19" s="3" t="inlineStr">
        <is>
          <t xml:space="preserve"> </t>
        </is>
      </c>
      <c r="H19" s="3" t="inlineStr">
        <is>
          <t xml:space="preserve"> </t>
        </is>
      </c>
    </row>
    <row r="20">
      <c r="A20" s="3" t="inlineStr">
        <is>
          <t>Borrowings under the credit facility</t>
        </is>
      </c>
      <c r="B20" s="6" t="n">
        <v>0</v>
      </c>
      <c r="C20" s="3" t="inlineStr">
        <is>
          <t xml:space="preserve"> </t>
        </is>
      </c>
      <c r="D20" s="6" t="n">
        <v>0</v>
      </c>
      <c r="E20" s="3" t="inlineStr">
        <is>
          <t xml:space="preserve"> </t>
        </is>
      </c>
      <c r="F20" s="3" t="inlineStr">
        <is>
          <t xml:space="preserve"> </t>
        </is>
      </c>
      <c r="G20" s="3" t="inlineStr">
        <is>
          <t xml:space="preserve"> </t>
        </is>
      </c>
      <c r="H20" s="6" t="n">
        <v>0</v>
      </c>
    </row>
    <row r="21">
      <c r="A21" s="3" t="inlineStr">
        <is>
          <t>Standby Letters of Cred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Bank line of credi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Letters of credit outstanding</t>
        </is>
      </c>
      <c r="B23" s="4" t="n">
        <v>806000</v>
      </c>
      <c r="C23" s="3" t="inlineStr">
        <is>
          <t xml:space="preserve"> </t>
        </is>
      </c>
      <c r="D23" s="6" t="n">
        <v>806000</v>
      </c>
      <c r="E23" s="3" t="inlineStr">
        <is>
          <t xml:space="preserve"> </t>
        </is>
      </c>
      <c r="F23" s="3" t="inlineStr">
        <is>
          <t xml:space="preserve"> </t>
        </is>
      </c>
      <c r="G23" s="3" t="inlineStr">
        <is>
          <t xml:space="preserve"> </t>
        </is>
      </c>
      <c r="H23" s="3" t="inlineStr">
        <is>
          <t xml:space="preserve"> </t>
        </is>
      </c>
    </row>
    <row r="24">
      <c r="A24" s="3" t="inlineStr">
        <is>
          <t>Fee on the outstanding balances (as a percent)</t>
        </is>
      </c>
      <c r="B24" s="3" t="inlineStr">
        <is>
          <t xml:space="preserve"> </t>
        </is>
      </c>
      <c r="C24" s="3" t="inlineStr">
        <is>
          <t xml:space="preserve"> </t>
        </is>
      </c>
      <c r="D24" s="8" t="n">
        <v>0.01</v>
      </c>
      <c r="E24" s="3" t="inlineStr">
        <is>
          <t xml:space="preserve"> </t>
        </is>
      </c>
      <c r="F24" s="3" t="inlineStr">
        <is>
          <t xml:space="preserve"> </t>
        </is>
      </c>
      <c r="G24" s="3" t="inlineStr">
        <is>
          <t xml:space="preserve"> </t>
        </is>
      </c>
      <c r="H24" s="3" t="inlineStr">
        <is>
          <t xml:space="preserve"> </t>
        </is>
      </c>
    </row>
    <row r="25">
      <c r="A25" s="3" t="inlineStr">
        <is>
          <t>SEC Off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Bank line of cred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Loss contingency, damages sought, value</t>
        </is>
      </c>
      <c r="B27" s="3" t="inlineStr">
        <is>
          <t xml:space="preserve"> </t>
        </is>
      </c>
      <c r="C27" s="3" t="inlineStr">
        <is>
          <t xml:space="preserve"> </t>
        </is>
      </c>
      <c r="D27" s="6" t="n">
        <v>10000000</v>
      </c>
      <c r="E27" s="3" t="inlineStr">
        <is>
          <t xml:space="preserve"> </t>
        </is>
      </c>
      <c r="F27" s="3" t="inlineStr">
        <is>
          <t xml:space="preserve"> </t>
        </is>
      </c>
      <c r="G27" s="3" t="inlineStr">
        <is>
          <t xml:space="preserve"> </t>
        </is>
      </c>
      <c r="H27" s="3" t="inlineStr">
        <is>
          <t xml:space="preserve"> </t>
        </is>
      </c>
    </row>
    <row r="28">
      <c r="A28" s="3" t="inlineStr">
        <is>
          <t>Other Income and Expens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Bank line of cred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Loss contingency accrual settlement</t>
        </is>
      </c>
      <c r="B30" s="3" t="inlineStr">
        <is>
          <t xml:space="preserve"> </t>
        </is>
      </c>
      <c r="C30" s="3" t="inlineStr">
        <is>
          <t xml:space="preserve"> </t>
        </is>
      </c>
      <c r="D30" s="6" t="n">
        <v>10000000</v>
      </c>
      <c r="E30" s="3" t="inlineStr">
        <is>
          <t xml:space="preserve"> </t>
        </is>
      </c>
      <c r="F30" s="3" t="inlineStr">
        <is>
          <t xml:space="preserve"> </t>
        </is>
      </c>
      <c r="G30" s="3" t="inlineStr">
        <is>
          <t xml:space="preserve"> </t>
        </is>
      </c>
      <c r="H30" s="3" t="inlineStr">
        <is>
          <t xml:space="preserve"> </t>
        </is>
      </c>
    </row>
    <row r="31">
      <c r="A31" s="3" t="inlineStr">
        <is>
          <t>SOFR | Revolving Credit Facil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Bank line of credi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Interest rate margin (as a percent)</t>
        </is>
      </c>
      <c r="B33" s="3" t="inlineStr">
        <is>
          <t xml:space="preserve"> </t>
        </is>
      </c>
      <c r="C33" s="3" t="inlineStr">
        <is>
          <t xml:space="preserve"> </t>
        </is>
      </c>
      <c r="D33" s="11" t="n">
        <v>0.011</v>
      </c>
      <c r="E33" s="3" t="inlineStr">
        <is>
          <t xml:space="preserve"> </t>
        </is>
      </c>
      <c r="F33" s="3" t="inlineStr">
        <is>
          <t xml:space="preserve"> </t>
        </is>
      </c>
      <c r="G33" s="3" t="inlineStr">
        <is>
          <t xml:space="preserve"> </t>
        </is>
      </c>
      <c r="H33" s="3" t="inlineStr">
        <is>
          <t xml:space="preserve"> </t>
        </is>
      </c>
    </row>
    <row r="34">
      <c r="A34" s="3" t="inlineStr">
        <is>
          <t>Prime | Revolving Credit Facil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Bank line of credi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Interest rate margin (as a percent)</t>
        </is>
      </c>
      <c r="B36" s="3" t="inlineStr">
        <is>
          <t xml:space="preserve"> </t>
        </is>
      </c>
      <c r="C36" s="3" t="inlineStr">
        <is>
          <t xml:space="preserve"> </t>
        </is>
      </c>
      <c r="D36" s="3" t="inlineStr">
        <is>
          <t>(1.50%)</t>
        </is>
      </c>
      <c r="E36" s="3" t="inlineStr">
        <is>
          <t xml:space="preserve"> </t>
        </is>
      </c>
      <c r="F36" s="3" t="inlineStr">
        <is>
          <t xml:space="preserve"> </t>
        </is>
      </c>
      <c r="G36" s="3" t="inlineStr">
        <is>
          <t xml:space="preserve"> </t>
        </is>
      </c>
      <c r="H36" s="3" t="inlineStr">
        <is>
          <t xml:space="preserve"> </t>
        </is>
      </c>
    </row>
    <row r="37">
      <c r="A37" s="3" t="inlineStr">
        <is>
          <t>Reference rate (as a percent)</t>
        </is>
      </c>
      <c r="B37" s="3" t="inlineStr">
        <is>
          <t xml:space="preserve"> </t>
        </is>
      </c>
      <c r="C37" s="3" t="inlineStr">
        <is>
          <t xml:space="preserve"> </t>
        </is>
      </c>
      <c r="D37" s="3" t="inlineStr">
        <is>
          <t>Prime</t>
        </is>
      </c>
      <c r="E37" s="3" t="inlineStr">
        <is>
          <t xml:space="preserve"> </t>
        </is>
      </c>
      <c r="F37" s="3" t="inlineStr">
        <is>
          <t xml:space="preserve"> </t>
        </is>
      </c>
      <c r="G37" s="3" t="inlineStr">
        <is>
          <t xml:space="preserve"> </t>
        </is>
      </c>
      <c r="H37" s="3" t="inlineStr">
        <is>
          <t xml:space="preserve"> </t>
        </is>
      </c>
    </row>
    <row r="38">
      <c r="A38" s="3" t="inlineStr">
        <is>
          <t>Secured Bank Line of Credi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Bank line of credi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mmitment amount</t>
        </is>
      </c>
      <c r="B40" s="6" t="n">
        <v>65000000</v>
      </c>
      <c r="C40" s="3" t="inlineStr">
        <is>
          <t xml:space="preserve"> </t>
        </is>
      </c>
      <c r="D40" s="6" t="n">
        <v>65000000</v>
      </c>
      <c r="E40" s="3" t="inlineStr">
        <is>
          <t xml:space="preserve"> </t>
        </is>
      </c>
      <c r="F40" s="3" t="inlineStr">
        <is>
          <t xml:space="preserve"> </t>
        </is>
      </c>
      <c r="G40" s="3" t="inlineStr">
        <is>
          <t xml:space="preserve"> </t>
        </is>
      </c>
      <c r="H40" s="3" t="inlineStr">
        <is>
          <t xml:space="preserve"> </t>
        </is>
      </c>
    </row>
    <row r="41">
      <c r="A41" s="3" t="inlineStr">
        <is>
          <t>Minimum days to issue termination notice</t>
        </is>
      </c>
      <c r="B41" s="3" t="inlineStr">
        <is>
          <t xml:space="preserve"> </t>
        </is>
      </c>
      <c r="C41" s="3" t="inlineStr">
        <is>
          <t xml:space="preserve"> </t>
        </is>
      </c>
      <c r="D41" s="3" t="inlineStr">
        <is>
          <t>60 days</t>
        </is>
      </c>
      <c r="E41" s="3" t="inlineStr">
        <is>
          <t xml:space="preserve"> </t>
        </is>
      </c>
      <c r="F41" s="3" t="inlineStr">
        <is>
          <t xml:space="preserve"> </t>
        </is>
      </c>
      <c r="G41" s="3" t="inlineStr">
        <is>
          <t xml:space="preserve"> </t>
        </is>
      </c>
      <c r="H41" s="3" t="inlineStr">
        <is>
          <t xml:space="preserve"> </t>
        </is>
      </c>
    </row>
    <row r="42">
      <c r="A42" s="3" t="inlineStr">
        <is>
          <t>Maturity date</t>
        </is>
      </c>
      <c r="B42" s="3" t="inlineStr">
        <is>
          <t xml:space="preserve"> </t>
        </is>
      </c>
      <c r="C42" s="3" t="inlineStr">
        <is>
          <t xml:space="preserve"> </t>
        </is>
      </c>
      <c r="D42" s="3" t="inlineStr">
        <is>
          <t>Jun. 30,  2025</t>
        </is>
      </c>
      <c r="E42" s="3" t="inlineStr">
        <is>
          <t xml:space="preserve"> </t>
        </is>
      </c>
      <c r="F42" s="3" t="inlineStr">
        <is>
          <t xml:space="preserve"> </t>
        </is>
      </c>
      <c r="G42" s="3" t="inlineStr">
        <is>
          <t xml:space="preserve"> </t>
        </is>
      </c>
      <c r="H42" s="3" t="inlineStr">
        <is>
          <t xml:space="preserve"> </t>
        </is>
      </c>
    </row>
    <row r="43">
      <c r="A43" s="3" t="inlineStr">
        <is>
          <t>New Lease in Los Angel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Bank line of credi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Right-of-use assets</t>
        </is>
      </c>
      <c r="B45" s="3" t="inlineStr">
        <is>
          <t xml:space="preserve"> </t>
        </is>
      </c>
      <c r="C45" s="3" t="inlineStr">
        <is>
          <t xml:space="preserve"> </t>
        </is>
      </c>
      <c r="D45" s="3" t="inlineStr">
        <is>
          <t xml:space="preserve"> </t>
        </is>
      </c>
      <c r="E45" s="3" t="inlineStr">
        <is>
          <t xml:space="preserve"> </t>
        </is>
      </c>
      <c r="F45" s="6" t="n">
        <v>17259000</v>
      </c>
      <c r="G45" s="6" t="n">
        <v>15510000</v>
      </c>
      <c r="H45" s="3" t="inlineStr">
        <is>
          <t xml:space="preserve"> </t>
        </is>
      </c>
    </row>
    <row r="46">
      <c r="A46" s="3" t="inlineStr">
        <is>
          <t>Lease liabilities</t>
        </is>
      </c>
      <c r="B46" s="3" t="inlineStr">
        <is>
          <t xml:space="preserve"> </t>
        </is>
      </c>
      <c r="C46" s="3" t="inlineStr">
        <is>
          <t xml:space="preserve"> </t>
        </is>
      </c>
      <c r="D46" s="3" t="inlineStr">
        <is>
          <t xml:space="preserve"> </t>
        </is>
      </c>
      <c r="E46" s="3" t="inlineStr">
        <is>
          <t xml:space="preserve"> </t>
        </is>
      </c>
      <c r="F46" s="6" t="n">
        <v>17259000</v>
      </c>
      <c r="G46" s="6" t="n">
        <v>15510000</v>
      </c>
      <c r="H46"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s>
  <sheetData>
    <row r="1">
      <c r="A1" s="1" t="inlineStr">
        <is>
          <t>Commitments and Contingencies - Schedule of Additional Leases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upplemental Income Statement Information:</t>
        </is>
      </c>
      <c r="B3" s="3" t="inlineStr">
        <is>
          <t xml:space="preserve"> </t>
        </is>
      </c>
      <c r="C3" s="3" t="inlineStr">
        <is>
          <t xml:space="preserve"> </t>
        </is>
      </c>
      <c r="D3" s="3" t="inlineStr">
        <is>
          <t xml:space="preserve"> </t>
        </is>
      </c>
      <c r="E3" s="3" t="inlineStr">
        <is>
          <t xml:space="preserve"> </t>
        </is>
      </c>
    </row>
    <row r="4">
      <c r="A4" s="3" t="inlineStr">
        <is>
          <t>Operating lease cost</t>
        </is>
      </c>
      <c r="B4" s="6" t="n">
        <v>6473</v>
      </c>
      <c r="C4" s="6" t="n">
        <v>5466</v>
      </c>
      <c r="D4" s="6" t="n">
        <v>18212</v>
      </c>
      <c r="E4" s="6" t="n">
        <v>16690</v>
      </c>
    </row>
    <row r="5">
      <c r="A5" s="5" t="inlineStr">
        <is>
          <t>Cash paid for amounts included in the measurement of lease liabilities:</t>
        </is>
      </c>
      <c r="B5" s="3" t="inlineStr">
        <is>
          <t xml:space="preserve"> </t>
        </is>
      </c>
      <c r="C5" s="3" t="inlineStr">
        <is>
          <t xml:space="preserve"> </t>
        </is>
      </c>
      <c r="D5" s="3" t="inlineStr">
        <is>
          <t xml:space="preserve"> </t>
        </is>
      </c>
      <c r="E5" s="3" t="inlineStr">
        <is>
          <t xml:space="preserve"> </t>
        </is>
      </c>
    </row>
    <row r="6">
      <c r="A6" s="3" t="inlineStr">
        <is>
          <t>Net operating cash inflows/(outflows) for operating leases</t>
        </is>
      </c>
      <c r="B6" s="4" t="n">
        <v>-4520</v>
      </c>
      <c r="C6" s="4" t="n">
        <v>-3672</v>
      </c>
      <c r="D6" s="4" t="n">
        <v>-16934</v>
      </c>
      <c r="E6" s="4" t="n">
        <v>-3803</v>
      </c>
    </row>
    <row r="7">
      <c r="A7" s="3" t="inlineStr">
        <is>
          <t>Right-of-use assets obtained in exchange for lease obligations (e.g. new leases and amendments commenced during the period):</t>
        </is>
      </c>
      <c r="B7" s="6" t="n">
        <v>18441</v>
      </c>
      <c r="C7" s="6" t="n">
        <v>822</v>
      </c>
      <c r="D7" s="6" t="n">
        <v>35409</v>
      </c>
      <c r="E7" s="6" t="n">
        <v>2773</v>
      </c>
    </row>
    <row r="8">
      <c r="A8" s="5" t="inlineStr">
        <is>
          <t>Other Information</t>
        </is>
      </c>
      <c r="B8" s="3" t="inlineStr">
        <is>
          <t xml:space="preserve"> </t>
        </is>
      </c>
      <c r="C8" s="3" t="inlineStr">
        <is>
          <t xml:space="preserve"> </t>
        </is>
      </c>
      <c r="D8" s="3" t="inlineStr">
        <is>
          <t xml:space="preserve"> </t>
        </is>
      </c>
      <c r="E8" s="3" t="inlineStr">
        <is>
          <t xml:space="preserve"> </t>
        </is>
      </c>
    </row>
    <row r="9">
      <c r="A9" s="3" t="inlineStr">
        <is>
          <t>Weighted-average remaining lease term - operating leases</t>
        </is>
      </c>
      <c r="B9" s="3" t="inlineStr">
        <is>
          <t>12 years 1 month 2 days</t>
        </is>
      </c>
      <c r="C9" s="3" t="inlineStr">
        <is>
          <t>12 years 11 months 19 days</t>
        </is>
      </c>
      <c r="D9" s="3" t="inlineStr">
        <is>
          <t>12 years 1 month 2 days</t>
        </is>
      </c>
      <c r="E9" s="3" t="inlineStr">
        <is>
          <t>12 years 11 months 19 days</t>
        </is>
      </c>
    </row>
    <row r="10">
      <c r="A10" s="3" t="inlineStr">
        <is>
          <t>Weighted-average discount rate - operating leases</t>
        </is>
      </c>
      <c r="B10" s="11" t="n">
        <v>0.0397</v>
      </c>
      <c r="C10" s="11" t="n">
        <v>0.0351</v>
      </c>
      <c r="D10" s="11" t="n">
        <v>0.0397</v>
      </c>
      <c r="E10" s="11" t="n">
        <v>0.03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Required Under Operating Leases in Place (Details) - USD ($) $ in Thousands</t>
        </is>
      </c>
      <c r="B1" s="2" t="inlineStr">
        <is>
          <t>Sep. 30, 2023</t>
        </is>
      </c>
      <c r="C1" s="2" t="inlineStr">
        <is>
          <t>Dec. 31, 2022</t>
        </is>
      </c>
    </row>
    <row r="2">
      <c r="A2" s="5" t="inlineStr">
        <is>
          <t>Sublease Income</t>
        </is>
      </c>
      <c r="B2" s="3" t="inlineStr">
        <is>
          <t xml:space="preserve"> </t>
        </is>
      </c>
      <c r="C2" s="3" t="inlineStr">
        <is>
          <t xml:space="preserve"> </t>
        </is>
      </c>
    </row>
    <row r="3">
      <c r="A3" s="3" t="inlineStr">
        <is>
          <t>Remainder of 2023</t>
        </is>
      </c>
      <c r="B3" s="6" t="n">
        <v>-204</v>
      </c>
      <c r="C3" s="3" t="inlineStr">
        <is>
          <t xml:space="preserve"> </t>
        </is>
      </c>
    </row>
    <row r="4">
      <c r="A4" s="3" t="inlineStr">
        <is>
          <t>2024</t>
        </is>
      </c>
      <c r="B4" s="4" t="n">
        <v>-816</v>
      </c>
      <c r="C4" s="3" t="inlineStr">
        <is>
          <t xml:space="preserve"> </t>
        </is>
      </c>
    </row>
    <row r="5">
      <c r="A5" s="3" t="inlineStr">
        <is>
          <t>2025</t>
        </is>
      </c>
      <c r="B5" s="4" t="n">
        <v>-408</v>
      </c>
      <c r="C5" s="3" t="inlineStr">
        <is>
          <t xml:space="preserve"> </t>
        </is>
      </c>
    </row>
    <row r="6">
      <c r="A6" s="3" t="inlineStr">
        <is>
          <t>Total Payments</t>
        </is>
      </c>
      <c r="B6" s="4" t="n">
        <v>-1428</v>
      </c>
      <c r="C6" s="3" t="inlineStr">
        <is>
          <t xml:space="preserve"> </t>
        </is>
      </c>
    </row>
    <row r="7">
      <c r="A7" s="5" t="inlineStr">
        <is>
          <t>Operating Leases</t>
        </is>
      </c>
      <c r="B7" s="3" t="inlineStr">
        <is>
          <t xml:space="preserve"> </t>
        </is>
      </c>
      <c r="C7" s="3" t="inlineStr">
        <is>
          <t xml:space="preserve"> </t>
        </is>
      </c>
    </row>
    <row r="8">
      <c r="A8" s="3" t="inlineStr">
        <is>
          <t>Remainder of 2023</t>
        </is>
      </c>
      <c r="B8" s="4" t="n">
        <v>5516</v>
      </c>
      <c r="C8" s="3" t="inlineStr">
        <is>
          <t xml:space="preserve"> </t>
        </is>
      </c>
    </row>
    <row r="9">
      <c r="A9" s="3" t="inlineStr">
        <is>
          <t>2024</t>
        </is>
      </c>
      <c r="B9" s="4" t="n">
        <v>25248</v>
      </c>
      <c r="C9" s="3" t="inlineStr">
        <is>
          <t xml:space="preserve"> </t>
        </is>
      </c>
    </row>
    <row r="10">
      <c r="A10" s="3" t="inlineStr">
        <is>
          <t>2025</t>
        </is>
      </c>
      <c r="B10" s="4" t="n">
        <v>22833</v>
      </c>
      <c r="C10" s="3" t="inlineStr">
        <is>
          <t xml:space="preserve"> </t>
        </is>
      </c>
    </row>
    <row r="11">
      <c r="A11" s="3" t="inlineStr">
        <is>
          <t>2026</t>
        </is>
      </c>
      <c r="B11" s="4" t="n">
        <v>21614</v>
      </c>
      <c r="C11" s="3" t="inlineStr">
        <is>
          <t xml:space="preserve"> </t>
        </is>
      </c>
    </row>
    <row r="12">
      <c r="A12" s="3" t="inlineStr">
        <is>
          <t>2027</t>
        </is>
      </c>
      <c r="B12" s="4" t="n">
        <v>20631</v>
      </c>
      <c r="C12" s="3" t="inlineStr">
        <is>
          <t xml:space="preserve"> </t>
        </is>
      </c>
    </row>
    <row r="13">
      <c r="A13" s="3" t="inlineStr">
        <is>
          <t>Thereafter</t>
        </is>
      </c>
      <c r="B13" s="4" t="n">
        <v>181963</v>
      </c>
      <c r="C13" s="3" t="inlineStr">
        <is>
          <t xml:space="preserve"> </t>
        </is>
      </c>
    </row>
    <row r="14">
      <c r="A14" s="3" t="inlineStr">
        <is>
          <t>Total Payments</t>
        </is>
      </c>
      <c r="B14" s="4" t="n">
        <v>277805</v>
      </c>
      <c r="C14" s="3" t="inlineStr">
        <is>
          <t xml:space="preserve"> </t>
        </is>
      </c>
    </row>
    <row r="15">
      <c r="A15" s="3" t="inlineStr">
        <is>
          <t>Less: Tenant improvement allowances</t>
        </is>
      </c>
      <c r="B15" s="4" t="n">
        <v>-1346</v>
      </c>
      <c r="C15" s="3" t="inlineStr">
        <is>
          <t xml:space="preserve"> </t>
        </is>
      </c>
    </row>
    <row r="16">
      <c r="A16" s="3" t="inlineStr">
        <is>
          <t>Less: Present value adjustment</t>
        </is>
      </c>
      <c r="B16" s="4" t="n">
        <v>-59597</v>
      </c>
      <c r="C16" s="3" t="inlineStr">
        <is>
          <t xml:space="preserve"> </t>
        </is>
      </c>
    </row>
    <row r="17">
      <c r="A17" s="3" t="inlineStr">
        <is>
          <t>Operating Lease, Liability</t>
        </is>
      </c>
      <c r="B17" s="6" t="n">
        <v>216862</v>
      </c>
      <c r="C17" s="6" t="n">
        <v>1927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Minimum age required to be eligible to participate in the 401(k) plan</t>
        </is>
      </c>
      <c r="B4" s="3" t="inlineStr">
        <is>
          <t xml:space="preserve"> </t>
        </is>
      </c>
      <c r="C4" s="3" t="inlineStr">
        <is>
          <t xml:space="preserve"> </t>
        </is>
      </c>
      <c r="D4" s="3" t="inlineStr">
        <is>
          <t>21 years</t>
        </is>
      </c>
      <c r="E4" s="3" t="inlineStr">
        <is>
          <t xml:space="preserve"> </t>
        </is>
      </c>
    </row>
    <row r="5">
      <c r="A5" s="3" t="inlineStr">
        <is>
          <t>Expenses accrued relating to employer matching contributions</t>
        </is>
      </c>
      <c r="B5" s="6" t="n">
        <v>1011</v>
      </c>
      <c r="C5" s="6" t="n">
        <v>1056</v>
      </c>
      <c r="D5" s="6" t="n">
        <v>2808</v>
      </c>
      <c r="E5" s="6" t="n">
        <v>28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11369</v>
      </c>
      <c r="C4" s="6" t="n">
        <v>28559</v>
      </c>
      <c r="D4" s="6" t="n">
        <v>-21052</v>
      </c>
      <c r="E4" s="6" t="n">
        <v>146010</v>
      </c>
    </row>
    <row r="5">
      <c r="A5" s="3" t="inlineStr">
        <is>
          <t>Foreign currency translation adjustment, net of tax</t>
        </is>
      </c>
      <c r="B5" s="4" t="n">
        <v>-838</v>
      </c>
      <c r="C5" s="4" t="n">
        <v>-4580</v>
      </c>
      <c r="D5" s="4" t="n">
        <v>-249</v>
      </c>
      <c r="E5" s="4" t="n">
        <v>-9949</v>
      </c>
    </row>
    <row r="6">
      <c r="A6" s="3" t="inlineStr">
        <is>
          <t>Other comprehensive income (loss)</t>
        </is>
      </c>
      <c r="B6" s="4" t="n">
        <v>-838</v>
      </c>
      <c r="C6" s="4" t="n">
        <v>-4580</v>
      </c>
      <c r="D6" s="4" t="n">
        <v>-249</v>
      </c>
      <c r="E6" s="4" t="n">
        <v>-9949</v>
      </c>
    </row>
    <row r="7">
      <c r="A7" s="3" t="inlineStr">
        <is>
          <t>Comprehensive income (loss)</t>
        </is>
      </c>
      <c r="B7" s="4" t="n">
        <v>-12207</v>
      </c>
      <c r="C7" s="4" t="n">
        <v>23979</v>
      </c>
      <c r="D7" s="4" t="n">
        <v>-21301</v>
      </c>
      <c r="E7" s="4" t="n">
        <v>136061</v>
      </c>
    </row>
    <row r="8">
      <c r="A8" s="3" t="inlineStr">
        <is>
          <t>Less: Comprehensive income (loss) attributable to noncontrolling interests</t>
        </is>
      </c>
      <c r="B8" s="4" t="n">
        <v>-702</v>
      </c>
      <c r="C8" s="4" t="n">
        <v>2567</v>
      </c>
      <c r="D8" s="4" t="n">
        <v>-2029</v>
      </c>
      <c r="E8" s="4" t="n">
        <v>14881</v>
      </c>
    </row>
    <row r="9">
      <c r="A9" s="3" t="inlineStr">
        <is>
          <t>Comprehensive income (loss) attributable to Moelis &amp; Company</t>
        </is>
      </c>
      <c r="B9" s="6" t="n">
        <v>-11505</v>
      </c>
      <c r="C9" s="6" t="n">
        <v>21412</v>
      </c>
      <c r="D9" s="6" t="n">
        <v>-19272</v>
      </c>
      <c r="E9" s="6" t="n">
        <v>1211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Provisions (benefit) for income taxes</t>
        </is>
      </c>
      <c r="B4" s="6" t="n">
        <v>1286</v>
      </c>
      <c r="C4" s="6" t="n">
        <v>9115</v>
      </c>
      <c r="D4" s="6" t="n">
        <v>-3891</v>
      </c>
      <c r="E4" s="6" t="n">
        <v>38009</v>
      </c>
    </row>
    <row r="5">
      <c r="A5" s="3" t="inlineStr">
        <is>
          <t>Excess tax benefit</t>
        </is>
      </c>
      <c r="B5" s="6" t="n">
        <v>1</v>
      </c>
      <c r="C5" s="6" t="n">
        <v>417</v>
      </c>
      <c r="D5" s="6" t="n">
        <v>3360</v>
      </c>
      <c r="E5" s="6" t="n">
        <v>90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and Business Information - Schedule of Geographical Distribution of Revenues an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Revenues From External Customers And Long Lived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6" t="n">
        <v>272179</v>
      </c>
      <c r="C4" s="6" t="n">
        <v>233506</v>
      </c>
      <c r="D4" s="6" t="n">
        <v>639870</v>
      </c>
      <c r="E4" s="6" t="n">
        <v>778114</v>
      </c>
      <c r="F4" s="3" t="inlineStr">
        <is>
          <t xml:space="preserve"> </t>
        </is>
      </c>
    </row>
    <row r="5">
      <c r="A5" s="3" t="inlineStr">
        <is>
          <t>Total assets</t>
        </is>
      </c>
      <c r="B5" s="4" t="n">
        <v>1120473</v>
      </c>
      <c r="C5" s="3" t="inlineStr">
        <is>
          <t xml:space="preserve"> </t>
        </is>
      </c>
      <c r="D5" s="4" t="n">
        <v>1120473</v>
      </c>
      <c r="E5" s="3" t="inlineStr">
        <is>
          <t xml:space="preserve"> </t>
        </is>
      </c>
      <c r="F5" s="6" t="n">
        <v>1216869</v>
      </c>
    </row>
    <row r="6">
      <c r="A6" s="3" t="inlineStr">
        <is>
          <t>United State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venues From External Customers And Long Lived Asse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venues</t>
        </is>
      </c>
      <c r="B8" s="4" t="n">
        <v>234471</v>
      </c>
      <c r="C8" s="4" t="n">
        <v>192020</v>
      </c>
      <c r="D8" s="4" t="n">
        <v>536134</v>
      </c>
      <c r="E8" s="4" t="n">
        <v>629344</v>
      </c>
      <c r="F8" s="3" t="inlineStr">
        <is>
          <t xml:space="preserve"> </t>
        </is>
      </c>
    </row>
    <row r="9">
      <c r="A9" s="3" t="inlineStr">
        <is>
          <t>Total assets</t>
        </is>
      </c>
      <c r="B9" s="4" t="n">
        <v>974813</v>
      </c>
      <c r="C9" s="3" t="inlineStr">
        <is>
          <t xml:space="preserve"> </t>
        </is>
      </c>
      <c r="D9" s="4" t="n">
        <v>974813</v>
      </c>
      <c r="E9" s="3" t="inlineStr">
        <is>
          <t xml:space="preserve"> </t>
        </is>
      </c>
      <c r="F9" s="4" t="n">
        <v>994339</v>
      </c>
    </row>
    <row r="10">
      <c r="A10" s="3" t="inlineStr">
        <is>
          <t>Europe</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venues From External Customers And Long Lived Asse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venues</t>
        </is>
      </c>
      <c r="B12" s="4" t="n">
        <v>19153</v>
      </c>
      <c r="C12" s="4" t="n">
        <v>18209</v>
      </c>
      <c r="D12" s="4" t="n">
        <v>61309</v>
      </c>
      <c r="E12" s="4" t="n">
        <v>99496</v>
      </c>
      <c r="F12" s="3" t="inlineStr">
        <is>
          <t xml:space="preserve"> </t>
        </is>
      </c>
    </row>
    <row r="13">
      <c r="A13" s="3" t="inlineStr">
        <is>
          <t>Total assets</t>
        </is>
      </c>
      <c r="B13" s="4" t="n">
        <v>44988</v>
      </c>
      <c r="C13" s="3" t="inlineStr">
        <is>
          <t xml:space="preserve"> </t>
        </is>
      </c>
      <c r="D13" s="4" t="n">
        <v>44988</v>
      </c>
      <c r="E13" s="3" t="inlineStr">
        <is>
          <t xml:space="preserve"> </t>
        </is>
      </c>
      <c r="F13" s="4" t="n">
        <v>92340</v>
      </c>
    </row>
    <row r="14">
      <c r="A14" s="3" t="inlineStr">
        <is>
          <t>Rest of World</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venues From External Customers And Long Lived Asse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venues</t>
        </is>
      </c>
      <c r="B16" s="4" t="n">
        <v>18555</v>
      </c>
      <c r="C16" s="6" t="n">
        <v>23277</v>
      </c>
      <c r="D16" s="4" t="n">
        <v>42427</v>
      </c>
      <c r="E16" s="6" t="n">
        <v>49274</v>
      </c>
      <c r="F16" s="3" t="inlineStr">
        <is>
          <t xml:space="preserve"> </t>
        </is>
      </c>
    </row>
    <row r="17">
      <c r="A17" s="3" t="inlineStr">
        <is>
          <t>Total assets</t>
        </is>
      </c>
      <c r="B17" s="6" t="n">
        <v>100672</v>
      </c>
      <c r="C17" s="3" t="inlineStr">
        <is>
          <t xml:space="preserve"> </t>
        </is>
      </c>
      <c r="D17" s="6" t="n">
        <v>100672</v>
      </c>
      <c r="E17" s="3" t="inlineStr">
        <is>
          <t xml:space="preserve"> </t>
        </is>
      </c>
      <c r="F17" s="6" t="n">
        <v>1301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Business Information - Additional Information (Details) - USD ($) $ in Thousands</t>
        </is>
      </c>
      <c r="B1" s="2" t="inlineStr">
        <is>
          <t>9 Months Ended</t>
        </is>
      </c>
    </row>
    <row r="2">
      <c r="B2" s="2" t="inlineStr">
        <is>
          <t>Sep. 30, 2023</t>
        </is>
      </c>
      <c r="C2" s="2" t="inlineStr">
        <is>
          <t>Sep. 30, 2022</t>
        </is>
      </c>
      <c r="D2" s="2" t="inlineStr">
        <is>
          <t>Dec. 31, 2022</t>
        </is>
      </c>
    </row>
    <row r="3">
      <c r="A3" s="5" t="inlineStr">
        <is>
          <t>Segment Reporting [Abstract]</t>
        </is>
      </c>
      <c r="B3" s="3" t="inlineStr">
        <is>
          <t xml:space="preserve"> </t>
        </is>
      </c>
      <c r="C3" s="3" t="inlineStr">
        <is>
          <t xml:space="preserve"> </t>
        </is>
      </c>
      <c r="D3" s="3" t="inlineStr">
        <is>
          <t xml:space="preserve"> </t>
        </is>
      </c>
    </row>
    <row r="4">
      <c r="A4" s="3" t="inlineStr">
        <is>
          <t>Deferred revenue</t>
        </is>
      </c>
      <c r="B4" s="6" t="n">
        <v>4191</v>
      </c>
      <c r="C4" s="3" t="inlineStr">
        <is>
          <t xml:space="preserve"> </t>
        </is>
      </c>
      <c r="D4" s="6" t="n">
        <v>7708</v>
      </c>
    </row>
    <row r="5">
      <c r="A5" s="3" t="inlineStr">
        <is>
          <t>Revenues recognized from opening balance of deferred revenues</t>
        </is>
      </c>
      <c r="B5" s="6" t="n">
        <v>7378</v>
      </c>
      <c r="C5" s="6" t="n">
        <v>4471</v>
      </c>
      <c r="D5"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5" customWidth="1" min="2" max="2"/>
  </cols>
  <sheetData>
    <row r="1">
      <c r="A1" s="1" t="inlineStr">
        <is>
          <t>Subsequent Events - Additional Information (Details) - Subsequent Event</t>
        </is>
      </c>
      <c r="B1" s="2" t="inlineStr">
        <is>
          <t>Nov. 02, 2023 $ / shares</t>
        </is>
      </c>
    </row>
    <row r="2">
      <c r="A2" s="5" t="inlineStr">
        <is>
          <t>Subsequent Event [Line Items]</t>
        </is>
      </c>
      <c r="B2" s="3" t="inlineStr">
        <is>
          <t xml:space="preserve"> </t>
        </is>
      </c>
    </row>
    <row r="3">
      <c r="A3" s="3" t="inlineStr">
        <is>
          <t>Dividends declared per share</t>
        </is>
      </c>
      <c r="B3" s="12" t="n">
        <v>0.6</v>
      </c>
    </row>
    <row r="4">
      <c r="A4" s="3" t="inlineStr">
        <is>
          <t>Dividend payable date</t>
        </is>
      </c>
      <c r="B4" s="3" t="inlineStr">
        <is>
          <t>Dec. 22,  2023</t>
        </is>
      </c>
    </row>
    <row r="5">
      <c r="A5" s="3" t="inlineStr">
        <is>
          <t>Dividend payable record date</t>
        </is>
      </c>
      <c r="B5" s="3" t="inlineStr">
        <is>
          <t>Nov. 13,  20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 (loss)</t>
        </is>
      </c>
      <c r="B4" s="6" t="n">
        <v>-21052</v>
      </c>
      <c r="C4" s="6" t="n">
        <v>146010</v>
      </c>
    </row>
    <row r="5">
      <c r="A5" s="5" t="inlineStr">
        <is>
          <t>Adjustments to reconcile net income to net cash provided by (used in) operating activities:</t>
        </is>
      </c>
      <c r="B5" s="3" t="inlineStr">
        <is>
          <t xml:space="preserve"> </t>
        </is>
      </c>
      <c r="C5" s="3" t="inlineStr">
        <is>
          <t xml:space="preserve"> </t>
        </is>
      </c>
    </row>
    <row r="6">
      <c r="A6" s="3" t="inlineStr">
        <is>
          <t>Bad debt expense (benefit)</t>
        </is>
      </c>
      <c r="B6" s="4" t="n">
        <v>720</v>
      </c>
      <c r="C6" s="4" t="n">
        <v>2717</v>
      </c>
    </row>
    <row r="7">
      <c r="A7" s="3" t="inlineStr">
        <is>
          <t>Depreciation and amortization</t>
        </is>
      </c>
      <c r="B7" s="4" t="n">
        <v>6023</v>
      </c>
      <c r="C7" s="4" t="n">
        <v>5798</v>
      </c>
    </row>
    <row r="8">
      <c r="A8" s="3" t="inlineStr">
        <is>
          <t>Equity-based compensation</t>
        </is>
      </c>
      <c r="B8" s="4" t="n">
        <v>125194</v>
      </c>
      <c r="C8" s="4" t="n">
        <v>96767</v>
      </c>
    </row>
    <row r="9">
      <c r="A9" s="3" t="inlineStr">
        <is>
          <t>Deferred tax provision</t>
        </is>
      </c>
      <c r="B9" s="4" t="n">
        <v>-3652</v>
      </c>
      <c r="C9" s="4" t="n">
        <v>29009</v>
      </c>
    </row>
    <row r="10">
      <c r="A10" s="3" t="inlineStr">
        <is>
          <t>Other</t>
        </is>
      </c>
      <c r="B10" s="4" t="n">
        <v>-10967</v>
      </c>
      <c r="C10" s="4" t="n">
        <v>4915</v>
      </c>
    </row>
    <row r="11">
      <c r="A11" s="5" t="inlineStr">
        <is>
          <t>Changes in assets and liabilities:</t>
        </is>
      </c>
      <c r="B11" s="3" t="inlineStr">
        <is>
          <t xml:space="preserve"> </t>
        </is>
      </c>
      <c r="C11" s="3" t="inlineStr">
        <is>
          <t xml:space="preserve"> </t>
        </is>
      </c>
    </row>
    <row r="12">
      <c r="A12" s="3" t="inlineStr">
        <is>
          <t>Accounts receivable</t>
        </is>
      </c>
      <c r="B12" s="4" t="n">
        <v>21753</v>
      </c>
      <c r="C12" s="4" t="n">
        <v>-20891</v>
      </c>
    </row>
    <row r="13">
      <c r="A13" s="3" t="inlineStr">
        <is>
          <t>Accrued and other receivables</t>
        </is>
      </c>
      <c r="B13" s="4" t="n">
        <v>-12563</v>
      </c>
      <c r="C13" s="4" t="n">
        <v>22836</v>
      </c>
    </row>
    <row r="14">
      <c r="A14" s="3" t="inlineStr">
        <is>
          <t>Prepaid expenses and other assets</t>
        </is>
      </c>
      <c r="B14" s="4" t="n">
        <v>1355</v>
      </c>
      <c r="C14" s="4" t="n">
        <v>-23369</v>
      </c>
    </row>
    <row r="15">
      <c r="A15" s="3" t="inlineStr">
        <is>
          <t>Deferred compensation</t>
        </is>
      </c>
      <c r="B15" s="4" t="n">
        <v>-7115</v>
      </c>
      <c r="C15" s="4" t="n">
        <v>-7031</v>
      </c>
    </row>
    <row r="16">
      <c r="A16" s="3" t="inlineStr">
        <is>
          <t>Compensation payable</t>
        </is>
      </c>
      <c r="B16" s="4" t="n">
        <v>-57405</v>
      </c>
      <c r="C16" s="4" t="n">
        <v>-299083</v>
      </c>
    </row>
    <row r="17">
      <c r="A17" s="3" t="inlineStr">
        <is>
          <t>Accounts payable, accrued expenses and other liabilities</t>
        </is>
      </c>
      <c r="B17" s="4" t="n">
        <v>17308</v>
      </c>
      <c r="C17" s="4" t="n">
        <v>-49062</v>
      </c>
    </row>
    <row r="18">
      <c r="A18" s="3" t="inlineStr">
        <is>
          <t>Deferred revenue</t>
        </is>
      </c>
      <c r="B18" s="4" t="n">
        <v>-3556</v>
      </c>
      <c r="C18" s="4" t="n">
        <v>-960</v>
      </c>
    </row>
    <row r="19">
      <c r="A19" s="3" t="inlineStr">
        <is>
          <t>Dividends received</t>
        </is>
      </c>
      <c r="B19" s="4" t="n">
        <v>3092</v>
      </c>
      <c r="C19" s="4" t="n">
        <v>2936</v>
      </c>
    </row>
    <row r="20">
      <c r="A20" s="3" t="inlineStr">
        <is>
          <t>Net cash provided by (used in) operating activities</t>
        </is>
      </c>
      <c r="B20" s="4" t="n">
        <v>59135</v>
      </c>
      <c r="C20" s="4" t="n">
        <v>-89408</v>
      </c>
    </row>
    <row r="21">
      <c r="A21" s="5" t="inlineStr">
        <is>
          <t>Cash flows from investing activities</t>
        </is>
      </c>
      <c r="B21" s="3" t="inlineStr">
        <is>
          <t xml:space="preserve"> </t>
        </is>
      </c>
      <c r="C21" s="3" t="inlineStr">
        <is>
          <t xml:space="preserve"> </t>
        </is>
      </c>
    </row>
    <row r="22">
      <c r="A22" s="3" t="inlineStr">
        <is>
          <t>Purchases of investments</t>
        </is>
      </c>
      <c r="B22" s="4" t="n">
        <v>-149173</v>
      </c>
      <c r="C22" s="4" t="n">
        <v>-286870</v>
      </c>
    </row>
    <row r="23">
      <c r="A23" s="3" t="inlineStr">
        <is>
          <t>Proceeds from sales of investments</t>
        </is>
      </c>
      <c r="B23" s="4" t="n">
        <v>224591</v>
      </c>
      <c r="C23" s="4" t="n">
        <v>295045</v>
      </c>
    </row>
    <row r="24">
      <c r="A24" s="3" t="inlineStr">
        <is>
          <t>Purchases of equipment and leasehold improvements</t>
        </is>
      </c>
      <c r="B24" s="4" t="n">
        <v>-11414</v>
      </c>
      <c r="C24" s="4" t="n">
        <v>-3928</v>
      </c>
    </row>
    <row r="25">
      <c r="A25" s="3" t="inlineStr">
        <is>
          <t>Net cash provided by (used in) investing activities</t>
        </is>
      </c>
      <c r="B25" s="4" t="n">
        <v>64004</v>
      </c>
      <c r="C25" s="4" t="n">
        <v>4247</v>
      </c>
    </row>
    <row r="26">
      <c r="A26" s="5" t="inlineStr">
        <is>
          <t>Cash flows from financing activities</t>
        </is>
      </c>
      <c r="B26" s="3" t="inlineStr">
        <is>
          <t xml:space="preserve"> </t>
        </is>
      </c>
      <c r="C26" s="3" t="inlineStr">
        <is>
          <t xml:space="preserve"> </t>
        </is>
      </c>
    </row>
    <row r="27">
      <c r="A27" s="3" t="inlineStr">
        <is>
          <t>Payments for dividends and tax distributions</t>
        </is>
      </c>
      <c r="B27" s="4" t="n">
        <v>-137481</v>
      </c>
      <c r="C27" s="4" t="n">
        <v>-129779</v>
      </c>
    </row>
    <row r="28">
      <c r="A28" s="3" t="inlineStr">
        <is>
          <t>Payments for treasury stock purchases</t>
        </is>
      </c>
      <c r="B28" s="4" t="n">
        <v>-45519</v>
      </c>
      <c r="C28" s="4" t="n">
        <v>-146290</v>
      </c>
    </row>
    <row r="29">
      <c r="A29" s="3" t="inlineStr">
        <is>
          <t>Payments under tax receivable agreement</t>
        </is>
      </c>
      <c r="B29" s="3" t="inlineStr">
        <is>
          <t xml:space="preserve"> </t>
        </is>
      </c>
      <c r="C29" s="4" t="n">
        <v>-248</v>
      </c>
    </row>
    <row r="30">
      <c r="A30" s="3" t="inlineStr">
        <is>
          <t>Other proceeds</t>
        </is>
      </c>
      <c r="B30" s="4" t="n">
        <v>-15</v>
      </c>
      <c r="C30" s="4" t="n">
        <v>1900</v>
      </c>
    </row>
    <row r="31">
      <c r="A31" s="3" t="inlineStr">
        <is>
          <t>Net cash provided by (used in) financing activities</t>
        </is>
      </c>
      <c r="B31" s="4" t="n">
        <v>-183015</v>
      </c>
      <c r="C31" s="4" t="n">
        <v>-274417</v>
      </c>
    </row>
    <row r="32">
      <c r="A32" s="3" t="inlineStr">
        <is>
          <t>Effect of exchange rate fluctuations on cash, cash equivalents, and restricted cash</t>
        </is>
      </c>
      <c r="B32" s="4" t="n">
        <v>555</v>
      </c>
      <c r="C32" s="4" t="n">
        <v>-12490</v>
      </c>
    </row>
    <row r="33">
      <c r="A33" s="3" t="inlineStr">
        <is>
          <t>Net increase (decrease) in cash, cash equivalents, and restricted cash</t>
        </is>
      </c>
      <c r="B33" s="4" t="n">
        <v>-59321</v>
      </c>
      <c r="C33" s="4" t="n">
        <v>-372068</v>
      </c>
    </row>
    <row r="34">
      <c r="A34" s="3" t="inlineStr">
        <is>
          <t>Cash, cash equivalents, and restricted cash, beginning of period</t>
        </is>
      </c>
      <c r="B34" s="4" t="n">
        <v>207539</v>
      </c>
      <c r="C34" s="4" t="n">
        <v>521014</v>
      </c>
    </row>
    <row r="35">
      <c r="A35" s="3" t="inlineStr">
        <is>
          <t>Cash, cash equivalents, and restricted cash, end of period</t>
        </is>
      </c>
      <c r="B35" s="4" t="n">
        <v>148218</v>
      </c>
      <c r="C35" s="4" t="n">
        <v>148946</v>
      </c>
    </row>
    <row r="36">
      <c r="A36" s="5" t="inlineStr">
        <is>
          <t>Cash paid during the period for:</t>
        </is>
      </c>
      <c r="B36" s="3" t="inlineStr">
        <is>
          <t xml:space="preserve"> </t>
        </is>
      </c>
      <c r="C36" s="3" t="inlineStr">
        <is>
          <t xml:space="preserve"> </t>
        </is>
      </c>
    </row>
    <row r="37">
      <c r="A37" s="3" t="inlineStr">
        <is>
          <t>Income taxes, net</t>
        </is>
      </c>
      <c r="B37" s="4" t="n">
        <v>2317</v>
      </c>
      <c r="C37" s="4" t="n">
        <v>74696</v>
      </c>
    </row>
    <row r="38">
      <c r="A38" s="5" t="inlineStr">
        <is>
          <t>Other non-cash activity</t>
        </is>
      </c>
      <c r="B38" s="3" t="inlineStr">
        <is>
          <t xml:space="preserve"> </t>
        </is>
      </c>
      <c r="C38" s="3" t="inlineStr">
        <is>
          <t xml:space="preserve"> </t>
        </is>
      </c>
    </row>
    <row r="39">
      <c r="A39" s="3" t="inlineStr">
        <is>
          <t>Class A Partnership Units or other equity converted into Class A Common Stock</t>
        </is>
      </c>
      <c r="B39" s="4" t="n">
        <v>308</v>
      </c>
      <c r="C39" s="4" t="n">
        <v>7795</v>
      </c>
    </row>
    <row r="40">
      <c r="A40" s="3" t="inlineStr">
        <is>
          <t>Dividends in kind</t>
        </is>
      </c>
      <c r="B40" s="4" t="n">
        <v>16684</v>
      </c>
      <c r="C40" s="4" t="n">
        <v>15304</v>
      </c>
    </row>
    <row r="41">
      <c r="A41" s="3" t="inlineStr">
        <is>
          <t>Forfeiture of fully-vested Class A Partnership Units or other equity units</t>
        </is>
      </c>
      <c r="B41" s="4" t="n">
        <v>82</v>
      </c>
      <c r="C41" s="3" t="inlineStr">
        <is>
          <t xml:space="preserve"> </t>
        </is>
      </c>
    </row>
    <row r="42">
      <c r="A42" s="3" t="inlineStr">
        <is>
          <t>Corporate Joint Venture</t>
        </is>
      </c>
      <c r="B42" s="3" t="inlineStr">
        <is>
          <t xml:space="preserve"> </t>
        </is>
      </c>
      <c r="C42" s="3" t="inlineStr">
        <is>
          <t xml:space="preserve"> </t>
        </is>
      </c>
    </row>
    <row r="43">
      <c r="A43" s="5" t="inlineStr">
        <is>
          <t>Changes in assets and liabilities:</t>
        </is>
      </c>
      <c r="B43" s="3" t="inlineStr">
        <is>
          <t xml:space="preserve"> </t>
        </is>
      </c>
      <c r="C43" s="3" t="inlineStr">
        <is>
          <t xml:space="preserve"> </t>
        </is>
      </c>
    </row>
    <row r="44">
      <c r="A44" s="3" t="inlineStr">
        <is>
          <t>Dividends received</t>
        </is>
      </c>
      <c r="B44" s="6" t="n">
        <v>3092</v>
      </c>
      <c r="C44" s="6" t="n">
        <v>29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5" customWidth="1" min="5" max="5"/>
    <col width="27" customWidth="1" min="6" max="6"/>
    <col width="40" customWidth="1" min="7" max="7"/>
    <col width="46" customWidth="1" min="8" max="8"/>
    <col width="25" customWidth="1" min="9" max="9"/>
  </cols>
  <sheetData>
    <row r="1">
      <c r="A1" s="1" t="inlineStr">
        <is>
          <t>Condensed Consolidated Statements of Changes in Equity - USD ($) $ in Thousands</t>
        </is>
      </c>
      <c r="B1" s="2" t="inlineStr">
        <is>
          <t>Total</t>
        </is>
      </c>
      <c r="C1" s="2" t="inlineStr">
        <is>
          <t>Common Stock Class A Common Stock</t>
        </is>
      </c>
      <c r="D1" s="2" t="inlineStr">
        <is>
          <t>Common Stock Class B Common Stock</t>
        </is>
      </c>
      <c r="E1" s="2" t="inlineStr">
        <is>
          <t>Treasury Stock</t>
        </is>
      </c>
      <c r="F1" s="2" t="inlineStr">
        <is>
          <t>Additional Paid-In Capital</t>
        </is>
      </c>
      <c r="G1" s="2" t="inlineStr">
        <is>
          <t>Retained Earnings (Accumulated Deficit)</t>
        </is>
      </c>
      <c r="H1" s="2" t="inlineStr">
        <is>
          <t>Accumulated Other Comprehensive Income (Loss)</t>
        </is>
      </c>
      <c r="I1" s="2" t="inlineStr">
        <is>
          <t>Noncontrolling Interests</t>
        </is>
      </c>
    </row>
    <row r="2">
      <c r="A2" s="3" t="inlineStr">
        <is>
          <t>Balance at beginning of the period at Dec. 31, 2021</t>
        </is>
      </c>
      <c r="B2" s="6" t="n">
        <v>478299</v>
      </c>
      <c r="C2" s="6" t="n">
        <v>685</v>
      </c>
      <c r="D2" s="6" t="n">
        <v>47</v>
      </c>
      <c r="E2" s="6" t="n">
        <v>-256320</v>
      </c>
      <c r="F2" s="6" t="n">
        <v>1280498</v>
      </c>
      <c r="G2" s="6" t="n">
        <v>-535282</v>
      </c>
      <c r="H2" s="6" t="n">
        <v>-560</v>
      </c>
      <c r="I2" s="6" t="n">
        <v>-10769</v>
      </c>
    </row>
    <row r="3">
      <c r="A3" s="3" t="inlineStr">
        <is>
          <t>Balance at beginning of the period (in shares) at Dec. 31, 2021</t>
        </is>
      </c>
      <c r="B3" s="3" t="inlineStr">
        <is>
          <t xml:space="preserve"> </t>
        </is>
      </c>
      <c r="C3" s="4" t="n">
        <v>68518779</v>
      </c>
      <c r="D3" s="4" t="n">
        <v>4686344</v>
      </c>
      <c r="E3" s="4" t="n">
        <v>-5873180</v>
      </c>
      <c r="F3" s="3" t="inlineStr">
        <is>
          <t xml:space="preserve"> </t>
        </is>
      </c>
      <c r="G3" s="3" t="inlineStr">
        <is>
          <t xml:space="preserve"> </t>
        </is>
      </c>
      <c r="H3" s="3" t="inlineStr">
        <is>
          <t xml:space="preserve"> </t>
        </is>
      </c>
      <c r="I3" s="3" t="inlineStr">
        <is>
          <t xml:space="preserve"> </t>
        </is>
      </c>
    </row>
    <row r="4">
      <c r="A4" s="5" t="inlineStr">
        <is>
          <t>Changes in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income (loss)</t>
        </is>
      </c>
      <c r="B5" s="4" t="n">
        <v>73594</v>
      </c>
      <c r="C5" s="3" t="inlineStr">
        <is>
          <t xml:space="preserve"> </t>
        </is>
      </c>
      <c r="D5" s="3" t="inlineStr">
        <is>
          <t xml:space="preserve"> </t>
        </is>
      </c>
      <c r="E5" s="3" t="inlineStr">
        <is>
          <t xml:space="preserve"> </t>
        </is>
      </c>
      <c r="F5" s="3" t="inlineStr">
        <is>
          <t xml:space="preserve"> </t>
        </is>
      </c>
      <c r="G5" s="4" t="n">
        <v>65715</v>
      </c>
      <c r="H5" s="3" t="inlineStr">
        <is>
          <t xml:space="preserve"> </t>
        </is>
      </c>
      <c r="I5" s="4" t="n">
        <v>7879</v>
      </c>
    </row>
    <row r="6">
      <c r="A6" s="3" t="inlineStr">
        <is>
          <t>Equity-based compensation</t>
        </is>
      </c>
      <c r="B6" s="4" t="n">
        <v>37067</v>
      </c>
      <c r="C6" s="6" t="n">
        <v>33</v>
      </c>
      <c r="D6" s="3" t="inlineStr">
        <is>
          <t xml:space="preserve"> </t>
        </is>
      </c>
      <c r="E6" s="3" t="inlineStr">
        <is>
          <t xml:space="preserve"> </t>
        </is>
      </c>
      <c r="F6" s="4" t="n">
        <v>20949</v>
      </c>
      <c r="G6" s="3" t="inlineStr">
        <is>
          <t xml:space="preserve"> </t>
        </is>
      </c>
      <c r="H6" s="3" t="inlineStr">
        <is>
          <t xml:space="preserve"> </t>
        </is>
      </c>
      <c r="I6" s="4" t="n">
        <v>16085</v>
      </c>
    </row>
    <row r="7">
      <c r="A7" s="3" t="inlineStr">
        <is>
          <t>Equity-based compensation (in shares)</t>
        </is>
      </c>
      <c r="B7" s="3" t="inlineStr">
        <is>
          <t xml:space="preserve"> </t>
        </is>
      </c>
      <c r="C7" s="4" t="n">
        <v>3305692</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Other comprehensive income (loss)</t>
        </is>
      </c>
      <c r="B8" s="4" t="n">
        <v>-764</v>
      </c>
      <c r="C8" s="3" t="inlineStr">
        <is>
          <t xml:space="preserve"> </t>
        </is>
      </c>
      <c r="D8" s="3" t="inlineStr">
        <is>
          <t xml:space="preserve"> </t>
        </is>
      </c>
      <c r="E8" s="3" t="inlineStr">
        <is>
          <t xml:space="preserve"> </t>
        </is>
      </c>
      <c r="F8" s="3" t="inlineStr">
        <is>
          <t xml:space="preserve"> </t>
        </is>
      </c>
      <c r="G8" s="3" t="inlineStr">
        <is>
          <t xml:space="preserve"> </t>
        </is>
      </c>
      <c r="H8" s="4" t="n">
        <v>-687</v>
      </c>
      <c r="I8" s="4" t="n">
        <v>-77</v>
      </c>
    </row>
    <row r="9">
      <c r="A9" s="3" t="inlineStr">
        <is>
          <t>Dividends declared and tax distributions</t>
        </is>
      </c>
      <c r="B9" s="4" t="n">
        <v>-45647</v>
      </c>
      <c r="C9" s="3" t="inlineStr">
        <is>
          <t xml:space="preserve"> </t>
        </is>
      </c>
      <c r="D9" s="3" t="inlineStr">
        <is>
          <t xml:space="preserve"> </t>
        </is>
      </c>
      <c r="E9" s="3" t="inlineStr">
        <is>
          <t xml:space="preserve"> </t>
        </is>
      </c>
      <c r="F9" s="4" t="n">
        <v>5572</v>
      </c>
      <c r="G9" s="4" t="n">
        <v>-44935</v>
      </c>
      <c r="H9" s="3" t="inlineStr">
        <is>
          <t xml:space="preserve"> </t>
        </is>
      </c>
      <c r="I9" s="4" t="n">
        <v>-6284</v>
      </c>
    </row>
    <row r="10">
      <c r="A10" s="3" t="inlineStr">
        <is>
          <t>Treasury Stock Purchases</t>
        </is>
      </c>
      <c r="B10" s="4" t="n">
        <v>-97929</v>
      </c>
      <c r="C10" s="3" t="inlineStr">
        <is>
          <t xml:space="preserve"> </t>
        </is>
      </c>
      <c r="D10" s="3" t="inlineStr">
        <is>
          <t xml:space="preserve"> </t>
        </is>
      </c>
      <c r="E10" s="6" t="n">
        <v>-97929</v>
      </c>
      <c r="F10" s="3" t="inlineStr">
        <is>
          <t xml:space="preserve"> </t>
        </is>
      </c>
      <c r="G10" s="3" t="inlineStr">
        <is>
          <t xml:space="preserve"> </t>
        </is>
      </c>
      <c r="H10" s="3" t="inlineStr">
        <is>
          <t xml:space="preserve"> </t>
        </is>
      </c>
      <c r="I10" s="3" t="inlineStr">
        <is>
          <t xml:space="preserve"> </t>
        </is>
      </c>
    </row>
    <row r="11">
      <c r="A11" s="3" t="inlineStr">
        <is>
          <t>Treasury Stock Purchases (in shares)</t>
        </is>
      </c>
      <c r="B11" s="3" t="inlineStr">
        <is>
          <t xml:space="preserve"> </t>
        </is>
      </c>
      <c r="C11" s="3" t="inlineStr">
        <is>
          <t xml:space="preserve"> </t>
        </is>
      </c>
      <c r="D11" s="3" t="inlineStr">
        <is>
          <t xml:space="preserve"> </t>
        </is>
      </c>
      <c r="E11" s="4" t="n">
        <v>-2021455</v>
      </c>
      <c r="F11" s="3" t="inlineStr">
        <is>
          <t xml:space="preserve"> </t>
        </is>
      </c>
      <c r="G11" s="3" t="inlineStr">
        <is>
          <t xml:space="preserve"> </t>
        </is>
      </c>
      <c r="H11" s="3" t="inlineStr">
        <is>
          <t xml:space="preserve"> </t>
        </is>
      </c>
      <c r="I11" s="3" t="inlineStr">
        <is>
          <t xml:space="preserve"> </t>
        </is>
      </c>
    </row>
    <row r="12">
      <c r="A12" s="3" t="inlineStr">
        <is>
          <t>Class A Partnership Units or other equity converted into Class A Common Stock</t>
        </is>
      </c>
      <c r="B12" s="4" t="n">
        <v>150</v>
      </c>
      <c r="C12" s="3" t="inlineStr">
        <is>
          <t xml:space="preserve"> </t>
        </is>
      </c>
      <c r="D12" s="3" t="inlineStr">
        <is>
          <t xml:space="preserve"> </t>
        </is>
      </c>
      <c r="E12" s="3" t="inlineStr">
        <is>
          <t xml:space="preserve"> </t>
        </is>
      </c>
      <c r="F12" s="4" t="n">
        <v>-774</v>
      </c>
      <c r="G12" s="3" t="inlineStr">
        <is>
          <t xml:space="preserve"> </t>
        </is>
      </c>
      <c r="H12" s="3" t="inlineStr">
        <is>
          <t xml:space="preserve"> </t>
        </is>
      </c>
      <c r="I12" s="4" t="n">
        <v>924</v>
      </c>
    </row>
    <row r="13">
      <c r="A13" s="3" t="inlineStr">
        <is>
          <t>Class A Partnership Units or other equity converted into Class A Common Stock (in shares)</t>
        </is>
      </c>
      <c r="B13" s="3" t="inlineStr">
        <is>
          <t xml:space="preserve"> </t>
        </is>
      </c>
      <c r="C13" s="4" t="n">
        <v>446</v>
      </c>
      <c r="D13" s="4" t="n">
        <v>-446</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Equity-based payments to non-employees</t>
        </is>
      </c>
      <c r="B14" s="4" t="n">
        <v>45</v>
      </c>
      <c r="C14" s="3" t="inlineStr">
        <is>
          <t xml:space="preserve"> </t>
        </is>
      </c>
      <c r="D14" s="3" t="inlineStr">
        <is>
          <t xml:space="preserve"> </t>
        </is>
      </c>
      <c r="E14" s="3" t="inlineStr">
        <is>
          <t xml:space="preserve"> </t>
        </is>
      </c>
      <c r="F14" s="4" t="n">
        <v>45</v>
      </c>
      <c r="G14" s="3" t="inlineStr">
        <is>
          <t xml:space="preserve"> </t>
        </is>
      </c>
      <c r="H14" s="3" t="inlineStr">
        <is>
          <t xml:space="preserve"> </t>
        </is>
      </c>
      <c r="I14" s="3" t="inlineStr">
        <is>
          <t xml:space="preserve"> </t>
        </is>
      </c>
    </row>
    <row r="15">
      <c r="A15" s="3" t="inlineStr">
        <is>
          <t>Other</t>
        </is>
      </c>
      <c r="B15" s="4" t="n">
        <v>1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00</v>
      </c>
    </row>
    <row r="16">
      <c r="A16" s="3" t="inlineStr">
        <is>
          <t>Balance at end of the period at Mar. 31, 2022</t>
        </is>
      </c>
      <c r="B16" s="4" t="n">
        <v>444915</v>
      </c>
      <c r="C16" s="6" t="n">
        <v>718</v>
      </c>
      <c r="D16" s="6" t="n">
        <v>47</v>
      </c>
      <c r="E16" s="6" t="n">
        <v>-354249</v>
      </c>
      <c r="F16" s="4" t="n">
        <v>1306290</v>
      </c>
      <c r="G16" s="4" t="n">
        <v>-514502</v>
      </c>
      <c r="H16" s="4" t="n">
        <v>-1247</v>
      </c>
      <c r="I16" s="4" t="n">
        <v>7858</v>
      </c>
    </row>
    <row r="17">
      <c r="A17" s="3" t="inlineStr">
        <is>
          <t>Balance at end of the period (in shares) at Mar. 31, 2022</t>
        </is>
      </c>
      <c r="B17" s="3" t="inlineStr">
        <is>
          <t xml:space="preserve"> </t>
        </is>
      </c>
      <c r="C17" s="4" t="n">
        <v>71824917</v>
      </c>
      <c r="D17" s="4" t="n">
        <v>4685898</v>
      </c>
      <c r="E17" s="4" t="n">
        <v>-7894635</v>
      </c>
      <c r="F17" s="3" t="inlineStr">
        <is>
          <t xml:space="preserve"> </t>
        </is>
      </c>
      <c r="G17" s="3" t="inlineStr">
        <is>
          <t xml:space="preserve"> </t>
        </is>
      </c>
      <c r="H17" s="3" t="inlineStr">
        <is>
          <t xml:space="preserve"> </t>
        </is>
      </c>
      <c r="I17" s="3" t="inlineStr">
        <is>
          <t xml:space="preserve"> </t>
        </is>
      </c>
    </row>
    <row r="18">
      <c r="A18" s="3" t="inlineStr">
        <is>
          <t>Balance at beginning of the period at Dec. 31, 2021</t>
        </is>
      </c>
      <c r="B18" s="4" t="n">
        <v>478299</v>
      </c>
      <c r="C18" s="6" t="n">
        <v>685</v>
      </c>
      <c r="D18" s="6" t="n">
        <v>47</v>
      </c>
      <c r="E18" s="6" t="n">
        <v>-256320</v>
      </c>
      <c r="F18" s="4" t="n">
        <v>1280498</v>
      </c>
      <c r="G18" s="4" t="n">
        <v>-535282</v>
      </c>
      <c r="H18" s="4" t="n">
        <v>-560</v>
      </c>
      <c r="I18" s="4" t="n">
        <v>-10769</v>
      </c>
    </row>
    <row r="19">
      <c r="A19" s="3" t="inlineStr">
        <is>
          <t>Balance at beginning of the period (in shares) at Dec. 31, 2021</t>
        </is>
      </c>
      <c r="B19" s="3" t="inlineStr">
        <is>
          <t xml:space="preserve"> </t>
        </is>
      </c>
      <c r="C19" s="4" t="n">
        <v>68518779</v>
      </c>
      <c r="D19" s="4" t="n">
        <v>4686344</v>
      </c>
      <c r="E19" s="4" t="n">
        <v>-5873180</v>
      </c>
      <c r="F19" s="3" t="inlineStr">
        <is>
          <t xml:space="preserve"> </t>
        </is>
      </c>
      <c r="G19" s="3" t="inlineStr">
        <is>
          <t xml:space="preserve"> </t>
        </is>
      </c>
      <c r="H19" s="3" t="inlineStr">
        <is>
          <t xml:space="preserve"> </t>
        </is>
      </c>
      <c r="I19" s="3" t="inlineStr">
        <is>
          <t xml:space="preserve"> </t>
        </is>
      </c>
    </row>
    <row r="20">
      <c r="A20" s="5" t="inlineStr">
        <is>
          <t>Changes in Equ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et income (loss)</t>
        </is>
      </c>
      <c r="B21" s="4" t="n">
        <v>14601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Treasury Stock Purchases</t>
        </is>
      </c>
      <c r="B22" s="6" t="n">
        <v>-14629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Treasury Stock Purchases (in shares)</t>
        </is>
      </c>
      <c r="B23" s="4" t="n">
        <v>-317409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alance at end of the period at Sep. 30, 2022</t>
        </is>
      </c>
      <c r="B24" s="6" t="n">
        <v>444902</v>
      </c>
      <c r="C24" s="6" t="n">
        <v>730</v>
      </c>
      <c r="D24" s="6" t="n">
        <v>46</v>
      </c>
      <c r="E24" s="6" t="n">
        <v>-402610</v>
      </c>
      <c r="F24" s="4" t="n">
        <v>1378700</v>
      </c>
      <c r="G24" s="4" t="n">
        <v>-536852</v>
      </c>
      <c r="H24" s="4" t="n">
        <v>-9670</v>
      </c>
      <c r="I24" s="4" t="n">
        <v>14558</v>
      </c>
    </row>
    <row r="25">
      <c r="A25" s="3" t="inlineStr">
        <is>
          <t>Balance at end of the period (in shares) at Sep. 30, 2022</t>
        </is>
      </c>
      <c r="B25" s="3" t="inlineStr">
        <is>
          <t xml:space="preserve"> </t>
        </is>
      </c>
      <c r="C25" s="4" t="n">
        <v>73010881</v>
      </c>
      <c r="D25" s="4" t="n">
        <v>4635898</v>
      </c>
      <c r="E25" s="4" t="n">
        <v>-9047273</v>
      </c>
      <c r="F25" s="3" t="inlineStr">
        <is>
          <t xml:space="preserve"> </t>
        </is>
      </c>
      <c r="G25" s="3" t="inlineStr">
        <is>
          <t xml:space="preserve"> </t>
        </is>
      </c>
      <c r="H25" s="3" t="inlineStr">
        <is>
          <t xml:space="preserve"> </t>
        </is>
      </c>
      <c r="I25" s="3" t="inlineStr">
        <is>
          <t xml:space="preserve"> </t>
        </is>
      </c>
    </row>
    <row r="26">
      <c r="A26" s="3" t="inlineStr">
        <is>
          <t>Balance at beginning of the period at Mar. 31, 2022</t>
        </is>
      </c>
      <c r="B26" s="4" t="n">
        <v>444915</v>
      </c>
      <c r="C26" s="6" t="n">
        <v>718</v>
      </c>
      <c r="D26" s="6" t="n">
        <v>47</v>
      </c>
      <c r="E26" s="6" t="n">
        <v>-354249</v>
      </c>
      <c r="F26" s="4" t="n">
        <v>1306290</v>
      </c>
      <c r="G26" s="4" t="n">
        <v>-514502</v>
      </c>
      <c r="H26" s="4" t="n">
        <v>-1247</v>
      </c>
      <c r="I26" s="4" t="n">
        <v>7858</v>
      </c>
    </row>
    <row r="27">
      <c r="A27" s="3" t="inlineStr">
        <is>
          <t>Balance at beginning of the period (in shares) at Mar. 31, 2022</t>
        </is>
      </c>
      <c r="B27" s="3" t="inlineStr">
        <is>
          <t xml:space="preserve"> </t>
        </is>
      </c>
      <c r="C27" s="4" t="n">
        <v>71824917</v>
      </c>
      <c r="D27" s="4" t="n">
        <v>4685898</v>
      </c>
      <c r="E27" s="4" t="n">
        <v>-7894635</v>
      </c>
      <c r="F27" s="3" t="inlineStr">
        <is>
          <t xml:space="preserve"> </t>
        </is>
      </c>
      <c r="G27" s="3" t="inlineStr">
        <is>
          <t xml:space="preserve"> </t>
        </is>
      </c>
      <c r="H27" s="3" t="inlineStr">
        <is>
          <t xml:space="preserve"> </t>
        </is>
      </c>
      <c r="I27" s="3" t="inlineStr">
        <is>
          <t xml:space="preserve"> </t>
        </is>
      </c>
    </row>
    <row r="28">
      <c r="A28" s="5" t="inlineStr">
        <is>
          <t>Changes in Equ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et income (loss)</t>
        </is>
      </c>
      <c r="B29" s="4" t="n">
        <v>43857</v>
      </c>
      <c r="C29" s="3" t="inlineStr">
        <is>
          <t xml:space="preserve"> </t>
        </is>
      </c>
      <c r="D29" s="3" t="inlineStr">
        <is>
          <t xml:space="preserve"> </t>
        </is>
      </c>
      <c r="E29" s="3" t="inlineStr">
        <is>
          <t xml:space="preserve"> </t>
        </is>
      </c>
      <c r="F29" s="3" t="inlineStr">
        <is>
          <t xml:space="preserve"> </t>
        </is>
      </c>
      <c r="G29" s="4" t="n">
        <v>38963</v>
      </c>
      <c r="H29" s="3" t="inlineStr">
        <is>
          <t xml:space="preserve"> </t>
        </is>
      </c>
      <c r="I29" s="4" t="n">
        <v>4894</v>
      </c>
    </row>
    <row r="30">
      <c r="A30" s="3" t="inlineStr">
        <is>
          <t>Equity-based compensation</t>
        </is>
      </c>
      <c r="B30" s="4" t="n">
        <v>30856</v>
      </c>
      <c r="C30" s="3" t="inlineStr">
        <is>
          <t xml:space="preserve"> </t>
        </is>
      </c>
      <c r="D30" s="3" t="inlineStr">
        <is>
          <t xml:space="preserve"> </t>
        </is>
      </c>
      <c r="E30" s="3" t="inlineStr">
        <is>
          <t xml:space="preserve"> </t>
        </is>
      </c>
      <c r="F30" s="4" t="n">
        <v>27620</v>
      </c>
      <c r="G30" s="3" t="inlineStr">
        <is>
          <t xml:space="preserve"> </t>
        </is>
      </c>
      <c r="H30" s="3" t="inlineStr">
        <is>
          <t xml:space="preserve"> </t>
        </is>
      </c>
      <c r="I30" s="4" t="n">
        <v>3236</v>
      </c>
    </row>
    <row r="31">
      <c r="A31" s="3" t="inlineStr">
        <is>
          <t>Equity-based compensation (in shares)</t>
        </is>
      </c>
      <c r="B31" s="3" t="inlineStr">
        <is>
          <t xml:space="preserve"> </t>
        </is>
      </c>
      <c r="C31" s="4" t="n">
        <v>27949</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Other comprehensive income (loss)</t>
        </is>
      </c>
      <c r="B32" s="4" t="n">
        <v>-4605</v>
      </c>
      <c r="C32" s="3" t="inlineStr">
        <is>
          <t xml:space="preserve"> </t>
        </is>
      </c>
      <c r="D32" s="3" t="inlineStr">
        <is>
          <t xml:space="preserve"> </t>
        </is>
      </c>
      <c r="E32" s="3" t="inlineStr">
        <is>
          <t xml:space="preserve"> </t>
        </is>
      </c>
      <c r="F32" s="3" t="inlineStr">
        <is>
          <t xml:space="preserve"> </t>
        </is>
      </c>
      <c r="G32" s="3" t="inlineStr">
        <is>
          <t xml:space="preserve"> </t>
        </is>
      </c>
      <c r="H32" s="4" t="n">
        <v>-4223</v>
      </c>
      <c r="I32" s="4" t="n">
        <v>-382</v>
      </c>
    </row>
    <row r="33">
      <c r="A33" s="3" t="inlineStr">
        <is>
          <t>Dividends declared and tax distributions</t>
        </is>
      </c>
      <c r="B33" s="4" t="n">
        <v>-42490</v>
      </c>
      <c r="C33" s="3" t="inlineStr">
        <is>
          <t xml:space="preserve"> </t>
        </is>
      </c>
      <c r="D33" s="3" t="inlineStr">
        <is>
          <t xml:space="preserve"> </t>
        </is>
      </c>
      <c r="E33" s="3" t="inlineStr">
        <is>
          <t xml:space="preserve"> </t>
        </is>
      </c>
      <c r="F33" s="4" t="n">
        <v>5331</v>
      </c>
      <c r="G33" s="4" t="n">
        <v>-44073</v>
      </c>
      <c r="H33" s="3" t="inlineStr">
        <is>
          <t xml:space="preserve"> </t>
        </is>
      </c>
      <c r="I33" s="4" t="n">
        <v>-3748</v>
      </c>
    </row>
    <row r="34">
      <c r="A34" s="3" t="inlineStr">
        <is>
          <t>Treasury Stock Purchases</t>
        </is>
      </c>
      <c r="B34" s="4" t="n">
        <v>-34902</v>
      </c>
      <c r="C34" s="3" t="inlineStr">
        <is>
          <t xml:space="preserve"> </t>
        </is>
      </c>
      <c r="D34" s="3" t="inlineStr">
        <is>
          <t xml:space="preserve"> </t>
        </is>
      </c>
      <c r="E34" s="6" t="n">
        <v>-34902</v>
      </c>
      <c r="F34" s="3" t="inlineStr">
        <is>
          <t xml:space="preserve"> </t>
        </is>
      </c>
      <c r="G34" s="3" t="inlineStr">
        <is>
          <t xml:space="preserve"> </t>
        </is>
      </c>
      <c r="H34" s="3" t="inlineStr">
        <is>
          <t xml:space="preserve"> </t>
        </is>
      </c>
      <c r="I34" s="3" t="inlineStr">
        <is>
          <t xml:space="preserve"> </t>
        </is>
      </c>
    </row>
    <row r="35">
      <c r="A35" s="3" t="inlineStr">
        <is>
          <t>Treasury Stock Purchases (in shares)</t>
        </is>
      </c>
      <c r="B35" s="3" t="inlineStr">
        <is>
          <t xml:space="preserve"> </t>
        </is>
      </c>
      <c r="C35" s="3" t="inlineStr">
        <is>
          <t xml:space="preserve"> </t>
        </is>
      </c>
      <c r="D35" s="3" t="inlineStr">
        <is>
          <t xml:space="preserve"> </t>
        </is>
      </c>
      <c r="E35" s="4" t="n">
        <v>-821966</v>
      </c>
      <c r="F35" s="3" t="inlineStr">
        <is>
          <t xml:space="preserve"> </t>
        </is>
      </c>
      <c r="G35" s="3" t="inlineStr">
        <is>
          <t xml:space="preserve"> </t>
        </is>
      </c>
      <c r="H35" s="3" t="inlineStr">
        <is>
          <t xml:space="preserve"> </t>
        </is>
      </c>
      <c r="I35" s="3" t="inlineStr">
        <is>
          <t xml:space="preserve"> </t>
        </is>
      </c>
    </row>
    <row r="36">
      <c r="A36" s="3" t="inlineStr">
        <is>
          <t>Class A Partnership Units or other equity converted into Class A Common Stock</t>
        </is>
      </c>
      <c r="B36" s="4" t="n">
        <v>7495</v>
      </c>
      <c r="C36" s="6" t="n">
        <v>11</v>
      </c>
      <c r="D36" s="3" t="inlineStr">
        <is>
          <t xml:space="preserve"> </t>
        </is>
      </c>
      <c r="E36" s="3" t="inlineStr">
        <is>
          <t xml:space="preserve"> </t>
        </is>
      </c>
      <c r="F36" s="4" t="n">
        <v>9211</v>
      </c>
      <c r="G36" s="3" t="inlineStr">
        <is>
          <t xml:space="preserve"> </t>
        </is>
      </c>
      <c r="H36" s="3" t="inlineStr">
        <is>
          <t xml:space="preserve"> </t>
        </is>
      </c>
      <c r="I36" s="4" t="n">
        <v>-1727</v>
      </c>
    </row>
    <row r="37">
      <c r="A37" s="3" t="inlineStr">
        <is>
          <t>Class A Partnership Units or other equity converted into Class A Common Stock (in shares)</t>
        </is>
      </c>
      <c r="B37" s="3" t="inlineStr">
        <is>
          <t xml:space="preserve"> </t>
        </is>
      </c>
      <c r="C37" s="4" t="n">
        <v>1005267</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Equity-based payments to non-employees</t>
        </is>
      </c>
      <c r="B38" s="4" t="n">
        <v>15</v>
      </c>
      <c r="C38" s="3" t="inlineStr">
        <is>
          <t xml:space="preserve"> </t>
        </is>
      </c>
      <c r="D38" s="3" t="inlineStr">
        <is>
          <t xml:space="preserve"> </t>
        </is>
      </c>
      <c r="E38" s="3" t="inlineStr">
        <is>
          <t xml:space="preserve"> </t>
        </is>
      </c>
      <c r="F38" s="4" t="n">
        <v>15</v>
      </c>
      <c r="G38" s="3" t="inlineStr">
        <is>
          <t xml:space="preserve"> </t>
        </is>
      </c>
      <c r="H38" s="3" t="inlineStr">
        <is>
          <t xml:space="preserve"> </t>
        </is>
      </c>
      <c r="I38" s="3" t="inlineStr">
        <is>
          <t xml:space="preserve"> </t>
        </is>
      </c>
    </row>
    <row r="39">
      <c r="A39" s="3" t="inlineStr">
        <is>
          <t>Balance at end of the period at Jun. 30, 2022</t>
        </is>
      </c>
      <c r="B39" s="4" t="n">
        <v>445141</v>
      </c>
      <c r="C39" s="6" t="n">
        <v>729</v>
      </c>
      <c r="D39" s="6" t="n">
        <v>47</v>
      </c>
      <c r="E39" s="6" t="n">
        <v>-389151</v>
      </c>
      <c r="F39" s="4" t="n">
        <v>1348467</v>
      </c>
      <c r="G39" s="4" t="n">
        <v>-519612</v>
      </c>
      <c r="H39" s="4" t="n">
        <v>-5470</v>
      </c>
      <c r="I39" s="4" t="n">
        <v>10131</v>
      </c>
    </row>
    <row r="40">
      <c r="A40" s="3" t="inlineStr">
        <is>
          <t>Balance at end of the period (in shares) at Jun. 30, 2022</t>
        </is>
      </c>
      <c r="B40" s="3" t="inlineStr">
        <is>
          <t xml:space="preserve"> </t>
        </is>
      </c>
      <c r="C40" s="4" t="n">
        <v>72858133</v>
      </c>
      <c r="D40" s="4" t="n">
        <v>4685898</v>
      </c>
      <c r="E40" s="4" t="n">
        <v>-8716601</v>
      </c>
      <c r="F40" s="3" t="inlineStr">
        <is>
          <t xml:space="preserve"> </t>
        </is>
      </c>
      <c r="G40" s="3" t="inlineStr">
        <is>
          <t xml:space="preserve"> </t>
        </is>
      </c>
      <c r="H40" s="3" t="inlineStr">
        <is>
          <t xml:space="preserve"> </t>
        </is>
      </c>
      <c r="I40" s="3" t="inlineStr">
        <is>
          <t xml:space="preserve"> </t>
        </is>
      </c>
    </row>
    <row r="41">
      <c r="A41" s="5" t="inlineStr">
        <is>
          <t>Changes in Equi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et income (loss)</t>
        </is>
      </c>
      <c r="B42" s="4" t="n">
        <v>28559</v>
      </c>
      <c r="C42" s="3" t="inlineStr">
        <is>
          <t xml:space="preserve"> </t>
        </is>
      </c>
      <c r="D42" s="3" t="inlineStr">
        <is>
          <t xml:space="preserve"> </t>
        </is>
      </c>
      <c r="E42" s="3" t="inlineStr">
        <is>
          <t xml:space="preserve"> </t>
        </is>
      </c>
      <c r="F42" s="3" t="inlineStr">
        <is>
          <t xml:space="preserve"> </t>
        </is>
      </c>
      <c r="G42" s="4" t="n">
        <v>25612</v>
      </c>
      <c r="H42" s="3" t="inlineStr">
        <is>
          <t xml:space="preserve"> </t>
        </is>
      </c>
      <c r="I42" s="4" t="n">
        <v>2947</v>
      </c>
    </row>
    <row r="43">
      <c r="A43" s="3" t="inlineStr">
        <is>
          <t>Equity-based compensation</t>
        </is>
      </c>
      <c r="B43" s="4" t="n">
        <v>28844</v>
      </c>
      <c r="C43" s="3" t="inlineStr">
        <is>
          <t xml:space="preserve"> </t>
        </is>
      </c>
      <c r="D43" s="3" t="inlineStr">
        <is>
          <t xml:space="preserve"> </t>
        </is>
      </c>
      <c r="E43" s="3" t="inlineStr">
        <is>
          <t xml:space="preserve"> </t>
        </is>
      </c>
      <c r="F43" s="4" t="n">
        <v>25572</v>
      </c>
      <c r="G43" s="3" t="inlineStr">
        <is>
          <t xml:space="preserve"> </t>
        </is>
      </c>
      <c r="H43" s="3" t="inlineStr">
        <is>
          <t xml:space="preserve"> </t>
        </is>
      </c>
      <c r="I43" s="4" t="n">
        <v>3272</v>
      </c>
    </row>
    <row r="44">
      <c r="A44" s="3" t="inlineStr">
        <is>
          <t>Equity-based compensation (in shares)</t>
        </is>
      </c>
      <c r="B44" s="3" t="inlineStr">
        <is>
          <t xml:space="preserve"> </t>
        </is>
      </c>
      <c r="C44" s="4" t="n">
        <v>102721</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Other comprehensive income (loss)</t>
        </is>
      </c>
      <c r="B45" s="4" t="n">
        <v>-4580</v>
      </c>
      <c r="C45" s="3" t="inlineStr">
        <is>
          <t xml:space="preserve"> </t>
        </is>
      </c>
      <c r="D45" s="3" t="inlineStr">
        <is>
          <t xml:space="preserve"> </t>
        </is>
      </c>
      <c r="E45" s="3" t="inlineStr">
        <is>
          <t xml:space="preserve"> </t>
        </is>
      </c>
      <c r="F45" s="3" t="inlineStr">
        <is>
          <t xml:space="preserve"> </t>
        </is>
      </c>
      <c r="G45" s="3" t="inlineStr">
        <is>
          <t xml:space="preserve"> </t>
        </is>
      </c>
      <c r="H45" s="4" t="n">
        <v>-4200</v>
      </c>
      <c r="I45" s="4" t="n">
        <v>-380</v>
      </c>
    </row>
    <row r="46">
      <c r="A46" s="3" t="inlineStr">
        <is>
          <t>Dividends declared and tax distributions</t>
        </is>
      </c>
      <c r="B46" s="4" t="n">
        <v>-41642</v>
      </c>
      <c r="C46" s="3" t="inlineStr">
        <is>
          <t xml:space="preserve"> </t>
        </is>
      </c>
      <c r="D46" s="3" t="inlineStr">
        <is>
          <t xml:space="preserve"> </t>
        </is>
      </c>
      <c r="E46" s="3" t="inlineStr">
        <is>
          <t xml:space="preserve"> </t>
        </is>
      </c>
      <c r="F46" s="4" t="n">
        <v>4401</v>
      </c>
      <c r="G46" s="4" t="n">
        <v>-42852</v>
      </c>
      <c r="H46" s="3" t="inlineStr">
        <is>
          <t xml:space="preserve"> </t>
        </is>
      </c>
      <c r="I46" s="4" t="n">
        <v>-3191</v>
      </c>
    </row>
    <row r="47">
      <c r="A47" s="3" t="inlineStr">
        <is>
          <t>Treasury Stock Purchases</t>
        </is>
      </c>
      <c r="B47" s="4" t="n">
        <v>-13459</v>
      </c>
      <c r="C47" s="3" t="inlineStr">
        <is>
          <t xml:space="preserve"> </t>
        </is>
      </c>
      <c r="D47" s="3" t="inlineStr">
        <is>
          <t xml:space="preserve"> </t>
        </is>
      </c>
      <c r="E47" s="6" t="n">
        <v>-13459</v>
      </c>
      <c r="F47" s="3" t="inlineStr">
        <is>
          <t xml:space="preserve"> </t>
        </is>
      </c>
      <c r="G47" s="3" t="inlineStr">
        <is>
          <t xml:space="preserve"> </t>
        </is>
      </c>
      <c r="H47" s="3" t="inlineStr">
        <is>
          <t xml:space="preserve"> </t>
        </is>
      </c>
      <c r="I47" s="3" t="inlineStr">
        <is>
          <t xml:space="preserve"> </t>
        </is>
      </c>
    </row>
    <row r="48">
      <c r="A48" s="3" t="inlineStr">
        <is>
          <t>Treasury Stock Purchases (in shares)</t>
        </is>
      </c>
      <c r="B48" s="3" t="inlineStr">
        <is>
          <t xml:space="preserve"> </t>
        </is>
      </c>
      <c r="C48" s="3" t="inlineStr">
        <is>
          <t xml:space="preserve"> </t>
        </is>
      </c>
      <c r="D48" s="3" t="inlineStr">
        <is>
          <t xml:space="preserve"> </t>
        </is>
      </c>
      <c r="E48" s="4" t="n">
        <v>-330672</v>
      </c>
      <c r="F48" s="3" t="inlineStr">
        <is>
          <t xml:space="preserve"> </t>
        </is>
      </c>
      <c r="G48" s="3" t="inlineStr">
        <is>
          <t xml:space="preserve"> </t>
        </is>
      </c>
      <c r="H48" s="3" t="inlineStr">
        <is>
          <t xml:space="preserve"> </t>
        </is>
      </c>
      <c r="I48" s="3" t="inlineStr">
        <is>
          <t xml:space="preserve"> </t>
        </is>
      </c>
    </row>
    <row r="49">
      <c r="A49" s="3" t="inlineStr">
        <is>
          <t>Class A Partnership Units or other equity converted into Class A Common Stock</t>
        </is>
      </c>
      <c r="B49" s="4" t="n">
        <v>150</v>
      </c>
      <c r="C49" s="6" t="n">
        <v>1</v>
      </c>
      <c r="D49" s="6" t="n">
        <v>-1</v>
      </c>
      <c r="E49" s="3" t="inlineStr">
        <is>
          <t xml:space="preserve"> </t>
        </is>
      </c>
      <c r="F49" s="4" t="n">
        <v>171</v>
      </c>
      <c r="G49" s="3" t="inlineStr">
        <is>
          <t xml:space="preserve"> </t>
        </is>
      </c>
      <c r="H49" s="3" t="inlineStr">
        <is>
          <t xml:space="preserve"> </t>
        </is>
      </c>
      <c r="I49" s="4" t="n">
        <v>-21</v>
      </c>
    </row>
    <row r="50">
      <c r="A50" s="3" t="inlineStr">
        <is>
          <t>Class A Partnership Units or other equity converted into Class A Common Stock (in shares)</t>
        </is>
      </c>
      <c r="B50" s="3" t="inlineStr">
        <is>
          <t xml:space="preserve"> </t>
        </is>
      </c>
      <c r="C50" s="4" t="n">
        <v>50027</v>
      </c>
      <c r="D50" s="4" t="n">
        <v>-50000</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Equity-based payments to non-employees</t>
        </is>
      </c>
      <c r="B51" s="4" t="n">
        <v>89</v>
      </c>
      <c r="C51" s="3" t="inlineStr">
        <is>
          <t xml:space="preserve"> </t>
        </is>
      </c>
      <c r="D51" s="3" t="inlineStr">
        <is>
          <t xml:space="preserve"> </t>
        </is>
      </c>
      <c r="E51" s="3" t="inlineStr">
        <is>
          <t xml:space="preserve"> </t>
        </is>
      </c>
      <c r="F51" s="4" t="n">
        <v>89</v>
      </c>
      <c r="G51" s="3" t="inlineStr">
        <is>
          <t xml:space="preserve"> </t>
        </is>
      </c>
      <c r="H51" s="3" t="inlineStr">
        <is>
          <t xml:space="preserve"> </t>
        </is>
      </c>
      <c r="I51" s="3" t="inlineStr">
        <is>
          <t xml:space="preserve"> </t>
        </is>
      </c>
    </row>
    <row r="52">
      <c r="A52" s="3" t="inlineStr">
        <is>
          <t>Other</t>
        </is>
      </c>
      <c r="B52" s="4" t="n">
        <v>18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1800</v>
      </c>
    </row>
    <row r="53">
      <c r="A53" s="3" t="inlineStr">
        <is>
          <t>Balance at end of the period at Sep. 30, 2022</t>
        </is>
      </c>
      <c r="B53" s="4" t="n">
        <v>444902</v>
      </c>
      <c r="C53" s="6" t="n">
        <v>730</v>
      </c>
      <c r="D53" s="6" t="n">
        <v>46</v>
      </c>
      <c r="E53" s="6" t="n">
        <v>-402610</v>
      </c>
      <c r="F53" s="4" t="n">
        <v>1378700</v>
      </c>
      <c r="G53" s="4" t="n">
        <v>-536852</v>
      </c>
      <c r="H53" s="4" t="n">
        <v>-9670</v>
      </c>
      <c r="I53" s="4" t="n">
        <v>14558</v>
      </c>
    </row>
    <row r="54">
      <c r="A54" s="3" t="inlineStr">
        <is>
          <t>Balance at end of the period (in shares) at Sep. 30, 2022</t>
        </is>
      </c>
      <c r="B54" s="3" t="inlineStr">
        <is>
          <t xml:space="preserve"> </t>
        </is>
      </c>
      <c r="C54" s="4" t="n">
        <v>73010881</v>
      </c>
      <c r="D54" s="4" t="n">
        <v>4635898</v>
      </c>
      <c r="E54" s="4" t="n">
        <v>-9047273</v>
      </c>
      <c r="F54" s="3" t="inlineStr">
        <is>
          <t xml:space="preserve"> </t>
        </is>
      </c>
      <c r="G54" s="3" t="inlineStr">
        <is>
          <t xml:space="preserve"> </t>
        </is>
      </c>
      <c r="H54" s="3" t="inlineStr">
        <is>
          <t xml:space="preserve"> </t>
        </is>
      </c>
      <c r="I54" s="3" t="inlineStr">
        <is>
          <t xml:space="preserve"> </t>
        </is>
      </c>
    </row>
    <row r="55">
      <c r="A55" s="3" t="inlineStr">
        <is>
          <t>Balance at beginning of the period at Dec. 31, 2022</t>
        </is>
      </c>
      <c r="B55" s="4" t="n">
        <v>458938</v>
      </c>
      <c r="C55" s="6" t="n">
        <v>730</v>
      </c>
      <c r="D55" s="6" t="n">
        <v>46</v>
      </c>
      <c r="E55" s="6" t="n">
        <v>-403857</v>
      </c>
      <c r="F55" s="4" t="n">
        <v>1412795</v>
      </c>
      <c r="G55" s="4" t="n">
        <v>-560690</v>
      </c>
      <c r="H55" s="4" t="n">
        <v>-4529</v>
      </c>
      <c r="I55" s="4" t="n">
        <v>14443</v>
      </c>
    </row>
    <row r="56">
      <c r="A56" s="3" t="inlineStr">
        <is>
          <t>Balance at beginning of the period (in shares) at Dec. 31, 2022</t>
        </is>
      </c>
      <c r="B56" s="3" t="inlineStr">
        <is>
          <t xml:space="preserve"> </t>
        </is>
      </c>
      <c r="C56" s="4" t="n">
        <v>73063181</v>
      </c>
      <c r="D56" s="4" t="n">
        <v>4635898</v>
      </c>
      <c r="E56" s="4" t="n">
        <v>-9076777</v>
      </c>
      <c r="F56" s="3" t="inlineStr">
        <is>
          <t xml:space="preserve"> </t>
        </is>
      </c>
      <c r="G56" s="3" t="inlineStr">
        <is>
          <t xml:space="preserve"> </t>
        </is>
      </c>
      <c r="H56" s="3" t="inlineStr">
        <is>
          <t xml:space="preserve"> </t>
        </is>
      </c>
      <c r="I56" s="3" t="inlineStr">
        <is>
          <t xml:space="preserve"> </t>
        </is>
      </c>
    </row>
    <row r="57">
      <c r="A57" s="5" t="inlineStr">
        <is>
          <t>Changes in Equit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Net income (loss)</t>
        </is>
      </c>
      <c r="B58" s="4" t="n">
        <v>3563</v>
      </c>
      <c r="C58" s="3" t="inlineStr">
        <is>
          <t xml:space="preserve"> </t>
        </is>
      </c>
      <c r="D58" s="3" t="inlineStr">
        <is>
          <t xml:space="preserve"> </t>
        </is>
      </c>
      <c r="E58" s="3" t="inlineStr">
        <is>
          <t xml:space="preserve"> </t>
        </is>
      </c>
      <c r="F58" s="3" t="inlineStr">
        <is>
          <t xml:space="preserve"> </t>
        </is>
      </c>
      <c r="G58" s="4" t="n">
        <v>3666</v>
      </c>
      <c r="H58" s="3" t="inlineStr">
        <is>
          <t xml:space="preserve"> </t>
        </is>
      </c>
      <c r="I58" s="4" t="n">
        <v>-103</v>
      </c>
    </row>
    <row r="59">
      <c r="A59" s="3" t="inlineStr">
        <is>
          <t>Equity-based compensation</t>
        </is>
      </c>
      <c r="B59" s="4" t="n">
        <v>59638</v>
      </c>
      <c r="C59" s="6" t="n">
        <v>34</v>
      </c>
      <c r="D59" s="3" t="inlineStr">
        <is>
          <t xml:space="preserve"> </t>
        </is>
      </c>
      <c r="E59" s="3" t="inlineStr">
        <is>
          <t xml:space="preserve"> </t>
        </is>
      </c>
      <c r="F59" s="4" t="n">
        <v>48656</v>
      </c>
      <c r="G59" s="3" t="inlineStr">
        <is>
          <t xml:space="preserve"> </t>
        </is>
      </c>
      <c r="H59" s="3" t="inlineStr">
        <is>
          <t xml:space="preserve"> </t>
        </is>
      </c>
      <c r="I59" s="4" t="n">
        <v>10948</v>
      </c>
    </row>
    <row r="60">
      <c r="A60" s="3" t="inlineStr">
        <is>
          <t>Equity-based compensation (in shares)</t>
        </is>
      </c>
      <c r="B60" s="3" t="inlineStr">
        <is>
          <t xml:space="preserve"> </t>
        </is>
      </c>
      <c r="C60" s="4" t="n">
        <v>3396802</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Other comprehensive income (loss)</t>
        </is>
      </c>
      <c r="B61" s="4" t="n">
        <v>284</v>
      </c>
      <c r="C61" s="3" t="inlineStr">
        <is>
          <t xml:space="preserve"> </t>
        </is>
      </c>
      <c r="D61" s="3" t="inlineStr">
        <is>
          <t xml:space="preserve"> </t>
        </is>
      </c>
      <c r="E61" s="3" t="inlineStr">
        <is>
          <t xml:space="preserve"> </t>
        </is>
      </c>
      <c r="F61" s="3" t="inlineStr">
        <is>
          <t xml:space="preserve"> </t>
        </is>
      </c>
      <c r="G61" s="3" t="inlineStr">
        <is>
          <t xml:space="preserve"> </t>
        </is>
      </c>
      <c r="H61" s="4" t="n">
        <v>256</v>
      </c>
      <c r="I61" s="4" t="n">
        <v>28</v>
      </c>
    </row>
    <row r="62">
      <c r="A62" s="3" t="inlineStr">
        <is>
          <t>Dividends declared and tax distributions</t>
        </is>
      </c>
      <c r="B62" s="4" t="n">
        <v>-46031</v>
      </c>
      <c r="C62" s="3" t="inlineStr">
        <is>
          <t xml:space="preserve"> </t>
        </is>
      </c>
      <c r="D62" s="3" t="inlineStr">
        <is>
          <t xml:space="preserve"> </t>
        </is>
      </c>
      <c r="E62" s="3" t="inlineStr">
        <is>
          <t xml:space="preserve"> </t>
        </is>
      </c>
      <c r="F62" s="4" t="n">
        <v>5711</v>
      </c>
      <c r="G62" s="4" t="n">
        <v>-46097</v>
      </c>
      <c r="H62" s="3" t="inlineStr">
        <is>
          <t xml:space="preserve"> </t>
        </is>
      </c>
      <c r="I62" s="4" t="n">
        <v>-5645</v>
      </c>
    </row>
    <row r="63">
      <c r="A63" s="3" t="inlineStr">
        <is>
          <t>Treasury Stock Purchases</t>
        </is>
      </c>
      <c r="B63" s="4" t="n">
        <v>-44526</v>
      </c>
      <c r="C63" s="3" t="inlineStr">
        <is>
          <t xml:space="preserve"> </t>
        </is>
      </c>
      <c r="D63" s="3" t="inlineStr">
        <is>
          <t xml:space="preserve"> </t>
        </is>
      </c>
      <c r="E63" s="6" t="n">
        <v>-44526</v>
      </c>
      <c r="F63" s="3" t="inlineStr">
        <is>
          <t xml:space="preserve"> </t>
        </is>
      </c>
      <c r="G63" s="3" t="inlineStr">
        <is>
          <t xml:space="preserve"> </t>
        </is>
      </c>
      <c r="H63" s="3" t="inlineStr">
        <is>
          <t xml:space="preserve"> </t>
        </is>
      </c>
      <c r="I63" s="3" t="inlineStr">
        <is>
          <t xml:space="preserve"> </t>
        </is>
      </c>
    </row>
    <row r="64">
      <c r="A64" s="3" t="inlineStr">
        <is>
          <t>Treasury Stock Purchases (in shares)</t>
        </is>
      </c>
      <c r="B64" s="3" t="inlineStr">
        <is>
          <t xml:space="preserve"> </t>
        </is>
      </c>
      <c r="C64" s="3" t="inlineStr">
        <is>
          <t xml:space="preserve"> </t>
        </is>
      </c>
      <c r="D64" s="3" t="inlineStr">
        <is>
          <t xml:space="preserve"> </t>
        </is>
      </c>
      <c r="E64" s="4" t="n">
        <v>-1057278</v>
      </c>
      <c r="F64" s="3" t="inlineStr">
        <is>
          <t xml:space="preserve"> </t>
        </is>
      </c>
      <c r="G64" s="3" t="inlineStr">
        <is>
          <t xml:space="preserve"> </t>
        </is>
      </c>
      <c r="H64" s="3" t="inlineStr">
        <is>
          <t xml:space="preserve"> </t>
        </is>
      </c>
      <c r="I64" s="3" t="inlineStr">
        <is>
          <t xml:space="preserve"> </t>
        </is>
      </c>
    </row>
    <row r="65">
      <c r="A65" s="3" t="inlineStr">
        <is>
          <t>Class A Partnership Units or other equity converted into Class A Common Stock</t>
        </is>
      </c>
      <c r="B65" s="4" t="n">
        <v>226</v>
      </c>
      <c r="C65" s="6" t="n">
        <v>3</v>
      </c>
      <c r="D65" s="6" t="n">
        <v>-1</v>
      </c>
      <c r="E65" s="3" t="inlineStr">
        <is>
          <t xml:space="preserve"> </t>
        </is>
      </c>
      <c r="F65" s="4" t="n">
        <v>-1101</v>
      </c>
      <c r="G65" s="3" t="inlineStr">
        <is>
          <t xml:space="preserve"> </t>
        </is>
      </c>
      <c r="H65" s="3" t="inlineStr">
        <is>
          <t xml:space="preserve"> </t>
        </is>
      </c>
      <c r="I65" s="4" t="n">
        <v>1325</v>
      </c>
    </row>
    <row r="66">
      <c r="A66" s="3" t="inlineStr">
        <is>
          <t>Class A Partnership Units or other equity converted into Class A Common Stock (in shares)</t>
        </is>
      </c>
      <c r="B66" s="3" t="inlineStr">
        <is>
          <t xml:space="preserve"> </t>
        </is>
      </c>
      <c r="C66" s="4" t="n">
        <v>240027</v>
      </c>
      <c r="D66" s="4" t="n">
        <v>-146120</v>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Equity-based payments to non-employees</t>
        </is>
      </c>
      <c r="B67" s="4" t="n">
        <v>18</v>
      </c>
      <c r="C67" s="3" t="inlineStr">
        <is>
          <t xml:space="preserve"> </t>
        </is>
      </c>
      <c r="D67" s="3" t="inlineStr">
        <is>
          <t xml:space="preserve"> </t>
        </is>
      </c>
      <c r="E67" s="3" t="inlineStr">
        <is>
          <t xml:space="preserve"> </t>
        </is>
      </c>
      <c r="F67" s="4" t="n">
        <v>18</v>
      </c>
      <c r="G67" s="3" t="inlineStr">
        <is>
          <t xml:space="preserve"> </t>
        </is>
      </c>
      <c r="H67" s="3" t="inlineStr">
        <is>
          <t xml:space="preserve"> </t>
        </is>
      </c>
      <c r="I67" s="3" t="inlineStr">
        <is>
          <t xml:space="preserve"> </t>
        </is>
      </c>
    </row>
    <row r="68">
      <c r="A68" s="3" t="inlineStr">
        <is>
          <t>Balance at end of the period at Mar. 31, 2023</t>
        </is>
      </c>
      <c r="B68" s="4" t="n">
        <v>432110</v>
      </c>
      <c r="C68" s="6" t="n">
        <v>767</v>
      </c>
      <c r="D68" s="6" t="n">
        <v>45</v>
      </c>
      <c r="E68" s="6" t="n">
        <v>-448383</v>
      </c>
      <c r="F68" s="4" t="n">
        <v>1466079</v>
      </c>
      <c r="G68" s="4" t="n">
        <v>-603121</v>
      </c>
      <c r="H68" s="4" t="n">
        <v>-4273</v>
      </c>
      <c r="I68" s="4" t="n">
        <v>20996</v>
      </c>
    </row>
    <row r="69">
      <c r="A69" s="3" t="inlineStr">
        <is>
          <t>Balance at end of the period (in shares) at Mar. 31, 2023</t>
        </is>
      </c>
      <c r="B69" s="3" t="inlineStr">
        <is>
          <t xml:space="preserve"> </t>
        </is>
      </c>
      <c r="C69" s="4" t="n">
        <v>76700010</v>
      </c>
      <c r="D69" s="4" t="n">
        <v>4489778</v>
      </c>
      <c r="E69" s="4" t="n">
        <v>-10134055</v>
      </c>
      <c r="F69" s="3" t="inlineStr">
        <is>
          <t xml:space="preserve"> </t>
        </is>
      </c>
      <c r="G69" s="3" t="inlineStr">
        <is>
          <t xml:space="preserve"> </t>
        </is>
      </c>
      <c r="H69" s="3" t="inlineStr">
        <is>
          <t xml:space="preserve"> </t>
        </is>
      </c>
      <c r="I69" s="3" t="inlineStr">
        <is>
          <t xml:space="preserve"> </t>
        </is>
      </c>
    </row>
    <row r="70">
      <c r="A70" s="3" t="inlineStr">
        <is>
          <t>Balance at beginning of the period at Dec. 31, 2022</t>
        </is>
      </c>
      <c r="B70" s="4" t="n">
        <v>458938</v>
      </c>
      <c r="C70" s="6" t="n">
        <v>730</v>
      </c>
      <c r="D70" s="6" t="n">
        <v>46</v>
      </c>
      <c r="E70" s="6" t="n">
        <v>-403857</v>
      </c>
      <c r="F70" s="4" t="n">
        <v>1412795</v>
      </c>
      <c r="G70" s="4" t="n">
        <v>-560690</v>
      </c>
      <c r="H70" s="4" t="n">
        <v>-4529</v>
      </c>
      <c r="I70" s="4" t="n">
        <v>14443</v>
      </c>
    </row>
    <row r="71">
      <c r="A71" s="3" t="inlineStr">
        <is>
          <t>Balance at beginning of the period (in shares) at Dec. 31, 2022</t>
        </is>
      </c>
      <c r="B71" s="3" t="inlineStr">
        <is>
          <t xml:space="preserve"> </t>
        </is>
      </c>
      <c r="C71" s="4" t="n">
        <v>73063181</v>
      </c>
      <c r="D71" s="4" t="n">
        <v>4635898</v>
      </c>
      <c r="E71" s="4" t="n">
        <v>-9076777</v>
      </c>
      <c r="F71" s="3" t="inlineStr">
        <is>
          <t xml:space="preserve"> </t>
        </is>
      </c>
      <c r="G71" s="3" t="inlineStr">
        <is>
          <t xml:space="preserve"> </t>
        </is>
      </c>
      <c r="H71" s="3" t="inlineStr">
        <is>
          <t xml:space="preserve"> </t>
        </is>
      </c>
      <c r="I71" s="3" t="inlineStr">
        <is>
          <t xml:space="preserve"> </t>
        </is>
      </c>
    </row>
    <row r="72">
      <c r="A72" s="5" t="inlineStr">
        <is>
          <t>Changes in Equit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Net income (loss)</t>
        </is>
      </c>
      <c r="B73" s="4" t="n">
        <v>-21052</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Treasury Stock Purchases</t>
        </is>
      </c>
      <c r="B74" s="6" t="n">
        <v>-45519</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Treasury Stock Purchases (in shares)</t>
        </is>
      </c>
      <c r="B75" s="4" t="n">
        <v>-107813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Balance at end of the period at Sep. 30, 2023</t>
        </is>
      </c>
      <c r="B76" s="6" t="n">
        <v>380091</v>
      </c>
      <c r="C76" s="6" t="n">
        <v>768</v>
      </c>
      <c r="D76" s="6" t="n">
        <v>45</v>
      </c>
      <c r="E76" s="6" t="n">
        <v>-449376</v>
      </c>
      <c r="F76" s="4" t="n">
        <v>1537157</v>
      </c>
      <c r="G76" s="4" t="n">
        <v>-716747</v>
      </c>
      <c r="H76" s="4" t="n">
        <v>-4761</v>
      </c>
      <c r="I76" s="4" t="n">
        <v>13005</v>
      </c>
    </row>
    <row r="77">
      <c r="A77" s="3" t="inlineStr">
        <is>
          <t>Balance at end of the period (in shares) at Sep. 30, 2023</t>
        </is>
      </c>
      <c r="B77" s="3" t="inlineStr">
        <is>
          <t xml:space="preserve"> </t>
        </is>
      </c>
      <c r="C77" s="4" t="n">
        <v>76819647</v>
      </c>
      <c r="D77" s="4" t="n">
        <v>4489778</v>
      </c>
      <c r="E77" s="4" t="n">
        <v>-10154907</v>
      </c>
      <c r="F77" s="3" t="inlineStr">
        <is>
          <t xml:space="preserve"> </t>
        </is>
      </c>
      <c r="G77" s="3" t="inlineStr">
        <is>
          <t xml:space="preserve"> </t>
        </is>
      </c>
      <c r="H77" s="3" t="inlineStr">
        <is>
          <t xml:space="preserve"> </t>
        </is>
      </c>
      <c r="I77" s="3" t="inlineStr">
        <is>
          <t xml:space="preserve"> </t>
        </is>
      </c>
    </row>
    <row r="78">
      <c r="A78" s="3" t="inlineStr">
        <is>
          <t>Balance at beginning of the period at Mar. 31, 2023</t>
        </is>
      </c>
      <c r="B78" s="4" t="n">
        <v>432110</v>
      </c>
      <c r="C78" s="6" t="n">
        <v>767</v>
      </c>
      <c r="D78" s="6" t="n">
        <v>45</v>
      </c>
      <c r="E78" s="6" t="n">
        <v>-448383</v>
      </c>
      <c r="F78" s="4" t="n">
        <v>1466079</v>
      </c>
      <c r="G78" s="4" t="n">
        <v>-603121</v>
      </c>
      <c r="H78" s="4" t="n">
        <v>-4273</v>
      </c>
      <c r="I78" s="4" t="n">
        <v>20996</v>
      </c>
    </row>
    <row r="79">
      <c r="A79" s="3" t="inlineStr">
        <is>
          <t>Balance at beginning of the period (in shares) at Mar. 31, 2023</t>
        </is>
      </c>
      <c r="B79" s="3" t="inlineStr">
        <is>
          <t xml:space="preserve"> </t>
        </is>
      </c>
      <c r="C79" s="4" t="n">
        <v>76700010</v>
      </c>
      <c r="D79" s="4" t="n">
        <v>4489778</v>
      </c>
      <c r="E79" s="4" t="n">
        <v>-10134055</v>
      </c>
      <c r="F79" s="3" t="inlineStr">
        <is>
          <t xml:space="preserve"> </t>
        </is>
      </c>
      <c r="G79" s="3" t="inlineStr">
        <is>
          <t xml:space="preserve"> </t>
        </is>
      </c>
      <c r="H79" s="3" t="inlineStr">
        <is>
          <t xml:space="preserve"> </t>
        </is>
      </c>
      <c r="I79" s="3" t="inlineStr">
        <is>
          <t xml:space="preserve"> </t>
        </is>
      </c>
    </row>
    <row r="80">
      <c r="A80" s="5" t="inlineStr">
        <is>
          <t>Changes in Equity</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Net income (loss)</t>
        </is>
      </c>
      <c r="B81" s="4" t="n">
        <v>-13246</v>
      </c>
      <c r="C81" s="3" t="inlineStr">
        <is>
          <t xml:space="preserve"> </t>
        </is>
      </c>
      <c r="D81" s="3" t="inlineStr">
        <is>
          <t xml:space="preserve"> </t>
        </is>
      </c>
      <c r="E81" s="3" t="inlineStr">
        <is>
          <t xml:space="preserve"> </t>
        </is>
      </c>
      <c r="F81" s="3" t="inlineStr">
        <is>
          <t xml:space="preserve"> </t>
        </is>
      </c>
      <c r="G81" s="4" t="n">
        <v>-11974</v>
      </c>
      <c r="H81" s="3" t="inlineStr">
        <is>
          <t xml:space="preserve"> </t>
        </is>
      </c>
      <c r="I81" s="4" t="n">
        <v>-1272</v>
      </c>
    </row>
    <row r="82">
      <c r="A82" s="3" t="inlineStr">
        <is>
          <t>Equity-based compensation</t>
        </is>
      </c>
      <c r="B82" s="4" t="n">
        <v>33581</v>
      </c>
      <c r="C82" s="3" t="inlineStr">
        <is>
          <t xml:space="preserve"> </t>
        </is>
      </c>
      <c r="D82" s="3" t="inlineStr">
        <is>
          <t xml:space="preserve"> </t>
        </is>
      </c>
      <c r="E82" s="3" t="inlineStr">
        <is>
          <t xml:space="preserve"> </t>
        </is>
      </c>
      <c r="F82" s="4" t="n">
        <v>30817</v>
      </c>
      <c r="G82" s="3" t="inlineStr">
        <is>
          <t xml:space="preserve"> </t>
        </is>
      </c>
      <c r="H82" s="3" t="inlineStr">
        <is>
          <t xml:space="preserve"> </t>
        </is>
      </c>
      <c r="I82" s="4" t="n">
        <v>2764</v>
      </c>
    </row>
    <row r="83">
      <c r="A83" s="3" t="inlineStr">
        <is>
          <t>Equity-based compensation (in shares)</t>
        </is>
      </c>
      <c r="B83" s="3" t="inlineStr">
        <is>
          <t xml:space="preserve"> </t>
        </is>
      </c>
      <c r="C83" s="4" t="n">
        <v>13662</v>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Other comprehensive income (loss)</t>
        </is>
      </c>
      <c r="B84" s="4" t="n">
        <v>305</v>
      </c>
      <c r="C84" s="3" t="inlineStr">
        <is>
          <t xml:space="preserve"> </t>
        </is>
      </c>
      <c r="D84" s="3" t="inlineStr">
        <is>
          <t xml:space="preserve"> </t>
        </is>
      </c>
      <c r="E84" s="3" t="inlineStr">
        <is>
          <t xml:space="preserve"> </t>
        </is>
      </c>
      <c r="F84" s="3" t="inlineStr">
        <is>
          <t xml:space="preserve"> </t>
        </is>
      </c>
      <c r="G84" s="3" t="inlineStr">
        <is>
          <t xml:space="preserve"> </t>
        </is>
      </c>
      <c r="H84" s="4" t="n">
        <v>285</v>
      </c>
      <c r="I84" s="4" t="n">
        <v>20</v>
      </c>
    </row>
    <row r="85">
      <c r="A85" s="3" t="inlineStr">
        <is>
          <t>Dividends declared and tax distributions</t>
        </is>
      </c>
      <c r="B85" s="4" t="n">
        <v>-46922</v>
      </c>
      <c r="C85" s="3" t="inlineStr">
        <is>
          <t xml:space="preserve"> </t>
        </is>
      </c>
      <c r="D85" s="3" t="inlineStr">
        <is>
          <t xml:space="preserve"> </t>
        </is>
      </c>
      <c r="E85" s="3" t="inlineStr">
        <is>
          <t xml:space="preserve"> </t>
        </is>
      </c>
      <c r="F85" s="4" t="n">
        <v>5488</v>
      </c>
      <c r="G85" s="4" t="n">
        <v>-45434</v>
      </c>
      <c r="H85" s="3" t="inlineStr">
        <is>
          <t xml:space="preserve"> </t>
        </is>
      </c>
      <c r="I85" s="4" t="n">
        <v>-6976</v>
      </c>
    </row>
    <row r="86">
      <c r="A86" s="3" t="inlineStr">
        <is>
          <t>Treasury Stock Purchases</t>
        </is>
      </c>
      <c r="B86" s="4" t="n">
        <v>-230</v>
      </c>
      <c r="C86" s="3" t="inlineStr">
        <is>
          <t xml:space="preserve"> </t>
        </is>
      </c>
      <c r="D86" s="3" t="inlineStr">
        <is>
          <t xml:space="preserve"> </t>
        </is>
      </c>
      <c r="E86" s="6" t="n">
        <v>-230</v>
      </c>
      <c r="F86" s="3" t="inlineStr">
        <is>
          <t xml:space="preserve"> </t>
        </is>
      </c>
      <c r="G86" s="3" t="inlineStr">
        <is>
          <t xml:space="preserve"> </t>
        </is>
      </c>
      <c r="H86" s="3" t="inlineStr">
        <is>
          <t xml:space="preserve"> </t>
        </is>
      </c>
      <c r="I86" s="3" t="inlineStr">
        <is>
          <t xml:space="preserve"> </t>
        </is>
      </c>
    </row>
    <row r="87">
      <c r="A87" s="3" t="inlineStr">
        <is>
          <t>Treasury Stock Purchases (in shares)</t>
        </is>
      </c>
      <c r="B87" s="3" t="inlineStr">
        <is>
          <t xml:space="preserve"> </t>
        </is>
      </c>
      <c r="C87" s="3" t="inlineStr">
        <is>
          <t xml:space="preserve"> </t>
        </is>
      </c>
      <c r="D87" s="3" t="inlineStr">
        <is>
          <t xml:space="preserve"> </t>
        </is>
      </c>
      <c r="E87" s="4" t="n">
        <v>-6132</v>
      </c>
      <c r="F87" s="3" t="inlineStr">
        <is>
          <t xml:space="preserve"> </t>
        </is>
      </c>
      <c r="G87" s="3" t="inlineStr">
        <is>
          <t xml:space="preserve"> </t>
        </is>
      </c>
      <c r="H87" s="3" t="inlineStr">
        <is>
          <t xml:space="preserve"> </t>
        </is>
      </c>
      <c r="I87" s="3" t="inlineStr">
        <is>
          <t xml:space="preserve"> </t>
        </is>
      </c>
    </row>
    <row r="88">
      <c r="A88" s="3" t="inlineStr">
        <is>
          <t>Class A Partnership Units or other equity converted into Class A Common Stock</t>
        </is>
      </c>
      <c r="B88" s="4" t="n">
        <v>76</v>
      </c>
      <c r="C88" s="3" t="inlineStr">
        <is>
          <t xml:space="preserve"> </t>
        </is>
      </c>
      <c r="D88" s="3" t="inlineStr">
        <is>
          <t xml:space="preserve"> </t>
        </is>
      </c>
      <c r="E88" s="3" t="inlineStr">
        <is>
          <t xml:space="preserve"> </t>
        </is>
      </c>
      <c r="F88" s="4" t="n">
        <v>71</v>
      </c>
      <c r="G88" s="3" t="inlineStr">
        <is>
          <t xml:space="preserve"> </t>
        </is>
      </c>
      <c r="H88" s="3" t="inlineStr">
        <is>
          <t xml:space="preserve"> </t>
        </is>
      </c>
      <c r="I88" s="4" t="n">
        <v>5</v>
      </c>
    </row>
    <row r="89">
      <c r="A89" s="3" t="inlineStr">
        <is>
          <t>Equity-based payments to non-employees</t>
        </is>
      </c>
      <c r="B89" s="4" t="n">
        <v>15</v>
      </c>
      <c r="C89" s="3" t="inlineStr">
        <is>
          <t xml:space="preserve"> </t>
        </is>
      </c>
      <c r="D89" s="3" t="inlineStr">
        <is>
          <t xml:space="preserve"> </t>
        </is>
      </c>
      <c r="E89" s="3" t="inlineStr">
        <is>
          <t xml:space="preserve"> </t>
        </is>
      </c>
      <c r="F89" s="4" t="n">
        <v>15</v>
      </c>
      <c r="G89" s="3" t="inlineStr">
        <is>
          <t xml:space="preserve"> </t>
        </is>
      </c>
      <c r="H89" s="3" t="inlineStr">
        <is>
          <t xml:space="preserve"> </t>
        </is>
      </c>
      <c r="I89" s="3" t="inlineStr">
        <is>
          <t xml:space="preserve"> </t>
        </is>
      </c>
    </row>
    <row r="90">
      <c r="A90" s="3" t="inlineStr">
        <is>
          <t>Balance at end of the period at Jun. 30, 2023</t>
        </is>
      </c>
      <c r="B90" s="4" t="n">
        <v>405689</v>
      </c>
      <c r="C90" s="6" t="n">
        <v>767</v>
      </c>
      <c r="D90" s="6" t="n">
        <v>45</v>
      </c>
      <c r="E90" s="6" t="n">
        <v>-448613</v>
      </c>
      <c r="F90" s="4" t="n">
        <v>1502470</v>
      </c>
      <c r="G90" s="4" t="n">
        <v>-660529</v>
      </c>
      <c r="H90" s="4" t="n">
        <v>-3988</v>
      </c>
      <c r="I90" s="4" t="n">
        <v>15537</v>
      </c>
    </row>
    <row r="91">
      <c r="A91" s="3" t="inlineStr">
        <is>
          <t>Balance at end of the period (in shares) at Jun. 30, 2023</t>
        </is>
      </c>
      <c r="B91" s="3" t="inlineStr">
        <is>
          <t xml:space="preserve"> </t>
        </is>
      </c>
      <c r="C91" s="4" t="n">
        <v>76713672</v>
      </c>
      <c r="D91" s="4" t="n">
        <v>4489778</v>
      </c>
      <c r="E91" s="4" t="n">
        <v>-10140187</v>
      </c>
      <c r="F91" s="3" t="inlineStr">
        <is>
          <t xml:space="preserve"> </t>
        </is>
      </c>
      <c r="G91" s="3" t="inlineStr">
        <is>
          <t xml:space="preserve"> </t>
        </is>
      </c>
      <c r="H91" s="3" t="inlineStr">
        <is>
          <t xml:space="preserve"> </t>
        </is>
      </c>
      <c r="I91" s="3" t="inlineStr">
        <is>
          <t xml:space="preserve"> </t>
        </is>
      </c>
    </row>
    <row r="92">
      <c r="A92" s="5" t="inlineStr">
        <is>
          <t>Changes in Equity</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Net income (loss)</t>
        </is>
      </c>
      <c r="B93" s="4" t="n">
        <v>-11369</v>
      </c>
      <c r="C93" s="3" t="inlineStr">
        <is>
          <t xml:space="preserve"> </t>
        </is>
      </c>
      <c r="D93" s="3" t="inlineStr">
        <is>
          <t xml:space="preserve"> </t>
        </is>
      </c>
      <c r="E93" s="3" t="inlineStr">
        <is>
          <t xml:space="preserve"> </t>
        </is>
      </c>
      <c r="F93" s="3" t="inlineStr">
        <is>
          <t xml:space="preserve"> </t>
        </is>
      </c>
      <c r="G93" s="4" t="n">
        <v>-10732</v>
      </c>
      <c r="H93" s="3" t="inlineStr">
        <is>
          <t xml:space="preserve"> </t>
        </is>
      </c>
      <c r="I93" s="4" t="n">
        <v>-637</v>
      </c>
    </row>
    <row r="94">
      <c r="A94" s="3" t="inlineStr">
        <is>
          <t>Equity-based compensation</t>
        </is>
      </c>
      <c r="B94" s="4" t="n">
        <v>31975</v>
      </c>
      <c r="C94" s="6" t="n">
        <v>1</v>
      </c>
      <c r="D94" s="3" t="inlineStr">
        <is>
          <t xml:space="preserve"> </t>
        </is>
      </c>
      <c r="E94" s="3" t="inlineStr">
        <is>
          <t xml:space="preserve"> </t>
        </is>
      </c>
      <c r="F94" s="4" t="n">
        <v>29179</v>
      </c>
      <c r="G94" s="3" t="inlineStr">
        <is>
          <t xml:space="preserve"> </t>
        </is>
      </c>
      <c r="H94" s="3" t="inlineStr">
        <is>
          <t xml:space="preserve"> </t>
        </is>
      </c>
      <c r="I94" s="4" t="n">
        <v>2795</v>
      </c>
    </row>
    <row r="95">
      <c r="A95" s="3" t="inlineStr">
        <is>
          <t>Equity-based compensation (in shares)</t>
        </is>
      </c>
      <c r="B95" s="3" t="inlineStr">
        <is>
          <t xml:space="preserve"> </t>
        </is>
      </c>
      <c r="C95" s="4" t="n">
        <v>105975</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3" t="inlineStr">
        <is>
          <t>Other comprehensive income (loss)</t>
        </is>
      </c>
      <c r="B96" s="4" t="n">
        <v>-838</v>
      </c>
      <c r="C96" s="3" t="inlineStr">
        <is>
          <t xml:space="preserve"> </t>
        </is>
      </c>
      <c r="D96" s="3" t="inlineStr">
        <is>
          <t xml:space="preserve"> </t>
        </is>
      </c>
      <c r="E96" s="3" t="inlineStr">
        <is>
          <t xml:space="preserve"> </t>
        </is>
      </c>
      <c r="F96" s="3" t="inlineStr">
        <is>
          <t xml:space="preserve"> </t>
        </is>
      </c>
      <c r="G96" s="3" t="inlineStr">
        <is>
          <t xml:space="preserve"> </t>
        </is>
      </c>
      <c r="H96" s="4" t="n">
        <v>-773</v>
      </c>
      <c r="I96" s="4" t="n">
        <v>-65</v>
      </c>
    </row>
    <row r="97">
      <c r="A97" s="3" t="inlineStr">
        <is>
          <t>Dividends declared and tax distributions</t>
        </is>
      </c>
      <c r="B97" s="4" t="n">
        <v>-44528</v>
      </c>
      <c r="C97" s="3" t="inlineStr">
        <is>
          <t xml:space="preserve"> </t>
        </is>
      </c>
      <c r="D97" s="3" t="inlineStr">
        <is>
          <t xml:space="preserve"> </t>
        </is>
      </c>
      <c r="E97" s="3" t="inlineStr">
        <is>
          <t xml:space="preserve"> </t>
        </is>
      </c>
      <c r="F97" s="4" t="n">
        <v>5485</v>
      </c>
      <c r="G97" s="4" t="n">
        <v>-45486</v>
      </c>
      <c r="H97" s="3" t="inlineStr">
        <is>
          <t xml:space="preserve"> </t>
        </is>
      </c>
      <c r="I97" s="4" t="n">
        <v>-4527</v>
      </c>
    </row>
    <row r="98">
      <c r="A98" s="3" t="inlineStr">
        <is>
          <t>Treasury Stock Purchases</t>
        </is>
      </c>
      <c r="B98" s="4" t="n">
        <v>-763</v>
      </c>
      <c r="C98" s="3" t="inlineStr">
        <is>
          <t xml:space="preserve"> </t>
        </is>
      </c>
      <c r="D98" s="3" t="inlineStr">
        <is>
          <t xml:space="preserve"> </t>
        </is>
      </c>
      <c r="E98" s="6" t="n">
        <v>-763</v>
      </c>
      <c r="F98" s="3" t="inlineStr">
        <is>
          <t xml:space="preserve"> </t>
        </is>
      </c>
      <c r="G98" s="3" t="inlineStr">
        <is>
          <t xml:space="preserve"> </t>
        </is>
      </c>
      <c r="H98" s="3" t="inlineStr">
        <is>
          <t xml:space="preserve"> </t>
        </is>
      </c>
      <c r="I98" s="3" t="inlineStr">
        <is>
          <t xml:space="preserve"> </t>
        </is>
      </c>
    </row>
    <row r="99">
      <c r="A99" s="3" t="inlineStr">
        <is>
          <t>Treasury Stock Purchases (in shares)</t>
        </is>
      </c>
      <c r="B99" s="3" t="inlineStr">
        <is>
          <t xml:space="preserve"> </t>
        </is>
      </c>
      <c r="C99" s="3" t="inlineStr">
        <is>
          <t xml:space="preserve"> </t>
        </is>
      </c>
      <c r="D99" s="3" t="inlineStr">
        <is>
          <t xml:space="preserve"> </t>
        </is>
      </c>
      <c r="E99" s="4" t="n">
        <v>-14720</v>
      </c>
      <c r="F99" s="3" t="inlineStr">
        <is>
          <t xml:space="preserve"> </t>
        </is>
      </c>
      <c r="G99" s="3" t="inlineStr">
        <is>
          <t xml:space="preserve"> </t>
        </is>
      </c>
      <c r="H99" s="3" t="inlineStr">
        <is>
          <t xml:space="preserve"> </t>
        </is>
      </c>
      <c r="I99" s="3" t="inlineStr">
        <is>
          <t xml:space="preserve"> </t>
        </is>
      </c>
    </row>
    <row r="100">
      <c r="A100" s="3" t="inlineStr">
        <is>
          <t>Class A Partnership Units or other equity converted into Class A Common Stock</t>
        </is>
      </c>
      <c r="B100" s="4" t="n">
        <v>6</v>
      </c>
      <c r="C100" s="3" t="inlineStr">
        <is>
          <t xml:space="preserve"> </t>
        </is>
      </c>
      <c r="D100" s="3" t="inlineStr">
        <is>
          <t xml:space="preserve"> </t>
        </is>
      </c>
      <c r="E100" s="3" t="inlineStr">
        <is>
          <t xml:space="preserve"> </t>
        </is>
      </c>
      <c r="F100" s="4" t="n">
        <v>7</v>
      </c>
      <c r="G100" s="3" t="inlineStr">
        <is>
          <t xml:space="preserve"> </t>
        </is>
      </c>
      <c r="H100" s="3" t="inlineStr">
        <is>
          <t xml:space="preserve"> </t>
        </is>
      </c>
      <c r="I100" s="4" t="n">
        <v>-1</v>
      </c>
    </row>
    <row r="101">
      <c r="A101" s="3" t="inlineStr">
        <is>
          <t>Equity-based payments to non-employees</t>
        </is>
      </c>
      <c r="B101" s="4" t="n">
        <v>16</v>
      </c>
      <c r="C101" s="3" t="inlineStr">
        <is>
          <t xml:space="preserve"> </t>
        </is>
      </c>
      <c r="D101" s="3" t="inlineStr">
        <is>
          <t xml:space="preserve"> </t>
        </is>
      </c>
      <c r="E101" s="3" t="inlineStr">
        <is>
          <t xml:space="preserve"> </t>
        </is>
      </c>
      <c r="F101" s="4" t="n">
        <v>16</v>
      </c>
      <c r="G101" s="3" t="inlineStr">
        <is>
          <t xml:space="preserve"> </t>
        </is>
      </c>
      <c r="H101" s="3" t="inlineStr">
        <is>
          <t xml:space="preserve"> </t>
        </is>
      </c>
      <c r="I101" s="3" t="inlineStr">
        <is>
          <t xml:space="preserve"> </t>
        </is>
      </c>
    </row>
    <row r="102">
      <c r="A102" s="3" t="inlineStr">
        <is>
          <t>Other</t>
        </is>
      </c>
      <c r="B102" s="4" t="n">
        <v>-97</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4" t="n">
        <v>-97</v>
      </c>
    </row>
    <row r="103">
      <c r="A103" s="3" t="inlineStr">
        <is>
          <t>Balance at end of the period at Sep. 30, 2023</t>
        </is>
      </c>
      <c r="B103" s="6" t="n">
        <v>380091</v>
      </c>
      <c r="C103" s="6" t="n">
        <v>768</v>
      </c>
      <c r="D103" s="6" t="n">
        <v>45</v>
      </c>
      <c r="E103" s="6" t="n">
        <v>-449376</v>
      </c>
      <c r="F103" s="6" t="n">
        <v>1537157</v>
      </c>
      <c r="G103" s="6" t="n">
        <v>-716747</v>
      </c>
      <c r="H103" s="6" t="n">
        <v>-4761</v>
      </c>
      <c r="I103" s="6" t="n">
        <v>13005</v>
      </c>
    </row>
    <row r="104">
      <c r="A104" s="3" t="inlineStr">
        <is>
          <t>Balance at end of the period (in shares) at Sep. 30, 2023</t>
        </is>
      </c>
      <c r="B104" s="3" t="inlineStr">
        <is>
          <t xml:space="preserve"> </t>
        </is>
      </c>
      <c r="C104" s="4" t="n">
        <v>76819647</v>
      </c>
      <c r="D104" s="4" t="n">
        <v>4489778</v>
      </c>
      <c r="E104" s="4" t="n">
        <v>-10154907</v>
      </c>
      <c r="F104" s="3" t="inlineStr">
        <is>
          <t xml:space="preserve"> </t>
        </is>
      </c>
      <c r="G104" s="3" t="inlineStr">
        <is>
          <t xml:space="preserve"> </t>
        </is>
      </c>
      <c r="H104" s="3" t="inlineStr">
        <is>
          <t xml:space="preserve"> </t>
        </is>
      </c>
      <c r="I104"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Class A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ividends declared per share of Class A common stock</t>
        </is>
      </c>
      <c r="B4" s="7" t="n">
        <v>0.6</v>
      </c>
      <c r="C4" s="7" t="n">
        <v>0.6</v>
      </c>
      <c r="D4" s="7" t="n">
        <v>0.6</v>
      </c>
      <c r="E4" s="7" t="n">
        <v>0.6</v>
      </c>
      <c r="F4" s="7" t="n">
        <v>0.6</v>
      </c>
      <c r="G4" s="7" t="n">
        <v>0.6</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Basis of Presentation</t>
        </is>
      </c>
      <c r="B4" s="3" t="inlineStr">
        <is>
          <t>1. ORGANIZATION AND BASIS OF PRESENTATION Moelis &amp; Company and its consolidated subsidiaries (the “Company,” “we,” “our,” or “us”) is a leading global investment bank, incorporated in Delaware. Prior to the Company’s Initial Public Offering (“IPO”), the business operated as a Delaware limited partnership that commenced operations during 2007. Following the IPO, the operations are owned by Moelis &amp; Company Group LP (“Group LP”), a U.S. Delaware limited partnership, and Group LP is controlled by Moelis &amp; Company. Moelis &amp; Company’s shareholders are entitled to receive a portion of Group LP’s economics through their direct ownership interests in shares of Class A common stock of Moelis &amp; Company. The noncontrolling interest owners of Group LP (not Moelis &amp; Company) receive economics of the operations primarily through their ownership interests in Group LP partnership units. The Company’s activities as an investment banking advisory firm constitute a single business segment offering clients, including corporations, financial sponsors and governments, a range of advisory services with expertise across all major industries in mergers and acquisitions, recapitalizations and restructurings and other corporate finance matters. Basis of Presentation — The condensed consolidated financial statements of Moelis &amp; Company include its partnership interests in Group LP, its equity interest in the sole general partner of Group LP, Moelis &amp; Company Group GP LLC (“Group GP”), and its interests in its subsidiaries. Moelis &amp; Company will operate and control all of the business and affairs of Group LP and its operating entity subsidiaries indirectly through its equity interest in Group GP. The Company operates through the following subsidiaries: • Moelis &amp; Company LLC (“U.S. Broker Dealer”), a Delaware limited liability company, a registered broker-dealer with the U.S. Securities and Exchange Commission (“SEC”) and a member of the Financial Industry Regulatory Authority, Inc. (“FINRA”). • Moelis &amp; Company Israel Ltd., a limited company incorporated in Israel. • Moelis &amp; Company International Holdings LLC (“Moelis International”), a Delaware limited liability company, owns the following entities and investments, directly or indirectly: • Moelis &amp; Company UK LLP (“Moelis UK”), a limited liability partnership registered under the laws of England and Wales. In addition to the United Kingdom, Moelis UK maintains operations through the following branches: • Moelis &amp; Company Europe Limited, Frankfurt am Main Branch (German branch) • Moelis &amp; Company UK LLP, DIFC Branch (Dubai branch) • Moelis &amp; Company Asia Limited (“Moelis Asia”), a limited company incorporated in Hong Kong licensed under the Hong Kong Securities and Futures Ordinance to provide financial advisory services. In addition to Hong Kong, Moelis Asia maintains operations in Beijing, China through a wholly-owned Chinese subsidiary, Moelis &amp; Company Consulting (Beijing) Company Limited. • Moelis &amp; Company Netherlands B.V., a private limited company incorporated in Amsterdam, Netherlands. In addition to Amsterdam, Moelis Netherlands maintains operations in Paris, France through a branch, Moelis &amp; Company Netherlands B.V. French Branch • Moelis &amp; Company Europe B.V., a private limited company incorporated in Amsterdam, Netherlands. • Moelis &amp; Company India Private Limited, a private limited company incorporated in Mumbai, India. • Moelis &amp; Company Assessoria Financeira Ltda. (“Moelis Brazil”), a limited liability company incorporated in São Paulo, Brazil. • Moelis &amp; Company Saudi Limited, a limited liability company incorporated in Riyadh, Saudi Arabia. • An equity method investment in MA Financial Group Limited ("MA Financial", previously known as Moelis Australia Limited), a public company listed on the Australian Securities Ex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53:51Z</dcterms:created>
  <dcterms:modified xmlns:dcterms="http://purl.org/dc/terms/" xmlns:xsi="http://www.w3.org/2001/XMLSchema-instance" xsi:type="dcterms:W3CDTF">2023-11-02T21:53:51Z</dcterms:modified>
</cp:coreProperties>
</file>